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A"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Basic and Diluted Net Loss Per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Description of Business and B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Detail of Certain Balance She_2" sheetId="26" state="visible" r:id="rId26"/>
    <sheet xmlns:r="http://schemas.openxmlformats.org/officeDocument/2006/relationships" name="Asset Retirement Obligations _2" sheetId="27" state="visible" r:id="rId27"/>
    <sheet xmlns:r="http://schemas.openxmlformats.org/officeDocument/2006/relationships" name="Customer Notes Receivable (Tabl"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Equity-Based Compensation (Tabl" sheetId="31" state="visible" r:id="rId31"/>
    <sheet xmlns:r="http://schemas.openxmlformats.org/officeDocument/2006/relationships" name="Basic and Diluted Net Loss Pe_2" sheetId="32" state="visible" r:id="rId32"/>
    <sheet xmlns:r="http://schemas.openxmlformats.org/officeDocument/2006/relationships" name="Commitments and Contingencies ("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Description of Business and B_5"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Property and Equipment (Details" sheetId="43" state="visible" r:id="rId43"/>
    <sheet xmlns:r="http://schemas.openxmlformats.org/officeDocument/2006/relationships" name="Detail of Certain Balance She_3" sheetId="44" state="visible" r:id="rId44"/>
    <sheet xmlns:r="http://schemas.openxmlformats.org/officeDocument/2006/relationships" name="Detail of Certain Balance She_4" sheetId="45" state="visible" r:id="rId45"/>
    <sheet xmlns:r="http://schemas.openxmlformats.org/officeDocument/2006/relationships" name="Detail of Certain Balance She_5" sheetId="46" state="visible" r:id="rId46"/>
    <sheet xmlns:r="http://schemas.openxmlformats.org/officeDocument/2006/relationships" name="Asset Retirement Obligations _3" sheetId="47" state="visible" r:id="rId47"/>
    <sheet xmlns:r="http://schemas.openxmlformats.org/officeDocument/2006/relationships" name="Customer Notes Receivable - Nar" sheetId="48" state="visible" r:id="rId48"/>
    <sheet xmlns:r="http://schemas.openxmlformats.org/officeDocument/2006/relationships" name="Customer Notes Receivable - Sch" sheetId="49" state="visible" r:id="rId49"/>
    <sheet xmlns:r="http://schemas.openxmlformats.org/officeDocument/2006/relationships" name="Customer Notes Receivable - S_2" sheetId="50" state="visible" r:id="rId50"/>
    <sheet xmlns:r="http://schemas.openxmlformats.org/officeDocument/2006/relationships" name="Customer Notes Receivable - S_3" sheetId="51" state="visible" r:id="rId51"/>
    <sheet xmlns:r="http://schemas.openxmlformats.org/officeDocument/2006/relationships" name="Customer Notes Receivable - S_4"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Long-Term Debt - Redemption Rat" sheetId="55" state="visible" r:id="rId55"/>
    <sheet xmlns:r="http://schemas.openxmlformats.org/officeDocument/2006/relationships" name="Long-Term Debt - Schedule of Fa" sheetId="56" state="visible" r:id="rId56"/>
    <sheet xmlns:r="http://schemas.openxmlformats.org/officeDocument/2006/relationships" name="Derivative Instruments - Narrat" sheetId="57" state="visible" r:id="rId57"/>
    <sheet xmlns:r="http://schemas.openxmlformats.org/officeDocument/2006/relationships" name="Derivative Instruments - Outsta" sheetId="58" state="visible" r:id="rId58"/>
    <sheet xmlns:r="http://schemas.openxmlformats.org/officeDocument/2006/relationships" name="Derivative Instruments - Balanc" sheetId="59" state="visible" r:id="rId59"/>
    <sheet xmlns:r="http://schemas.openxmlformats.org/officeDocument/2006/relationships" name="Derivative Instruments - Intere" sheetId="60" state="visible" r:id="rId60"/>
    <sheet xmlns:r="http://schemas.openxmlformats.org/officeDocument/2006/relationships" name="Income Taxes - Narrative (Detai" sheetId="61" state="visible" r:id="rId61"/>
    <sheet xmlns:r="http://schemas.openxmlformats.org/officeDocument/2006/relationships" name="Redeemable Noncontrolling Int_2" sheetId="62" state="visible" r:id="rId62"/>
    <sheet xmlns:r="http://schemas.openxmlformats.org/officeDocument/2006/relationships" name="Stockholders' Equity (Details)" sheetId="63" state="visible" r:id="rId63"/>
    <sheet xmlns:r="http://schemas.openxmlformats.org/officeDocument/2006/relationships" name="Equity-Based Compensation - Sto" sheetId="64" state="visible" r:id="rId64"/>
    <sheet xmlns:r="http://schemas.openxmlformats.org/officeDocument/2006/relationships" name="Equity-Based Compensation - Nar" sheetId="65" state="visible" r:id="rId65"/>
    <sheet xmlns:r="http://schemas.openxmlformats.org/officeDocument/2006/relationships" name="Equity-Based Compensation - Res"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Commitments and Contingencies_8" sheetId="76" state="visible" r:id="rId76"/>
    <sheet xmlns:r="http://schemas.openxmlformats.org/officeDocument/2006/relationships" name="Commitments and Contingencies_9"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995</t>
        </is>
      </c>
    </row>
    <row r="9">
      <c r="A9" s="4" t="inlineStr">
        <is>
          <t>Entity Registrant Name</t>
        </is>
      </c>
      <c r="B9" s="4" t="inlineStr">
        <is>
          <t>Sunnova Energy International Inc.</t>
        </is>
      </c>
    </row>
    <row r="10">
      <c r="A10" s="4" t="inlineStr">
        <is>
          <t>Entity Incorporation, State or Country Code</t>
        </is>
      </c>
      <c r="B10" s="4" t="inlineStr">
        <is>
          <t>DE</t>
        </is>
      </c>
    </row>
    <row r="11">
      <c r="A11" s="4" t="inlineStr">
        <is>
          <t>Entity Tax Identification Number</t>
        </is>
      </c>
      <c r="B11" s="4" t="inlineStr">
        <is>
          <t>30-1192746</t>
        </is>
      </c>
    </row>
    <row r="12">
      <c r="A12" s="4" t="inlineStr">
        <is>
          <t>Entity Address, Address Line One</t>
        </is>
      </c>
      <c r="B12" s="4" t="inlineStr">
        <is>
          <t>20 East Greenway Plaza, Suite 54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281</t>
        </is>
      </c>
    </row>
    <row r="17">
      <c r="A17" s="4" t="inlineStr">
        <is>
          <t>Local Phone Number</t>
        </is>
      </c>
      <c r="B17" s="4" t="inlineStr">
        <is>
          <t>985-9904</t>
        </is>
      </c>
    </row>
    <row r="18">
      <c r="A18" s="4" t="inlineStr">
        <is>
          <t>Title of 12(b) Security</t>
        </is>
      </c>
      <c r="B18" s="4" t="inlineStr">
        <is>
          <t>Common Stock, $0.0001 par value per share</t>
        </is>
      </c>
    </row>
    <row r="19">
      <c r="A19" s="4" t="inlineStr">
        <is>
          <t>Trading Symbol</t>
        </is>
      </c>
      <c r="B19" s="4" t="inlineStr">
        <is>
          <t>NO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3587398</v>
      </c>
    </row>
    <row r="28">
      <c r="A28" s="4" t="inlineStr">
        <is>
          <t>Entity Central Index Key</t>
        </is>
      </c>
      <c r="B28" s="4" t="inlineStr">
        <is>
          <t>000177269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9 Months Ended</t>
        </is>
      </c>
    </row>
    <row r="2">
      <c r="B2" s="2" t="inlineStr">
        <is>
          <t>Sep. 30, 2020</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Prepaid inventory $ — $ 96,167 Inventory 111,011 43,749 Current portion of customer notes receivable 20,083 13,758 Other prepaid assets 7,428 7,380 Current portion of other notes receivable 878 982 Deferred receivables 4,636 1,506 Restricted cash 54,096 10,474 Other 1,505 — Total $ 199,637 $ 174,016 The following table presents the detail of other assets as recorded in the unaudited condensed consolidated balance sheets: As of As of (in thousands) Restricted cash $ 72,958 $ 56,332 Construction in progress - customer notes receivable 65,288 37,137 Exclusivity and other bonus arrangements with dealers, net 54,543 32,791 Straight-line revenue adjustment, net 30,949 24,852 Other 19,810 18,600 Total $ 243,548 $ 169,712 The following table presents the detail of other current liabilities as recorded in the unaudited condensed consolidated balance sheets: As of As of (in thousands) Interest payable $ 11,669 $ 14,680 Current portion of performance guarantee obligations 2,921 4,067 Current portion of lease liability 1,075 561 Deferred revenue 2,882 2,086 Other 25 410 Total $ 18,572 $ 21,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9 Months Ended</t>
        </is>
      </c>
    </row>
    <row r="2">
      <c r="B2" s="2" t="inlineStr">
        <is>
          <t>Sep. 30, 2020</t>
        </is>
      </c>
    </row>
    <row r="3">
      <c r="A3" s="3" t="inlineStr">
        <is>
          <t>Asset Retirement Obligation Disclosure [Abstract]</t>
        </is>
      </c>
    </row>
    <row r="4">
      <c r="A4" s="4" t="inlineStr">
        <is>
          <t>Asset Retirement Obligations (ARO)</t>
        </is>
      </c>
      <c r="B4" s="4" t="inlineStr">
        <is>
          <t xml:space="preserve">Asset Retirement Obligations ("ARO")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As of September 30, 2020 2019 (in thousands) Balance at beginning of period $ 31,053 $ 20,033 Additional obligations incurred 6,179 2,980 Accretion expense 1,577 989 Other (58) (32) Balance at end of period $ 38,751 $ 23,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9 Months Ended</t>
        </is>
      </c>
    </row>
    <row r="2">
      <c r="B2" s="2" t="inlineStr">
        <is>
          <t>Sep. 30, 2020</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typically for a term of 10, 15 or 25 years. The following table presents the detail of customer notes receivable as recorded in the unaudited condensed consolidated balance sheets and the corresponding fair values: As of As of (in thousands) Customer notes receivable $ 463,436 $ 312,823 Allowance for credit losses (14,767) (1,091) Customer notes receivable, net (1) $ 448,669 $ 311,732 Estimated fair value, net $ 453,321 $ 314,222 (1) Of this amount, $20.1 million and $13.8 million is recorded in other current assets as of September 30, 2020 and December 31, 2019, respectively. The following table presents the changes in the allowance for credit losses related to customer notes receivable as recorded in the unaudited condensed consolidated balance sheets: Three Months Ended Nine Months Ended 2020 2019 2020 2019 (in thousands) Balance at beginning of period $ 13,543 $ 944 $ 1,091 $ 710 Impact of ASC 326 adoption — — 9,235 — Provision for current expected credit losses (1) 1,483 — 4,701 — Bad debt expense — 5 — 278 Write off of uncollectible accounts (258) — (258) (39) Other, net (1) — (2) — Balance at end of period $ 14,767 $ 949 $ 14,767 $ 949 (1) In addition, we recognized $61,000 and $123,000 of provision for current expected credit losses during the three and nine months ended September 30, 2020, respectively, related to our long-term receivables for our leases. As of September 30, 2020 and December 31, 2019, we invested $65.3 million and $37.1 million, respectively, in loan solar energy systems and energy storage systems not yet placed in service. For the three months ended September 30, 2020 and 2019, interest income related to our customer notes receivable was $5.9 million and $3.1 million, respectively. For the nine months ended September 30, 2020 and 2019, interest income related to our customer notes receivable was $16.9 million and $8.2 million, respectively. As of September 30, 2020 and December 31, 2019, accrued interest receivable related to our customer notes receivable was $873,000 and $869,000, respectively. As of September 30, 2020 and December 31, 2019, there were no customer notes receivable not accruing interest and thus, there was no allowance recorded for loans on nonaccrual status. For the three months ended September 30, 2020 and 2019, interest income of $0 was recognized for loans on nonaccrual status and accrued interest receivable of $9,000 and $0, respectively, was written off by reversing interest income. For the nine months ended September 30, 2020 and 2019, interest income of $0 was recognized for loans on nonaccrual status and accrued interest receivable of $9,000 and $0, respectively,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September 30, 2020: As of As of (in thousands) 1-90 days past due $ 6,546 $ 5,741 91-180 days past due 1,716 1,714 Greater than 180 days past due 5,747 3,331 Total past due 14,009 10,786 Not past due 449,427 302,037 Total $ 463,436 $ 312,823 As of September 30, 2020 and December 31, 2019, the amortized cost of our customer notes receivable more than 90 days past due but not on nonaccrual status was $7.5 million and $5.0 million, respectively. The following table presents the amortized cost by origination year of our customer notes receivable based on payment activity. Amortized Cost by Origination Year 2020 2019 2018 2017 2016 Prior Total (in thousands) Payment performance: Performing $ 168,507 $ 138,644 $ 88,587 $ 31,939 $ 19,788 $ 10,224 $ 457,689 Nonperforming (1) 84 975 1,564 1,628 1,275 221 $ 5,747 Total $ 168,591 $ 139,619 $ 90,151 $ 33,567 $ 21,063 $ 10,445 $ 463,436 (1) A nonperforming loan is a loan in which the customer is in default and has not made any scheduled principal or interest payments for 180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Our subsidiaries with long-term debt include SEI, Sunnova Energy Corporation, Sunnova Asset Portfolio 4, LLC ("AP4"), Helios Issuer, LLC ("HELI"), Sunnova LAP Holdings, LLC ("LAPH"), Sunnova EZ-Own Portfolio, LLC ("EZOP"), Sunnova TEP II Holdings, LLC ("TEPIIH"), Sunnova Helios II Issuer, LLC ("HELII"), Sunnova RAYS I Issuer, LLC ("RAYSI"), Sunnova Helios III Issuer, LLC ("HELIII"), Sunnova TEP Holdings, LLC ("TEPH"), Sunnova TEP Inventory, LLC ("TEPINV"), Sunnova Sol Issuer, LLC ("SOLI"), Sunnova Helios IV Issuer, LLC ("HELIV") and Sunnova Asset Portfolio 8, LLC ("AP8"). The following table presents the detail of long-term debt, net as recorded in the unaudited condensed consolidated balance sheets: Nine Months Ended As of September 30, 2020 Year Ended As of December 31, 2019 Long-term Current Long-term Current (in thousands, except interest rates) SEI 7.75% convertible senior notes 17.41 % $ — $ — 7.75 % $ 55,000 $ — 9.75% convertible senior notes 14.39 % 160,804 — — — Paid-in-kind 780 — — — Debt discount, net (64,490) — (16,913) — Deferred financing costs, net (416) — (480) — Sunnova Energy Corporation Notes payable 8.50 % — 2,769 3.22 % — 2,428 AP4 Secured term loan 10.81 % — — 5.61 % 86,369 6,109 Debt discount, net — — (452) — Deferred financing costs, net — — (196) — HELI Solar asset-backed notes 6.59 % 205,394 6,328 6.56 % 213,632 8,673 Debt discount, net (2,445) — (3,169) — Deferred financing costs, net (4,372) — (5,586) — LAPH Secured term loan 10.11 % 10,288 371 7.71 % 41,484 1,392 Debt discount, net (152) — (401) — Deferred financing costs, net (123) — (356) — EZOP Warehouse credit facility 4.64 % 115,450 — 6.60 % 121,400 — Debt discount, net (1,618) — (2,178) — TEPIIH Revolving credit facility 19.47 % — — 6.36 % 234,650 — Debt discount, net — — (2,219) — HELII Solar asset-backed notes 5.73 % 227,574 11,707 5.77 % 241,309 13,005 Debt discount, net (44) — (49) — Deferred financing costs, net (5,277) — (5,873) — RAYSI Solar asset-backed notes 5.49 % 121,844 5,993 5.47 % 126,828 6,327 Debt discount, net (1,421) — (1,547) — Deferred financing costs, net (4,441) — (4,759) — HELIII Solar loan-backed notes 4.00 % 124,660 14,704 4.03 % 135,543 19,030 Debt discount, net (2,451) — (2,532) — Deferred financing costs, net (2,353) — (2,410) — TEPH Revolving credit facility 5.72 % 380,720 — 6.70 % 90,325 — Debt discount, net (4,051) — (645) — TEPINV Revolving credit facility 10.15 % 35,819 36,640 7.95 % 54,707 40,500 Debt discount, net (1,811) — (2,856) — Deferred financing costs, net (2,322) — (2,207) — SOLI Solar asset-backed notes 3.91 % 389,435 15,318 — — Debt discount, net (117) — — — Deferred financing costs, net (9,169) — — — HELIV Solar loan-backed notes 3.91 % 134,293 15,899 — — Debt discount, net (921) — — — Deferred financing costs, net (4,028) — — — Total $ 1,795,039 $ 109,729 $ 1,346,419 $ 97,464 Availability. As of September 30, 2020, we had $224.1 million of available borrowing capacity under our various financing arrangements, consisting of $84.5 million under the EZOP warehouse credit facility, $56.8 million under the TEPH revolving credit facility, $22.7 million under the TEPINV revolving credit facility and $60.0 million under the AP8 revolving credit facility. There was no available borrowing capacity under any of our other financing arrangements. As of September 30, 2020,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In May 2020, we issued and sold an aggregate principal amount of $130.0 million of our 9.75% convertible senior notes ("9.75% convertible senior notes") in a private placement at an issue price of 95%, for an aggregate purchase price of $123.5 million. The 9.75% convertible senior notes mature in April 2025 unless earlier redeemed, repurchased or converted. We granted the investors of the 9.75% convertible senior notes an option to purchase up to an additional $60.0 million aggregate principal amount of 9.75% convertible senior notes on the same terms and conditions, and the investors exercised this option and completed the purchase of such additional 9.75% convertible senior notes in June 2020. In May 2020, we also exchanged all $55.0 million aggregate principal amount outstanding of our 7.75% convertible senior notes for an equal principal amount of our 9.75% convertible senior notes. In the third quarter of 2020, certain holders of our 9.75% convertible senior notes converted approximately $84.8 million aggregate principal amount, including accrued and unpaid interest to the date of each conversion, of our 9.75% convertible senior notes into common stock. See Note 11, Stockholders' Equity. The investors in our 9.75% convertible senior notes may, at their option, convert all or any portion of their 9.75% convertible senior notes. Upon conversion, we may satisfy our conversion obligation by paying and/or delivering, as the case may be, cash, shares of common stock, or a combination of cash and shares of common stock, at our option, subject to certain terms and conditions. The conversion rate for the 9.75% convertible senior notes is 74.0741 shares of common stock per $1,000 principal amount of 9.75% convertible senior notes, plus accrued and unpaid interest, which is equivalent to an initial conversion price (excluding interest) of approximately $13.50 per share of common stock. The conversion rate is subject to adjustment under certain circumstances in accordance with the terms of the related indenture. On and after May 14, 2023, we have the right to cause the conversion of the 9.75% convertible senior notes if certain specified conditions are met, including minimum common stock price and minimum volume conditions. At any time prior to May 14, 2022, we may, at our option, redeem for cash up to 33.33% aggregate principal amount of the then outstanding 9.75% convertible senior notes (after giving effect to any conversions on or prior to such redemption date) at a redemption price equal to 115% of aggregate principal amount of 9.75% convertible senior notes so redeemed, plus any accrued and unpaid interest to, but excluding, the redemption date, using the net cash proceeds of one or more equity offerings by us, provided the redemption occurs within 180 days of the date of the closing of such equity offering. At any time on or after May 14, 2023, we may, at our option, redeem for cash all (but not less than all) of the 9.75% convertible senior notes at the redemption price (expressed as percentages of principal amount) set forth below, plus any accrued and unpaid interest, if any, to, but excluding, the redemption date accrued and unpaid interest, if any, to, but excluding, the redemption date: Period Percentage At any time on and after May 14, 2023 but prior to May 14, 2024 115% At any time on and after May 14, 2024 110% On and after September 23, 2024, the holders of the 9.75% convertible senior notes have the option to require us to repurchase their 9.75% convertible senior notes for cash at a purchase price of 110% of the aggregate principal amount repurchased, plus accrued and unpaid interest to the date of repurchase. For accounting purposes and in accordance with GAAP, the exchange of our 7.75% convertible senior notes for our 9.75% convertible senior notes was treated as a debt modification and we separated the 9.75% convertible senior notes into liability and equity components. As of September 30, 2020, the carrying amount of the liability component for the 9.75% convertible senior notes of approximately $96.7 million (net of an unamortized debt discount of $64.5 million and unamortized issuance costs of $416,000) was determined based on a discounted cash flow analysis and a binomial lattice model. The valuation required the use of Level 3 unobservable inputs and subjective assumptions, including but not limited to, the stock price volatility and bond yield. The use of alternative market assumptions and estimation methodologies could have had an effect on these estimates of fair value. As of September 30, 2020, the carrying amount of the equity component for the 9.75% convertible senior notes of approximately $42.8 million (net of unamortized issuance costs of $653,000), representing the conversion option, was determined by deducting the carrying amount of the liability components from the principal amount of the 9.75% convertible senior notes. This difference between the principal amount of the 9.75% convertible senior notes and the liability component represents the debt discount, presented as a reduction to the 9.75% convertible senior notes in the unaudited condensed consolidated balance sheets and is amortized to interest expense, net using the effective interest method over the remaining term of the 9.75% convertible senior notes. The equity component of the 9.75% convertible senior notes is included in additional paid-in-capital—common stock in the unaudited condensed consolidated balance sheets and is not remeasured as long as it continues to meet the conditions for equity classification. AP4 Debt, TEPIIH Debt and LAPH Debt . In February 2020 , the aggregate principal amounts outstanding under the AP4 financing agreement and TEPIIH revolving credit facility of $92.0 million and $226.6 million, respectively, were fully repaid using proceeds from the SOLI Notes (as defined below), all related interest rate swaps were unwound and the debt facilities were terminated. In addition, proceeds from the SOLI Notes were used to repay $32.0 million of LAPH debt. EZOP Debt . In June 2020, proceeds from the HELIV Notes (as defined below) were used to repay $149.3 million in aggregate principal amount outstanding of EZOP debt. TEPH Debt . In March 2020, we amended the TEPH revolving credit facility to, among other things, (a) increase the maximum facility amount to $400.0 million, with all of the increased amount coming from Class A lenders on an uncommitted basis, (b) increase both the Class A and Class B interest rates by 0.40% and (c) modify the borrowing base calculation to shift a portion of the borrowing base from Class B to Class A lenders. In May 2020, we amended the TEPH revolving credit facility to, among other things, (a) increase the aggregate commitment amount from $200.0 million to $390.0 million and (b) increase the unused line fee on such committed amounts. In June 2020, we amended the TEPH revolving credit facility to, among other things, (a) increase the aggregate commitment amount from $390.0 million to $437.5 million, (b) modify the advance rates for solar energy systems and (c) modify the interest rates to an adjusted LIBOR rate plus a weighted average margin of 4.15%. SOLI Debt . In February 2020 , we pooled and transferred eligible solar energy systems and the related asset receivables into wholly-owned subsidiaries of SOLI, a special purpose entity, that issued $337.1 million in aggregate principal amount of Series 2020-1 Class A solar asset-backed notes and $75.4 million in aggregate principal amount of Series 2020-1 Class B solar asset-backed notes (collectively, the "SOLI Notes") with a maturity date of January 2055 . The SOLI Notes were issued at a discount of 0.89% for Class A and 0.85% for Class B and bear interest at an annual rate equal to 3.35% and 5.54% , respectively. The cash flows generated by the solar energy systems of SOLI's subsidiaries are used to service the quarterly principal and interest payments on the SOLI Notes and satisfy SOLI's expenses, and any remaining cash can be distributed to Sunnova Sol Depositor, LLC, SOLI's sole member. In connection with the SOLI Notes, certain of our affiliates receive a fee for managing and servicing the solar energy systems pursuant to a transaction management agreement and managing and servicing agreements. In addition, Sunnova Energy Corporation has guaranteed (a) the obligations of certain of our subsidiaries to manage and service the solar energy systems pursuant to management, servicing and transaction management agreements, (b) the managing members' obligations, in such capacity, under the related financing fund's limited liability company agreement and (c) certain of our subsidiaries' obligations to repurchase or substitute certain ineligible solar energy systems eventually sold to SOLI pursuant to the sale and contribution agreement. SOLI is also required to maintain a liquidity reserve account, a tax loss insurance proceeds account and a supplemental reserve account for the benefit of the holders of the SOLI Notes, each of which must remain funded at all times to the levels specified in the SOLI Notes. The creditors of SOLI have no recourse to our other assets except as expressly set forth in the SOLI Notes. HELIV Debt . In June 2020, we pooled and transferred eligible solar loans and the related receivables into HELIV, a special purpose entity, that issued $135.9 million in aggregate principal amount of Series 2020-A Class A solar loan-backed notes and $22.6 million in aggregate principal amount of Series 2020-A Class B solar loan-backed notes (collectively, the "HELIV Notes") with a maturity date of June 2047. The HELIV Notes were issued at a discount of 0.01% for Class A and 4.18% for Class B and bear interest at an annual rate of 2.98% and 7.25%, respectively. The cash flows generated by these solar loans are used to service the monthly principal and interest payments on the HELIV Notes and satisfy HELIV's expenses, and any remaining cash can be distributed to Sunnova Helios IV Depositor, LLC, HELIV's sole member. In connection with the HELIV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IV pursuant to the related sale and contribution agreement. HELIV is also required to maintain a reserve account, a supplemental reserve account for equipment replacement and a capitalized interest reserve account for the benefit of the holders of the HELIV Notes, each of which must be funded at all times to the levels specified in the HELIV Notes. The creditors of HELIV have no recourse to our other assets except as expressly set forth in the HELIV Notes. AP8 Debt . In September 2020 , AP8 entered into a revolving credit facility with Banco Popular de Puerto Rico for an aggregate committed amount of $60.0 million with a maturity date of September 2023. The proceeds of the loans under the revolving credit facility, the first portion of which were not received until October 2020, are available to purchase or otherwise acquire solar loans, fund a reserve account that is required to be maintained by AP8 in accordance with the credit agreement and pay fees and expenses incurred in connection with the revolving credit facility. The amount available for borrowings at any one time under the revolving credit facility is limited to a borrowing base amount determined at each borrowing and calculated based on a specified advance rate applied to the net outstanding principal balance of the solar loans securing the revolving credit facility. Interest on the borrowings under the revolving credit facility is due monthly. Borrowings under the AP8 revolving credit facility bear interest at an annual rate of adjusted LIBOR plus an applicable margin . In connection with the AP8 revolving credit facility, certain of our affiliates receive a fee for managing and servicing the solar loan agreements and related solar energy systems pursuant to management and servicing agreements. In addition, Sunnova Energy Corporation has guaranteed (a) the manager's obligations to manage the solar loan agreements and related solar energy systems pursuant to the management agreement, (b) the servicer's obligations to service the solar loan agreements and related solar energy systems pursuant to the servicing agreement, (c) Sunnova Asset Portfolio 8 Holdings, LLC's obligations to repurchase or substitute certain ineligible solar loans sold to AP8 pursuant to certain sale and contribution agreements, (d) certain indemnification obligations related to its affiliates in connection with the AP8 revolving credit facility and (e) the obligation of AP8 under the AP8 revolving credit facility to the extent a default is caused by a misappropriation of funds or certain insolvency events relating to AP8, but does not provide a general guarantee of the creditworthiness of the assets of AP8 pledged as the collateral for the revolving credit facility. Under the limited guarantee, Sunnova Energy Corporation is subject to certain financial covenants regarding tangible net worth, working capital and restrictions on the use of proceeds from the AP8 revolving credit facility. Fair Values of Long-Term Debt . The fair values of our long-term debt and the corresponding carrying amounts are as follows: As of September 30, 2020 As of December 31, 2019 Carrying Estimated Carrying Estimated (in thousands) SEI 7.75% convertible senior notes $ — $ — $ 55,000 $ 37,964 SEI 9.75% convertible senior notes 161,584 170,114 — — Sunnova Energy Corporation notes payable 2,769 2,769 2,428 2,428 AP4 secured term loan — — 92,478 92,478 HELI solar asset-backed notes 211,722 220,307 222,305 223,895 LAPH secured term loan 10,659 10,659 42,876 42,876 EZOP warehouse credit facility 115,450 115,450 121,400 121,400 TEPIIH revolving credit facility — — 234,650 234,650 HELII solar asset-backed notes 239,281 290,893 254,314 281,850 RAYSI solar asset-backed notes 127,837 150,689 133,155 139,004 HELIII solar loan-backed notes 139,364 156,345 154,573 155,701 TEPH revolving credit facility 380,720 380,720 90,325 90,325 TEPINV revolving credit facility 72,459 72,459 95,207 95,207 SOLI solar asset-backed notes 404,753 438,874 — — HELIV solar loan-backed notes 150,192 150,794 — — Total (1) $ 2,016,790 $ 2,160,073 $ 1,498,711 $ 1,517,778 (1) Amounts exclude the net deferred financing costs and net debt discounts of $112.0 million and $54.8 million as of September 30, 2020 and December 31, 2019, respectively. For the AP4, LAPH, EZOP, TEPIIH, TEPH and TEPINV debt, the estimated fair values approximate the carrying amounts due primarily to the variable nature of the interest rates of the underlying instruments. For the notes payable, the estimated fair value approximates the carrying amount due primarily to the short-term nature of the instruments. For the convertible senior notes and the HELI, HELII, RAYSI, HELIII, SOLI and HELIV debt, we determined the estimated fair values based on a yield analysis of similar typ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Interest Rate Swaps on AP4 Debt . In February 2020 , all AP4 interest rate swaps were unwound in connection with the termination of the AP4 financing agreement. See Note 7, Long-Term Debt. Interest Rate Swaps on TEPIIH Debt . In February 2020 , all TEPIIH interest rate swaps were unwound in connection with the termination of the TEPIIH revolving credit facility. See Note 7, Long-Term Debt. Interest Rate Swaps on EZOP Debt . In June 2020, EZOP unwound interest rate swaps with a notional amount of $126.1 million and recorded a realized loss of $5.8 million in connection with the repayment of the aggregate principal amount outstanding of EZOP debt. See Note 7, Long-Term Debt. The following table presents a summary of the outstanding derivative instruments: As of September 30, 2020 As of December 31, 2019 Effective Termination Fixed Aggregate Effective Termination Fixed Aggregate (in thousands, except interest rates) AP4 —% $ — March 2018 July 2020 2.338% $ 99,762 LAPH November 2018 October 2036 3.409% 10,584 November 2018 October 2036 3.409% 43,298 EZOP June 2020 - September 2029 - 0.483% - 2.620% 78,210 June 2019 - July 2029 - 1.631% - 2.620% 100,083 TEPIIH —% — September 2018 - July 2031 - 1.909% - 3.383% 225,845 TEPH September 2018 - January 2023 - 0.528% - 3.125% 202,418 September 2019 January 2023 1.620% - 1.928% 55,115 TEPINV December 2019 December 2022 2.500% 65,657 —% — Total $ 356,869 $ 524,103 The following table presents the fair value of the interest rate swaps as recorded in the unaudited condensed consolidated balance sheets: As of As of (in thousands) Other assets $ 1 $ 360 Other current liabilities — (397) Other long-term liabilities (29,931) (27,092) Total, net $ (29,930) $ (27,129) We did not designate the interest rate swaps as hedging instruments for accounting purposes. As a result, we recognize changes in fair value immediately in interest expense, net. The following table presents the impact of the interest rate swaps as recorded in the unaudited condensed consolidated statements of operations: Three Months Ended Nine Months Ended 2020 2019 2020 2019 (in thousands) Realized loss $ 665 $ 265 $ 38,668 $ 12,637 Unrealized (gain) loss (1,788) 12,813 2,755 30,262 Total $ (1,123) $ 13,078 $ 41,423 $ 42,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Our effective income tax rate is 0% for the three and nine months ended September 30, 2020 and 2019.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September 30, 2020 and December 31, 2019 and we do not expect a significant change in gross unrecognized tax benefits in the next twelve months. Our tax years after 2011 remain subject to examination by the Internal Revenue Service and by the taxing authorities in the states and territories in which we operate. We conduct operations in the U.S. territories of Puerto Rico, Guam and the Commonwealth of the Northern Mariana Islands. As a result, our income tax expense includes the effects of taxes incurred in such jurisdictions where the tax code for the respective jurisdiction may have separate tax-reporting requirements. Jurisdiction-specific income taxes, in aggregate, do not adjust our effective income tax rate of 0%. In March 2020, the U.S. enacted the Coronavirus Aid, Relief, and Economic Security Act ("CARES Act"), featuring significant tax provisions and relief measures to assist individuals and businesses impacted by the economic effects of the COVID-19 pandemic. Relief measures intended to aid businesses in employee retention include payroll tax relief and a refundable tax credit for employers who retain employees during the COVID-19 pandemic. In addition, among other things, the CARES Act establishes (a) a five-year carryback of net operating losses generated in 2018, 2019 and 2020, (b) a temporary suspension of the 80% limitation on the use of net operating losses in 2018, 2019 and 2020 and (c) an increase to the adjusted taxable income limitation from 30% to 50% for business interest deductions under Section 163(j) of the U.S. Internal Revenue Code of 1986, as amended, for 2019 and 2020. We have historically maintained, and continue to maintain, a full valuation allowance against deferred tax assets. Due to our aggregate amount of net operating losses, we cannot utilize the carryback or limitation suspension provisions pertaining to the usage of net operating losses. However, the increase to the adjusted taxable income limitation for business interest deductions resulted in a decrease to our deferred tax assets for unused business interest deductions and an offsetting increase to our net operating loss carryforward. The CARES Act does not have any impact on our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9 Months Ended</t>
        </is>
      </c>
    </row>
    <row r="2">
      <c r="B2" s="2" t="inlineStr">
        <is>
          <t>Sep. 30, 2020</t>
        </is>
      </c>
    </row>
    <row r="3">
      <c r="A3" s="3" t="inlineStr">
        <is>
          <t>Noncontrolling Interest [Abstract]</t>
        </is>
      </c>
    </row>
    <row r="4">
      <c r="A4" s="4" t="inlineStr">
        <is>
          <t>Redeemable Noncontrolling Interests and Noncontrolling Interests</t>
        </is>
      </c>
      <c r="B4" s="4" t="inlineStr">
        <is>
          <t>Redeemable Noncontrolling Interests and Noncontrolling Interests In February 2020, we admitted a tax equity investor as the Class A member of Sunnova TEP IV-C, LLC ("TEPIVC"), a subsidiary of Sunnova TEP IV-C Manager, LLC, which is the Class B member of TEPIVC. The Class A member of TEPIVC made a total capital commitment of $75.0 million. In May 2020, we admitted a tax equity investor as the Class A member of Sunnova TEP IV-D, LLC ("TEPIVD"), a subsidiary of Sunnova TEP IV-D Manager, LLC, which is the Class B member of TEPIVD. The Class A member of TEPIVD made a total capital commitment of $75.0 million. In July 2020, we admitted a tax equity investor as the Class A member of Sunnova TEP IV-F, LLC ("TEPIVF"), a subsidiary of Sunnova TEP IV-F Manager, LLC, which is the Class B member of TEPIVF. The Class A member of TEPIVF made a total capital commitment of $10.0 million. In September 2020, we admitted a tax equity investor as the Class A member of Sunnova TEP IV-E, LLC ("TEPIVE"), a subsidiary of Sunnova TEP IV-E Manager, LLC, which is the Class B member of TEPIVE. The Class A member of TEPIVE made a total capital commitment of $75.0 million. The carrying values of the redeemable noncontrolling interests were equal to or greater than the redemption values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In the third quarter of 2020, certain of the holders of our 9.75% convertible senior notes converted approximately $84.8 million aggregate principal amount, including accrued and unpaid interest to the date of each conversion, of our 9.75% convertible senior notes into 6,277,982 shares of our common stock. Such conversions resulted in a loss on extinguishment of debt under GAAP of $50.7 million for the three and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Stock Options The following table summarizes stock option activity: Number Weighted Weighted Weighted Aggregate (in thousands) Outstanding, December 31, 2019 4,304,309 $ 15.86 7.08 $ 242 Exercised (569,512) $ 12.96 $ 9,938 Forfeited (115,191) $ 19.19 $ 3.54 Outstanding, September 30, 2020 3,619,606 $ 16.21 6.16 $ 51,383 Exercisable, September 30, 2020 3,619,606 $ 16.21 6.16 $ 51,383 Vested, September 30, 2020 3,619,606 $ 16.21 6.16 $ 51,383 Non-vested, September 30, 2020 — $ — The number of stock options that vested during the three months ended September 30, 2020 and 2019 was 545,785 and 1,020,026, respectively. The number of stock options that vested during the nine months ended September 30, 2020 and 2019 was 915,501 and 1,764,125, respectively. The grant date fair value of stock options that vested during the three months ended September 30, 2020 and 2019 was $2.0 million and $3.6 million, respectively. The grant date fair value of stock options that vested during the nine months ended September 30, 2020 and 2019 was $3.2 million and $6.0 million, respectively. As of September 30, 2020, there was no unrecognized compensation expense related to stock options. Restricted Stock Units The following table summarizes restricted stock unit activity: Number of Weighted Outstanding, December 31, 2019 1,426,139 $ 11.93 Granted 1,130,312 $ 11.75 Vested (443,620) $ 11.96 Forfeited (43,703) $ 11.77 Outstanding, September 30, 2020 2,069,128 $ 11.83 The number of restricted stock units that vested during the three and nine months ended September 30, 2020 was 416,537 and 443,620, respectively. The grant date fair value of restricted stock units that vested during the three and nine months ended September 30, 2020 was $5.0 million and $5.3 million, respectively. As of September 30, 2020, there was $20.0 million of total unrecognized compensation expense related to restricted stock units, which is expected to be recognized over the weighted average period of 1.8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0</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Three Months Ended Nine Months Ended 2020 2019 2020 2019 (in thousands, except share and per share amounts) Net loss attributable to stockholders $ (64,181) $ (37,590) $ (160,514) $ (126,842) Dividends earned on Series A convertible preferred stock — — — (19,271) Dividends earned on Series C convertible preferred stock — — — (5,454) Net loss attributable to common stockholders—basic and diluted $ (64,181) $ (37,590) $ (160,514) $ (151,567) Net loss per share attributable to common stockholders—basic and diluted $ (0.73) $ (0.62) $ (1.88) $ (5.77) Weighted average common shares outstanding—basic and diluted 87,768,712 60,890,129 85,276,841 26,245,493 The following table presents the weighted average shares of common stock equivalents that were excluded from the computation of diluted net loss per share for the periods presented because including them would have been anti-dilutive: Three Months Ended Nine Months Ended 2020 2019 2020 2019 Equity-based compensation awards 6,006,791 5,277,414 6,176,162 4,693,647 Convertible preferred stock — 18,337,539 — 45,405,229 Convertible senior notes 14,970,678 — 9,839,1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Sep. 30, 2020</t>
        </is>
      </c>
      <c r="D1" s="2" t="inlineStr">
        <is>
          <t>Dec. 31, 2019</t>
        </is>
      </c>
    </row>
    <row r="2">
      <c r="A2" s="3" t="inlineStr">
        <is>
          <t>Current assets:</t>
        </is>
      </c>
    </row>
    <row r="3">
      <c r="A3" s="4" t="inlineStr">
        <is>
          <t>Cash</t>
        </is>
      </c>
      <c r="C3" s="6" t="n">
        <v>84635</v>
      </c>
      <c r="D3" s="6" t="n">
        <v>83485</v>
      </c>
    </row>
    <row r="4">
      <c r="A4" s="4" t="inlineStr">
        <is>
          <t>Accounts receivable—trade, net</t>
        </is>
      </c>
      <c r="C4" s="5" t="n">
        <v>11799</v>
      </c>
      <c r="D4" s="5" t="n">
        <v>10672</v>
      </c>
    </row>
    <row r="5">
      <c r="A5" s="4" t="inlineStr">
        <is>
          <t>Accounts receivable—other</t>
        </is>
      </c>
      <c r="C5" s="5" t="n">
        <v>13354</v>
      </c>
      <c r="D5" s="5" t="n">
        <v>6147</v>
      </c>
    </row>
    <row r="6">
      <c r="A6" s="4" t="inlineStr">
        <is>
          <t>Other current assets, net of allowance of $591 and $112 as of September 30, 2020 and December 31, 2019, respectively</t>
        </is>
      </c>
      <c r="C6" s="5" t="n">
        <v>199637</v>
      </c>
      <c r="D6" s="5" t="n">
        <v>174016</v>
      </c>
    </row>
    <row r="7">
      <c r="A7" s="4" t="inlineStr">
        <is>
          <t>Total current assets</t>
        </is>
      </c>
      <c r="C7" s="5" t="n">
        <v>309425</v>
      </c>
      <c r="D7" s="5" t="n">
        <v>274320</v>
      </c>
    </row>
    <row r="8">
      <c r="A8" s="4" t="inlineStr">
        <is>
          <t>Property and equipment, net</t>
        </is>
      </c>
      <c r="C8" s="5" t="n">
        <v>2172727</v>
      </c>
      <c r="D8" s="5" t="n">
        <v>1745060</v>
      </c>
    </row>
    <row r="9">
      <c r="A9" s="4" t="inlineStr">
        <is>
          <t>Customer notes receivable, net of allowance of $14,177 and $979 as of September 30, 2020 and December 31, 2019, respectively</t>
        </is>
      </c>
      <c r="C9" s="5" t="n">
        <v>428586</v>
      </c>
      <c r="D9" s="5" t="n">
        <v>297975</v>
      </c>
    </row>
    <row r="10">
      <c r="A10" s="4" t="inlineStr">
        <is>
          <t>Other assets</t>
        </is>
      </c>
      <c r="C10" s="5" t="n">
        <v>243548</v>
      </c>
      <c r="D10" s="5" t="n">
        <v>169712</v>
      </c>
    </row>
    <row r="11">
      <c r="A11" s="4" t="inlineStr">
        <is>
          <t>Total assets</t>
        </is>
      </c>
      <c r="B11" s="4" t="inlineStr">
        <is>
          <t>[1]</t>
        </is>
      </c>
      <c r="C11" s="5" t="n">
        <v>3154286</v>
      </c>
      <c r="D11" s="5" t="n">
        <v>2487067</v>
      </c>
    </row>
    <row r="12">
      <c r="A12" s="3" t="inlineStr">
        <is>
          <t>Current liabilities:</t>
        </is>
      </c>
    </row>
    <row r="13">
      <c r="A13" s="4" t="inlineStr">
        <is>
          <t>Accounts payable</t>
        </is>
      </c>
      <c r="C13" s="5" t="n">
        <v>29288</v>
      </c>
      <c r="D13" s="5" t="n">
        <v>36190</v>
      </c>
    </row>
    <row r="14">
      <c r="A14" s="4" t="inlineStr">
        <is>
          <t>Accrued expenses</t>
        </is>
      </c>
      <c r="C14" s="5" t="n">
        <v>27944</v>
      </c>
      <c r="D14" s="5" t="n">
        <v>39544</v>
      </c>
    </row>
    <row r="15">
      <c r="A15" s="4" t="inlineStr">
        <is>
          <t>Current portion of long-term debt</t>
        </is>
      </c>
      <c r="C15" s="5" t="n">
        <v>109729</v>
      </c>
      <c r="D15" s="5" t="n">
        <v>97464</v>
      </c>
    </row>
    <row r="16">
      <c r="A16" s="4" t="inlineStr">
        <is>
          <t>Other current liabilities</t>
        </is>
      </c>
      <c r="C16" s="5" t="n">
        <v>18572</v>
      </c>
      <c r="D16" s="5" t="n">
        <v>21804</v>
      </c>
    </row>
    <row r="17">
      <c r="A17" s="4" t="inlineStr">
        <is>
          <t>Total current liabilities</t>
        </is>
      </c>
      <c r="C17" s="5" t="n">
        <v>185533</v>
      </c>
      <c r="D17" s="5" t="n">
        <v>195002</v>
      </c>
    </row>
    <row r="18">
      <c r="A18" s="4" t="inlineStr">
        <is>
          <t>Long-term debt, net</t>
        </is>
      </c>
      <c r="C18" s="5" t="n">
        <v>1795039</v>
      </c>
      <c r="D18" s="5" t="n">
        <v>1346419</v>
      </c>
    </row>
    <row r="19">
      <c r="A19" s="4" t="inlineStr">
        <is>
          <t>Other long-term liabilities</t>
        </is>
      </c>
      <c r="C19" s="5" t="n">
        <v>162395</v>
      </c>
      <c r="D19" s="5" t="n">
        <v>127406</v>
      </c>
    </row>
    <row r="20">
      <c r="A20" s="4" t="inlineStr">
        <is>
          <t>Total liabilities</t>
        </is>
      </c>
      <c r="B20" s="4" t="inlineStr">
        <is>
          <t>[1]</t>
        </is>
      </c>
      <c r="C20" s="5" t="n">
        <v>2142967</v>
      </c>
      <c r="D20" s="5" t="n">
        <v>1668827</v>
      </c>
    </row>
    <row r="21">
      <c r="A21" s="4" t="inlineStr">
        <is>
          <t>Commitments and contingencies (Note 14)</t>
        </is>
      </c>
      <c r="C21" s="4" t="inlineStr">
        <is>
          <t xml:space="preserve"> </t>
        </is>
      </c>
      <c r="D21" s="4" t="inlineStr">
        <is>
          <t xml:space="preserve"> </t>
        </is>
      </c>
    </row>
    <row r="22">
      <c r="A22" s="4" t="inlineStr">
        <is>
          <t>Redeemable noncontrolling interests</t>
        </is>
      </c>
      <c r="C22" s="5" t="n">
        <v>135847</v>
      </c>
      <c r="D22" s="5" t="n">
        <v>127129</v>
      </c>
    </row>
    <row r="23">
      <c r="A23" s="3" t="inlineStr">
        <is>
          <t>Stockholders' equity:</t>
        </is>
      </c>
    </row>
    <row r="24">
      <c r="A24" s="4" t="inlineStr">
        <is>
          <t>Common stock, 91,125,076 and 83,980,885 shares issued as of September 30, 2020 and December 31, 2019, respectively, at $0.0001 par value</t>
        </is>
      </c>
      <c r="C24" s="5" t="n">
        <v>9</v>
      </c>
      <c r="D24" s="5" t="n">
        <v>8</v>
      </c>
    </row>
    <row r="25">
      <c r="A25" s="4" t="inlineStr">
        <is>
          <t>Additional paid-in capital—common stock</t>
        </is>
      </c>
      <c r="C25" s="5" t="n">
        <v>1198680</v>
      </c>
      <c r="D25" s="5" t="n">
        <v>1007751</v>
      </c>
    </row>
    <row r="26">
      <c r="A26" s="4" t="inlineStr">
        <is>
          <t>Accumulated deficit</t>
        </is>
      </c>
      <c r="C26" s="5" t="n">
        <v>-476095</v>
      </c>
      <c r="D26" s="5" t="n">
        <v>-361824</v>
      </c>
    </row>
    <row r="27">
      <c r="A27" s="4" t="inlineStr">
        <is>
          <t>Total stockholders' equity</t>
        </is>
      </c>
      <c r="C27" s="5" t="n">
        <v>722594</v>
      </c>
      <c r="D27" s="5" t="n">
        <v>645935</v>
      </c>
    </row>
    <row r="28">
      <c r="A28" s="4" t="inlineStr">
        <is>
          <t>Noncontrolling interests</t>
        </is>
      </c>
      <c r="C28" s="5" t="n">
        <v>152878</v>
      </c>
      <c r="D28" s="5" t="n">
        <v>45176</v>
      </c>
    </row>
    <row r="29">
      <c r="A29" s="4" t="inlineStr">
        <is>
          <t>Total equity</t>
        </is>
      </c>
      <c r="C29" s="5" t="n">
        <v>875472</v>
      </c>
      <c r="D29" s="5" t="n">
        <v>691111</v>
      </c>
    </row>
    <row r="30">
      <c r="A30" s="4" t="inlineStr">
        <is>
          <t>Total liabilities, redeemable noncontrolling interests and equity</t>
        </is>
      </c>
      <c r="C30" s="6" t="n">
        <v>3154286</v>
      </c>
      <c r="D30" s="6" t="n">
        <v>2487067</v>
      </c>
    </row>
    <row r="31"/>
    <row r="32">
      <c r="A32" s="4" t="inlineStr">
        <is>
          <t>[1]</t>
        </is>
      </c>
      <c r="B32" s="4" t="inlineStr">
        <is>
          <t>The consolidated assets as of September 30, 2020 and December 31, 2019 include $1,254,660 and $790,211, respectively, of assets of variable interest entities ("VIEs") that can only be used to settle obligations of the VIEs. These assets include cash of $12,396 and $7,347 as of September 30, 2020 and December 31, 2019, respectively; accounts receivable—trade, net of $2,719 and $1,460 as of September 30, 2020 and December 31, 2019, respectively; accounts receivable—other of $903 and $4 as of September 30, 2020 and December 31, 2019, respectively; other current assets of $131,242 and $47,606 as of September 30, 2020 and December 31, 2019, respectively; property and equipment, net of $1,094,801 and $726,415 as of September 30, 2020 and December 31, 2019, respectively; and other assets of $12,599 and $7,379 as of September 30, 2020 and December 31, 2019, respectively. The consolidated liabilities as of September 30, 2020 and December 31, 2019 include $20,227 and $13,440, respectively, of liabilities of VIEs whose creditors have no recourse to Sunnova Energy International Inc. These liabilities include accounts payable of $2,133 and $1,926 as of September 30, 2020 and December 31, 2019, respectively; accrued expenses of $603 and $35 as of September 30, 2020 and December 31, 2019, respectively; other current liabilities of $277 and $612 as of September 30, 2020 and December 31, 2019, respectively; and other long-term liabilities of $17,214 and $10,867 as of September 30, 2020 and December 31, 2019, respectively.</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September 30, 2020, we recorded $4.9 million relating to our guarantee of certain specified minimum solar energy production output under our leases and loans, of which we include $2.9 million in other current liabilities and $2.0 million in other long-term liabilities in the unaudited condensed consolidated balance sheet. As of December 31, 2019, we recorded $6.5 million relating to these guarantees, of which $4.1 million is recorded in other current liabilities and $2.4 million is recorded in other long-term liabilities in the unaudited condensed consolidated balance sheet. The changes in our aggregate performance guarantee obligations are as follows: As of September 30, 2020 2019 (in thousands) Balance at beginning of period $ 6,468 $ 6,044 Accruals for obligations issued 2,359 2,259 Settlements made in cash (3,888) (2,628) Balance at end of period $ 4,939 $ 5,675 Operating and Finance Leases . We lease real estate and certain office equipment under operating leases and certain other office equipment under finance leases. The following table presents the detail of lease expense and lease income as recorded in general and administrative expense and other operating income, respectively, in the unaudited condensed consolidated statements of operations: Three Months Ended Nine Months Ended 2020 2019 2020 2019 (in thousands) Operating lease expense $ 336 $ 344 $ 1,007 $ 914 Finance lease amortization expense — 2 2 6 Short-term lease expense 14 11 36 34 Variable lease expense 258 268 437 731 Sublease income — (18) — (55) Total $ 608 $ 607 $ 1,482 $ 1,630 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8,997 $ 9,668 Finance leases — 5 Total right-of-use assets $ 8,997 $ 9,673 Current lease liabilities: Operating leases $ 1,075 $ 556 Finance leases — 5 Long-term leases liabilities: Operating leases 8,846 9,389 Total lease liabilities $ 9,921 $ 9,950 Other information related to leases was as follows: Nine Months Ended 2020 2019 (in thousands) Cash paid for amounts included in the measurement of lease liabilities: Operating cash flows from operating leases $ 358 $ 819 Financing cash flows from finance leases 1 7 Right-of-use assets obtained in exchange for lease obligations: Operating leases — 8,053 Finance leases — 13 As of September 30, 2020 2019 Weighted average remaining lease term (years): Operating leases 8.69 9.68 Finance leases 0.00 0.92 Weighted average discount rate: Operating leases 3.94 % 3.94 % Finance leases — % 4.26 % Future minimum lease payments under our non-cancelable leases as of September 30, 2020 were as follows: Operating (in thousands) Remaining 2020 $ 381 2021 1,536 2022 1,559 2023 1,594 2024 1,616 2025 and thereafter 7,617 Total 14,303 Amount representing interest (2,254) Amount representing leasehold incentives (2,128) Present value of future payments 9,921 Current portion of lease liability (1,075) Long-term portion of lease liability $ 8,846 Letters of Credit . In connection with various security arrangements for an office lease, we have a letter of credit outstanding of $375,000 and $725,000 as of September 30, 2020 and December 31, 2019, respectively. The letter of credit is cash collateralized for the same amount or a lesser amount and this cash is classified as restricted cash recorded in other current assets and other assets in the unaudited condensed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September 30, 2020, the net unamortized balance of payments to dealers for exclusivity and other similar arrangements was $54.5 million. Under these agreements, we paid $7.7 million and $9.7 million during the three months ended September 30, 2020 and 2019, respectively, and we paid $24.4 million and $31.7 million during the nine months ended September 30, 2020 and 2019, respectively. We could be obligated to make maximum payments, excluding additional amounts payable on a per watt basis if even higher thresholds are met, as follows: Dealer (in thousands) Remaining 2020 $ 484 2021 33,312 2022 33,477 2023 10,505 2024 9,766 2025 and thereafter 1,509 Total $ 89,053 Purchase Commitments. In August 2019, we amended an agreement with a supplier in which we agreed to purchase a minimum amount of energy storage systems and components for five years. These purchases are recorded to inventory in other current assets in the consolidated balance sheets. Under this agreement, we could be obligated to make minimum purchases as follows: Purchase (in thousands) Remaining 2020 $ 3,327 2021 26,629 2022 26,810 2023 26,605 2024 19,807 2025 and thereafter — Total $ 103,178 Information Technology Commitments. We have certain long-term contractual commitments related to information technology software services and licenses. Future commitments as of September 30, 2020 were as follows: Information (in thousands) Remaining 2020 $ 1,475 2021 5,322 2022 121 2023 26 2024 26 2025 and thereafter 7 Total $ 6,9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EZOP Debt . In October 2020, a portion of the proceeds from the AP8 revolving credit facility were used to repay $28.0 million in aggregate principal amount outstanding of EZOP debt. TEPH Debt . In October 2020, we amended the TEPH revolving credit facility to, among other things, increase the aggregate commitment amount from $437.5 million to $600.0 million. Common Stock . In October 2020, certain of the holders of our 9.75% convertible senior notes converted approximately $32.5 million aggregate principal amount, including accrued and unpaid interest to the date of each conversion, of our 9.75% convertible senior notes into 2,406,523 shares of our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9 annual audited consolidated financial statements and accompanying notes included in our Annual Report on Form 10-K filed with the SEC on February 25, 2020.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
        </is>
      </c>
    </row>
    <row r="5">
      <c r="A5" s="4" t="inlineStr">
        <is>
          <t>New Accounting Guidance</t>
        </is>
      </c>
      <c r="B5" s="4" t="inlineStr">
        <is>
          <t>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ASU 2016-13 New Accounting Guidance New accounting pronouncements are issued by the FASB or other standard setting bodies and are adopted as of the specified effective date. In December 2019, the FASB issued ASU No. 2019-12, Income Taxes: Simplifying the Accounting for Income Taxes , to remove certain exceptions and clarify and amend the existing guidance. This ASU is effective for annual and interim reporting periods in 2021. We have evaluated this ASU and determined it will not have a significant impact on our consolidated financial statements and related disclosures. In March 2020, the FASB issued ASU No. 2020-03, Codification Improvements to Financial Instruments , to clarify and amend the existing guidance. The amendments in this ASU are effective either upon issuance of this ASU or for annual and interim reporting periods in 2020. We adopted this ASU in January 2020 and determined it did not have a significant impact on our consolidated financial statements and related disclosures. In March 2020, the FASB issued ASU No. 2020-04, Reference Rate Reform: Facilitation of the Effects of Reference Rate Reform on Financial Reporting , to provide temporary optional expedients and exceptions for applying GAAP to contracts, hedging relationships and other transactions affected by reference rate reform. This ASU is effective beginning in March 2020 or prospectively from a date through December 2022. We adopted this ASU in October 2020 and determined it did not have a significant impact on our consolidated financial statements and related disclosures.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have not yet determined the potential impact of this ASU on our consolidated financial statements and related disclosures.</t>
        </is>
      </c>
    </row>
    <row r="6">
      <c r="A6" s="4" t="inlineStr">
        <is>
          <t>Reclassifications</t>
        </is>
      </c>
      <c r="B6" s="4" t="inlineStr">
        <is>
          <t>Reclassifications Certain other prior period amounts have been reclassified to conform to the current period presentation. These reclassifications did not have a significant impact on our interim financial statements.</t>
        </is>
      </c>
    </row>
    <row r="7">
      <c r="A7" s="4" t="inlineStr">
        <is>
          <t>Use of Estimates</t>
        </is>
      </c>
      <c r="B7"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8">
      <c r="A8" s="4" t="inlineStr">
        <is>
          <t>Accounts Receivable</t>
        </is>
      </c>
      <c r="B8" s="4" t="inlineStr">
        <is>
          <t>Accounts Receivable Accounts Receivable — Trade. Accounts receivable — trade primarily represents trade receivables from residential customers that are generally collected in the subsequent month. Accounts receivable — Accounts Receivable — Other. Accounts receivable — other primarily represents receivables related to the sale of inventory and amounts owed from dealers in a net receivable position primarily as a result of customer contract cancelations or settlement agreements.</t>
        </is>
      </c>
    </row>
    <row r="9">
      <c r="A9" s="4" t="inlineStr">
        <is>
          <t>Inventory</t>
        </is>
      </c>
      <c r="B9" s="4" t="inlineStr">
        <is>
          <t>InventoryInventory primarily represents energy storage systems, photovoltaic modules, inverter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t>
        </is>
      </c>
    </row>
    <row r="10">
      <c r="A10" s="4" t="inlineStr">
        <is>
          <t>Fair Value of Financial Instruments</t>
        </is>
      </c>
      <c r="B10"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11">
      <c r="A11" s="4" t="inlineStr">
        <is>
          <t>Derivative Instruments</t>
        </is>
      </c>
      <c r="B11" s="4" t="inlineStr">
        <is>
          <t>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t>
        </is>
      </c>
    </row>
    <row r="12">
      <c r="A12" s="4" t="inlineStr">
        <is>
          <t>Revenue / Loans / Deferred Revenue</t>
        </is>
      </c>
      <c r="B12" s="4" t="inlineStr">
        <is>
          <t>Revenue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4 billion as of September 30, 2020,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three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0 and December 31, 2019.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September 30, 2020, we have not experienced a significant increase in delinquent customer notes receivable and have not made any significant adjustments to our allowance for credit losses related to loans as a result of the COVID-19 pandemic. See Note 6, Customer Notes Receivable. Deferred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The following table presents the impact of the adoption of ASU No. 2016-13 on the unaudited condensed consolidated balance sheet: As of January 1, 2020 As Reported Impact of ASC Pre-ASC 326 (in thousands) Accounts receivable—trade, net $ 10,912 $ 240 $ 10,672 Other current assets 173,565 (451) 174,016 Customer notes receivable 289,191 (8,784) 297,975 Other assets 168,799 (913) 169,712 Accumulated deficit (371,732) (9,908) (361,824)</t>
        </is>
      </c>
    </row>
    <row r="5">
      <c r="A5" s="4" t="inlineStr">
        <is>
          <t>Schedule of accounting revisions</t>
        </is>
      </c>
      <c r="B5" s="4" t="inlineStr">
        <is>
          <t xml:space="preserve">The following tables present the impact of these revisions on the financial statements: As of December 31, 2019 As Previously Revisions As (in thousands) Redeemable noncontrolling interests $ 172,305 $ (45,176) $ 127,129 Noncontrolling interests — 45,176 45,176 Redeemable Noncontrolling As Previously Revisions As As Previously Revisions As (unaudited, in thousands) June 30, 2019 $ 107,547 $ — $ 107,547 $ — $ — $ — Net income 3,221 (193) 3,028 — 193 193 Contributions from redeemable noncontrolling interests and noncontrolling interests 69,135 (52,087) 17,048 — 52,087 52,087 Distributions to redeemable noncontrolling interests (1,146) — (1,146) — — — Costs related to redeemable noncontrolling interests and noncontrolling interests (2,438) 2,322 (116) — (2,322) (2,322) Equity in subsidiaries attributable to parent (19,356) 14,251 (5,105) — (14,251) (14,251) Other, net (385) — (385) — — — September 30, 2019 $ 156,578 $ (35,707) $ 120,871 $ — $ 35,707 $ 35,707 December 31, 2019 $ 172,305 $ (45,176) $ 127,129 $ — $ 45,176 $ 45,176 Net income (loss) (5,929) 7,505 1,576 — (7,505) (7,505) Contributions from redeemable noncontrolling interests and noncontrolling interests 102,342 (99,172) 3,170 — 99,172 99,172 Distributions to redeemable noncontrolling interests (1,373) — (1,373) — — — Costs related to redeemable noncontrolling interests and noncontrolling interests (707) 894 187 — (894) (894) Equity in subsidiaries attributable to parent (24,164) 24,309 145 — (24,309) (24,309) Other, net (47) 3 (44) — (3) (3) March 31, 2020 242,427 (111,637) 130,790 — 111,637 111,637 Net income (loss) (3,471) 6,340 2,869 — (6,340) (6,340) Contributions from noncontrolling interests 18,311 (18,311) — — 18,311 18,311 Distributions to redeemable noncontrolling interests and noncontrolling interests (1,227) 16 (1,211) — (16) (16) Costs related to noncontrolling interests (604) 604 — — (604) (604) Equity in subsidiaries attributable to parent (17,359) 17,291 (68) — (17,290) (17,290) Other, net 228 (35) 193 — 34 34 June 30, 2020 $ 238,305 $ (105,732) $ 132,573 $ — $ 105,732 $ 105,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Changes in the allowance for doubtful accounts</t>
        </is>
      </c>
      <c r="B4" s="4" t="inlineStr">
        <is>
          <t>The following table presents the changes in the allowance for credit losses recorded against accounts receivable — trade, net in the unaudited condensed consolidated balance sheets: Three Months Ended Nine Months Ended 2020 2019 2020 2019 (in thousands) Balance at beginning of period $ 773 $ 746 $ 960 $ 723 Impact of ASC 326 adoption — — (240) — Provision for current expected credit losses 458 — 1,337 — Bad debt expense — 511 — 1,149 Write off of uncollectible accounts (419) (412) (1,267) (1,076) Recoveries 17 16 39 65 Balance at end of period $ 829 $ 861 $ 829 $ 861 The following table presents the changes in the allowance for credit losses related to customer notes receivable as recorded in the unaudited condensed consolidated balance sheets: Three Months Ended Nine Months Ended 2020 2019 2020 2019 (in thousands) Balance at beginning of period $ 13,543 $ 944 $ 1,091 $ 710 Impact of ASC 326 adoption — — 9,235 — Provision for current expected credit losses (1) 1,483 — 4,701 — Bad debt expense — 5 — 278 Write off of uncollectible accounts (258) — (258) (39) Other, net (1) — (2) — Balance at end of period $ 14,767 $ 949 $ 14,767 $ 949 (1) In addition, we recognized $61,000 and $123,000 of provision for current expected credit losses during the three and nine months ended September 30, 2020, respectively, related to our long-term receivables for our leases.</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Energy storage systems and components $ 18,467 $ 33,443 Modules and inverters 91,632 10,137 Meters 912 169 Total $ 111,011 $ 43,749 </t>
        </is>
      </c>
    </row>
    <row r="6">
      <c r="A6" s="4" t="inlineStr">
        <is>
          <t>Disaggregation of revenue</t>
        </is>
      </c>
      <c r="B6" s="4" t="inlineStr">
        <is>
          <t xml:space="preserve">The following table presents the detail of revenue as recorded in the unaudited condensed consolidated statements of operations: Three Months Ended Nine Months Ended 2020 2019 2020 2019 (in thousands) PPA revenue $ 19,713 $ 14,329 $ 52,268 $ 37,895 Lease revenue 13,115 10,238 36,995 29,496 Solar renewable energy certificate revenue 14,147 10,603 27,245 26,911 Loan revenue 788 418 2,021 1,152 Other revenue 2,414 1,027 4,267 2,488 Total $ 50,177 $ 36,615 $ 122,796 $ 97,942 </t>
        </is>
      </c>
    </row>
    <row r="7">
      <c r="A7" s="4" t="inlineStr">
        <is>
          <t>Deferred revenue schedule</t>
        </is>
      </c>
      <c r="B7" s="4" t="inlineStr">
        <is>
          <t>The following table presents the detail of deferred revenue as recorded in other current liabilities and other long-term liabilities in the unaudited condensed consolidated balance sheets: As of As of (in thousands) Loans $ 73,417 $ 46,958 PPAs and leases 10,162 8,895 SRECs 1,420 3,000 Total (1) $ 84,999 $ 58,853 (1) Of this amount, $2.9 million and $2.1 million is recorded in other current liabilities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unaudited condensed consolidated balance sheets: Useful Lives As of As of (in years) (in thousands) Solar energy systems 35 $ 2,131,054 $ 1,689,457 Construction in progress 167,246 143,449 Asset retirement obligations 30 33,099 26,967 Information technology systems 3 29,398 28,320 Computers and equipment 3-5 1,694 1,499 Leasehold improvements 3-6 2,705 1,014 Furniture and fixtures 7 811 735 Vehicles 4-5 2,073 1,632 Other 5-6 158 146 Property and equipment, gross 2,368,238 1,893,219 Less: accumulated depreciation (195,511) (148,159) Property and equipment, net $ 2,172,727 $ 1,745,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unaudited condensed consolidated balance sheets: As of As of (in thousands) Prepaid inventory $ — $ 96,167 Inventory 111,011 43,749 Current portion of customer notes receivable 20,083 13,758 Other prepaid assets 7,428 7,380 Current portion of other notes receivable 878 982 Deferred receivables 4,636 1,506 Restricted cash 54,096 10,474 Other 1,505 — Total $ 199,637 $ 174,016 </t>
        </is>
      </c>
    </row>
    <row r="5">
      <c r="A5" s="4" t="inlineStr">
        <is>
          <t>Schedule of other assets</t>
        </is>
      </c>
      <c r="B5" s="4" t="inlineStr">
        <is>
          <t xml:space="preserve">The following table presents the detail of other assets as recorded in the unaudited condensed consolidated balance sheets: As of As of (in thousands) Restricted cash $ 72,958 $ 56,332 Construction in progress - customer notes receivable 65,288 37,137 Exclusivity and other bonus arrangements with dealers, net 54,543 32,791 Straight-line revenue adjustment, net 30,949 24,852 Other 19,810 18,600 Total $ 243,548 $ 169,712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11,669 $ 14,680 Current portion of performance guarantee obligations 2,921 4,067 Current portion of lease liability 1,075 561 Deferred revenue 2,882 2,086 Other 25 410 Total $ 18,572 $ 21,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9 Months Ended</t>
        </is>
      </c>
    </row>
    <row r="2">
      <c r="B2" s="2" t="inlineStr">
        <is>
          <t>Sep. 30, 2020</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unaudited condensed consolidated balance sheets: As of September 30, 2020 2019 (in thousands) Balance at beginning of period $ 31,053 $ 20,033 Additional obligations incurred 6,179 2,980 Accretion expense 1,577 989 Other (58) (32) Balance at end of period $ 38,751 $ 23,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9 Months Ended</t>
        </is>
      </c>
    </row>
    <row r="2">
      <c r="B2" s="2" t="inlineStr">
        <is>
          <t>Sep. 30, 2020</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unaudited condensed consolidated balance sheets and the corresponding fair values: As of As of (in thousands) Customer notes receivable $ 463,436 $ 312,823 Allowance for credit losses (14,767) (1,091) Customer notes receivable, net (1) $ 448,669 $ 311,732 Estimated fair value, net $ 453,321 $ 314,222 (1) Of this amount, $20.1 million and $13.8 million is recorded in other current assets as of September 30, 2020 and December 31, 2019, respectively.</t>
        </is>
      </c>
    </row>
    <row r="5">
      <c r="A5" s="4" t="inlineStr">
        <is>
          <t>Changes in the allowance for doubtful accounts</t>
        </is>
      </c>
      <c r="B5" s="4" t="inlineStr">
        <is>
          <t>The following table presents the changes in the allowance for credit losses recorded against accounts receivable — trade, net in the unaudited condensed consolidated balance sheets: Three Months Ended Nine Months Ended 2020 2019 2020 2019 (in thousands) Balance at beginning of period $ 773 $ 746 $ 960 $ 723 Impact of ASC 326 adoption — — (240) — Provision for current expected credit losses 458 — 1,337 — Bad debt expense — 511 — 1,149 Write off of uncollectible accounts (419) (412) (1,267) (1,076) Recoveries 17 16 39 65 Balance at end of period $ 829 $ 861 $ 829 $ 861 The following table presents the changes in the allowance for credit losses related to customer notes receivable as recorded in the unaudited condensed consolidated balance sheets: Three Months Ended Nine Months Ended 2020 2019 2020 2019 (in thousands) Balance at beginning of period $ 13,543 $ 944 $ 1,091 $ 710 Impact of ASC 326 adoption — — 9,235 — Provision for current expected credit losses (1) 1,483 — 4,701 — Bad debt expense — 5 — 278 Write off of uncollectible accounts (258) — (258) (39) Other, net (1) — (2) — Balance at end of period $ 14,767 $ 949 $ 14,767 $ 949 (1) In addition, we recognized $61,000 and $123,000 of provision for current expected credit losses during the three and nine months ended September 30, 2020, respectively, related to our long-term receivables for our leases.</t>
        </is>
      </c>
    </row>
    <row r="6">
      <c r="A6" s="4" t="inlineStr">
        <is>
          <t>Financing receivable, past due</t>
        </is>
      </c>
      <c r="B6" s="4" t="inlineStr">
        <is>
          <t xml:space="preserve">The following table presents the aging of the amortized cost of customer notes receivable as of September 30, 2020: As of As of (in thousands) 1-90 days past due $ 6,546 $ 5,741 91-180 days past due 1,716 1,714 Greater than 180 days past due 5,747 3,331 Total past due 14,009 10,786 Not past due 449,427 302,037 Total $ 463,436 $ 312,823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0 2019 2018 2017 2016 Prior Total (in thousands) Payment performance: Performing $ 168,507 $ 138,644 $ 88,587 $ 31,939 $ 19,788 $ 10,224 $ 457,689 Nonperforming (1) 84 975 1,564 1,628 1,275 221 $ 5,747 Total $ 168,591 $ 139,619 $ 90,151 $ 33,567 $ 21,063 $ 10,445 $ 463,436 (1) A nonperforming loan is a loan in which the customer is in default and has not made any scheduled principal or interest payments for 180 days or mo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table presents the detail of long-term debt, net as recorded in the unaudited condensed consolidated balance sheets: Nine Months Ended As of September 30, 2020 Year Ended As of December 31, 2019 Long-term Current Long-term Current (in thousands, except interest rates) SEI 7.75% convertible senior notes 17.41 % $ — $ — 7.75 % $ 55,000 $ — 9.75% convertible senior notes 14.39 % 160,804 — — — Paid-in-kind 780 — — — Debt discount, net (64,490) — (16,913) — Deferred financing costs, net (416) — (480) — Sunnova Energy Corporation Notes payable 8.50 % — 2,769 3.22 % — 2,428 AP4 Secured term loan 10.81 % — — 5.61 % 86,369 6,109 Debt discount, net — — (452) — Deferred financing costs, net — — (196) — HELI Solar asset-backed notes 6.59 % 205,394 6,328 6.56 % 213,632 8,673 Debt discount, net (2,445) — (3,169) — Deferred financing costs, net (4,372) — (5,586) — LAPH Secured term loan 10.11 % 10,288 371 7.71 % 41,484 1,392 Debt discount, net (152) — (401) — Deferred financing costs, net (123) — (356) — EZOP Warehouse credit facility 4.64 % 115,450 — 6.60 % 121,400 — Debt discount, net (1,618) — (2,178) — TEPIIH Revolving credit facility 19.47 % — — 6.36 % 234,650 — Debt discount, net — — (2,219) — HELII Solar asset-backed notes 5.73 % 227,574 11,707 5.77 % 241,309 13,005 Debt discount, net (44) — (49) — Deferred financing costs, net (5,277) — (5,873) — RAYSI Solar asset-backed notes 5.49 % 121,844 5,993 5.47 % 126,828 6,327 Debt discount, net (1,421) — (1,547) — Deferred financing costs, net (4,441) — (4,759) — HELIII Solar loan-backed notes 4.00 % 124,660 14,704 4.03 % 135,543 19,030 Debt discount, net (2,451) — (2,532) — Deferred financing costs, net (2,353) — (2,410) — TEPH Revolving credit facility 5.72 % 380,720 — 6.70 % 90,325 — Debt discount, net (4,051) — (645) — TEPINV Revolving credit facility 10.15 % 35,819 36,640 7.95 % 54,707 40,500 Debt discount, net (1,811) — (2,856) — Deferred financing costs, net (2,322) — (2,207) — SOLI Solar asset-backed notes 3.91 % 389,435 15,318 — — Debt discount, net (117) — — — Deferred financing costs, net (9,169) — — — HELIV Solar loan-backed notes 3.91 % 134,293 15,899 — — Debt discount, net (921) — — — Deferred financing costs, net (4,028) — — — Total $ 1,795,039 $ 109,729 $ 1,346,419 $ 97,464 </t>
        </is>
      </c>
    </row>
    <row r="5">
      <c r="A5" s="4" t="inlineStr">
        <is>
          <t>Debt instrument redemption</t>
        </is>
      </c>
      <c r="B5" s="4" t="inlineStr">
        <is>
          <t>At any time on or after May 14, 2023, we may, at our option, redeem for cash all (but not less than all) of the 9.75% convertible senior notes at the redemption price (expressed as percentages of principal amount) set forth below, plus any accrued and unpaid interest, if any, to, but excluding, the redemption date accrued and unpaid interest, if any, to, but excluding, the redemption date: Period Percentage At any time on and after May 14, 2023 but prior to May 14, 2024 115% At any time on and after May 14, 2024 110%</t>
        </is>
      </c>
    </row>
    <row r="6">
      <c r="A6" s="4" t="inlineStr">
        <is>
          <t>Schedule of carrying values and estimated fair values of debt instruments</t>
        </is>
      </c>
      <c r="B6" s="4" t="inlineStr">
        <is>
          <t>Fair Values of Long-Term Debt . The fair values of our long-term debt and the corresponding carrying amounts are as follows: As of September 30, 2020 As of December 31, 2019 Carrying Estimated Carrying Estimated (in thousands) SEI 7.75% convertible senior notes $ — $ — $ 55,000 $ 37,964 SEI 9.75% convertible senior notes 161,584 170,114 — — Sunnova Energy Corporation notes payable 2,769 2,769 2,428 2,428 AP4 secured term loan — — 92,478 92,478 HELI solar asset-backed notes 211,722 220,307 222,305 223,895 LAPH secured term loan 10,659 10,659 42,876 42,876 EZOP warehouse credit facility 115,450 115,450 121,400 121,400 TEPIIH revolving credit facility — — 234,650 234,650 HELII solar asset-backed notes 239,281 290,893 254,314 281,850 RAYSI solar asset-backed notes 127,837 150,689 133,155 139,004 HELIII solar loan-backed notes 139,364 156,345 154,573 155,701 TEPH revolving credit facility 380,720 380,720 90,325 90,325 TEPINV revolving credit facility 72,459 72,459 95,207 95,207 SOLI solar asset-backed notes 404,753 438,874 — — HELIV solar loan-backed notes 150,192 150,794 — — Total (1) $ 2,016,790 $ 2,160,073 $ 1,498,711 $ 1,517,778 (1) Amounts exclude the net deferred financing costs and net debt discounts of $112.0 million and $54.8 million as of September 30, 2020 and December 31,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Parenthetical) - USD ($) $ in Thousands</t>
        </is>
      </c>
      <c r="C1" s="2" t="inlineStr">
        <is>
          <t>Sep. 30, 2020</t>
        </is>
      </c>
      <c r="D1" s="2" t="inlineStr">
        <is>
          <t>Dec. 31, 2019</t>
        </is>
      </c>
    </row>
    <row r="2">
      <c r="A2" s="4" t="inlineStr">
        <is>
          <t>Other current asset, allowance</t>
        </is>
      </c>
      <c r="C2" s="6" t="n">
        <v>591</v>
      </c>
      <c r="D2" s="6" t="n">
        <v>112</v>
      </c>
    </row>
    <row r="3">
      <c r="A3" s="4" t="inlineStr">
        <is>
          <t>Customer notes receivable, allowance</t>
        </is>
      </c>
      <c r="C3" s="6" t="n">
        <v>14177</v>
      </c>
      <c r="D3" s="6" t="n">
        <v>979</v>
      </c>
    </row>
    <row r="4">
      <c r="A4" s="4" t="inlineStr">
        <is>
          <t>Common stock, issued (in shares)</t>
        </is>
      </c>
      <c r="C4" s="5" t="n">
        <v>91125076</v>
      </c>
      <c r="D4" s="5" t="n">
        <v>83980885</v>
      </c>
    </row>
    <row r="5">
      <c r="A5" s="4" t="inlineStr">
        <is>
          <t>Common stock, par value (in USD per share)</t>
        </is>
      </c>
      <c r="C5" s="7" t="n">
        <v>0.0001</v>
      </c>
      <c r="D5" s="7" t="n">
        <v>0.0001</v>
      </c>
    </row>
    <row r="6">
      <c r="A6" s="4" t="inlineStr">
        <is>
          <t>Assets</t>
        </is>
      </c>
      <c r="B6" s="4" t="inlineStr">
        <is>
          <t>[1]</t>
        </is>
      </c>
      <c r="C6" s="6" t="n">
        <v>3154286</v>
      </c>
      <c r="D6" s="6" t="n">
        <v>2487067</v>
      </c>
    </row>
    <row r="7">
      <c r="A7" s="4" t="inlineStr">
        <is>
          <t>Cash</t>
        </is>
      </c>
      <c r="C7" s="5" t="n">
        <v>84635</v>
      </c>
      <c r="D7" s="5" t="n">
        <v>83485</v>
      </c>
    </row>
    <row r="8">
      <c r="A8" s="4" t="inlineStr">
        <is>
          <t>Accounts receivable—trade, net</t>
        </is>
      </c>
      <c r="C8" s="5" t="n">
        <v>11799</v>
      </c>
      <c r="D8" s="5" t="n">
        <v>10672</v>
      </c>
    </row>
    <row r="9">
      <c r="A9" s="4" t="inlineStr">
        <is>
          <t>Accounts receivable—other</t>
        </is>
      </c>
      <c r="C9" s="5" t="n">
        <v>13354</v>
      </c>
      <c r="D9" s="5" t="n">
        <v>6147</v>
      </c>
    </row>
    <row r="10">
      <c r="A10" s="4" t="inlineStr">
        <is>
          <t>Other current assets</t>
        </is>
      </c>
      <c r="C10" s="5" t="n">
        <v>199637</v>
      </c>
      <c r="D10" s="5" t="n">
        <v>174016</v>
      </c>
    </row>
    <row r="11">
      <c r="A11" s="4" t="inlineStr">
        <is>
          <t>Property and equipment, net</t>
        </is>
      </c>
      <c r="C11" s="5" t="n">
        <v>2172727</v>
      </c>
      <c r="D11" s="5" t="n">
        <v>1745060</v>
      </c>
    </row>
    <row r="12">
      <c r="A12" s="4" t="inlineStr">
        <is>
          <t>Other assets</t>
        </is>
      </c>
      <c r="C12" s="5" t="n">
        <v>243548</v>
      </c>
      <c r="D12" s="5" t="n">
        <v>169712</v>
      </c>
    </row>
    <row r="13">
      <c r="A13" s="4" t="inlineStr">
        <is>
          <t>Liabilities</t>
        </is>
      </c>
      <c r="B13" s="4" t="inlineStr">
        <is>
          <t>[1]</t>
        </is>
      </c>
      <c r="C13" s="5" t="n">
        <v>2142967</v>
      </c>
      <c r="D13" s="5" t="n">
        <v>1668827</v>
      </c>
    </row>
    <row r="14">
      <c r="A14" s="4" t="inlineStr">
        <is>
          <t>Accounts payable</t>
        </is>
      </c>
      <c r="C14" s="5" t="n">
        <v>29288</v>
      </c>
      <c r="D14" s="5" t="n">
        <v>36190</v>
      </c>
    </row>
    <row r="15">
      <c r="A15" s="4" t="inlineStr">
        <is>
          <t>Accrued expenses</t>
        </is>
      </c>
      <c r="C15" s="5" t="n">
        <v>27944</v>
      </c>
      <c r="D15" s="5" t="n">
        <v>39544</v>
      </c>
    </row>
    <row r="16">
      <c r="A16" s="4" t="inlineStr">
        <is>
          <t>Other current liabilities</t>
        </is>
      </c>
      <c r="C16" s="5" t="n">
        <v>18572</v>
      </c>
      <c r="D16" s="5" t="n">
        <v>21804</v>
      </c>
    </row>
    <row r="17">
      <c r="A17" s="4" t="inlineStr">
        <is>
          <t>Other long-term liabilities</t>
        </is>
      </c>
      <c r="C17" s="5" t="n">
        <v>162395</v>
      </c>
      <c r="D17" s="5" t="n">
        <v>127406</v>
      </c>
    </row>
    <row r="18">
      <c r="A18" s="4" t="inlineStr">
        <is>
          <t>Primary beneficiary</t>
        </is>
      </c>
    </row>
    <row r="19">
      <c r="A19" s="4" t="inlineStr">
        <is>
          <t>Assets</t>
        </is>
      </c>
      <c r="C19" s="5" t="n">
        <v>1254660</v>
      </c>
      <c r="D19" s="5" t="n">
        <v>790211</v>
      </c>
    </row>
    <row r="20">
      <c r="A20" s="4" t="inlineStr">
        <is>
          <t>Cash</t>
        </is>
      </c>
      <c r="C20" s="5" t="n">
        <v>12396</v>
      </c>
      <c r="D20" s="5" t="n">
        <v>7347</v>
      </c>
    </row>
    <row r="21">
      <c r="A21" s="4" t="inlineStr">
        <is>
          <t>Accounts receivable—trade, net</t>
        </is>
      </c>
      <c r="C21" s="5" t="n">
        <v>2719</v>
      </c>
      <c r="D21" s="5" t="n">
        <v>1460</v>
      </c>
    </row>
    <row r="22">
      <c r="A22" s="4" t="inlineStr">
        <is>
          <t>Accounts receivable—other</t>
        </is>
      </c>
      <c r="C22" s="5" t="n">
        <v>903</v>
      </c>
      <c r="D22" s="5" t="n">
        <v>4</v>
      </c>
    </row>
    <row r="23">
      <c r="A23" s="4" t="inlineStr">
        <is>
          <t>Other current assets</t>
        </is>
      </c>
      <c r="C23" s="5" t="n">
        <v>131242</v>
      </c>
      <c r="D23" s="5" t="n">
        <v>47606</v>
      </c>
    </row>
    <row r="24">
      <c r="A24" s="4" t="inlineStr">
        <is>
          <t>Property and equipment, net</t>
        </is>
      </c>
      <c r="C24" s="5" t="n">
        <v>1094801</v>
      </c>
      <c r="D24" s="5" t="n">
        <v>726415</v>
      </c>
    </row>
    <row r="25">
      <c r="A25" s="4" t="inlineStr">
        <is>
          <t>Other assets</t>
        </is>
      </c>
      <c r="C25" s="5" t="n">
        <v>12599</v>
      </c>
      <c r="D25" s="5" t="n">
        <v>7379</v>
      </c>
    </row>
    <row r="26">
      <c r="A26" s="4" t="inlineStr">
        <is>
          <t>Liabilities</t>
        </is>
      </c>
      <c r="C26" s="5" t="n">
        <v>20227</v>
      </c>
      <c r="D26" s="5" t="n">
        <v>13440</v>
      </c>
    </row>
    <row r="27">
      <c r="A27" s="4" t="inlineStr">
        <is>
          <t>Accounts payable</t>
        </is>
      </c>
      <c r="C27" s="5" t="n">
        <v>2133</v>
      </c>
      <c r="D27" s="5" t="n">
        <v>1926</v>
      </c>
    </row>
    <row r="28">
      <c r="A28" s="4" t="inlineStr">
        <is>
          <t>Accrued expenses</t>
        </is>
      </c>
      <c r="C28" s="5" t="n">
        <v>603</v>
      </c>
      <c r="D28" s="5" t="n">
        <v>35</v>
      </c>
    </row>
    <row r="29">
      <c r="A29" s="4" t="inlineStr">
        <is>
          <t>Other current liabilities</t>
        </is>
      </c>
      <c r="C29" s="5" t="n">
        <v>277</v>
      </c>
      <c r="D29" s="5" t="n">
        <v>612</v>
      </c>
    </row>
    <row r="30">
      <c r="A30" s="4" t="inlineStr">
        <is>
          <t>Other long-term liabilities</t>
        </is>
      </c>
      <c r="C30" s="6" t="n">
        <v>17214</v>
      </c>
      <c r="D30" s="6" t="n">
        <v>10867</v>
      </c>
    </row>
    <row r="31"/>
    <row r="32">
      <c r="A32" s="4" t="inlineStr">
        <is>
          <t>[1]</t>
        </is>
      </c>
      <c r="B32" s="4" t="inlineStr">
        <is>
          <t>The consolidated assets as of September 30, 2020 and December 31, 2019 include $1,254,660 and $790,211, respectively, of assets of variable interest entities ("VIEs") that can only be used to settle obligations of the VIEs. These assets include cash of $12,396 and $7,347 as of September 30, 2020 and December 31, 2019, respectively; accounts receivable—trade, net of $2,719 and $1,460 as of September 30, 2020 and December 31, 2019, respectively; accounts receivable—other of $903 and $4 as of September 30, 2020 and December 31, 2019, respectively; other current assets of $131,242 and $47,606 as of September 30, 2020 and December 31, 2019, respectively; property and equipment, net of $1,094,801 and $726,415 as of September 30, 2020 and December 31, 2019, respectively; and other assets of $12,599 and $7,379 as of September 30, 2020 and December 31, 2019, respectively. The consolidated liabilities as of September 30, 2020 and December 31, 2019 include $20,227 and $13,440, respectively, of liabilities of VIEs whose creditors have no recourse to Sunnova Energy International Inc. These liabilities include accounts payable of $2,133 and $1,926 as of September 30, 2020 and December 31, 2019, respectively; accrued expenses of $603 and $35 as of September 30, 2020 and December 31, 2019, respectively; other current liabilities of $277 and $612 as of September 30, 2020 and December 31, 2019, respectively; and other long-term liabilities of $17,214 and $10,867 as of September 30, 2020 and December 31, 2019, respectively.</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September 30, 2020 As of December 31, 2019 Effective Termination Fixed Aggregate Effective Termination Fixed Aggregate (in thousands, except interest rates) AP4 —% $ — March 2018 July 2020 2.338% $ 99,762 LAPH November 2018 October 2036 3.409% 10,584 November 2018 October 2036 3.409% 43,298 EZOP June 2020 - September 2029 - 0.483% - 2.620% 78,210 June 2019 - July 2029 - 1.631% - 2.620% 100,083 TEPIIH —% — September 2018 - July 2031 - 1.909% - 3.383% 225,845 TEPH September 2018 - January 2023 - 0.528% - 3.125% 202,418 September 2019 January 2023 1.620% - 1.928% 55,115 TEPINV December 2019 December 2022 2.500% 65,657 —% — Total $ 356,869 $ 524,103 </t>
        </is>
      </c>
    </row>
    <row r="5">
      <c r="A5" s="4" t="inlineStr">
        <is>
          <t>Fair value of interest rate swaps</t>
        </is>
      </c>
      <c r="B5" s="4" t="inlineStr">
        <is>
          <t xml:space="preserve">The following table presents the fair value of the interest rate swaps as recorded in the unaudited condensed consolidated balance sheets: As of As of (in thousands) Other assets $ 1 $ 360 Other current liabilities — (397) Other long-term liabilities (29,931) (27,092) Total, net $ (29,930) $ (27,129) Three Months Ended Nine Months Ended 2020 2019 2020 2019 (in thousands) Realized loss $ 665 $ 265 $ 38,668 $ 12,637 Unrealized (gain) loss (1,788) 12,813 2,755 30,262 Total $ (1,123) $ 13,078 $ 41,423 $ 42,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The following table summarizes stock option activity: Number Weighted Weighted Weighted Aggregate (in thousands) Outstanding, December 31, 2019 4,304,309 $ 15.86 7.08 $ 242 Exercised (569,512) $ 12.96 $ 9,938 Forfeited (115,191) $ 19.19 $ 3.54 Outstanding, September 30, 2020 3,619,606 $ 16.21 6.16 $ 51,383 Exercisable, September 30, 2020 3,619,606 $ 16.21 6.16 $ 51,383 Vested, September 30, 2020 3,619,606 $ 16.21 6.16 $ 51,383 Non-vested, September 30, 2020 — $ — </t>
        </is>
      </c>
    </row>
    <row r="5">
      <c r="A5" s="4" t="inlineStr">
        <is>
          <t>Restricted stock unit activity</t>
        </is>
      </c>
      <c r="B5" s="4" t="inlineStr">
        <is>
          <t xml:space="preserve">The following table summarizes restricted stock unit activity: Number of Weighted Outstanding, December 31, 2019 1,426,139 $ 11.93 Granted 1,130,312 $ 11.75 Vested (443,620) $ 11.96 Forfeited (43,703) $ 11.77 Outstanding, September 30, 2020 2,069,128 $ 1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Three Months Ended Nine Months Ended 2020 2019 2020 2019 (in thousands, except share and per share amounts) Net loss attributable to stockholders $ (64,181) $ (37,590) $ (160,514) $ (126,842) Dividends earned on Series A convertible preferred stock — — — (19,271) Dividends earned on Series C convertible preferred stock — — — (5,454) Net loss attributable to common stockholders—basic and diluted $ (64,181) $ (37,590) $ (160,514) $ (151,567) Net loss per share attributable to common stockholders—basic and diluted $ (0.73) $ (0.62) $ (1.88) $ (5.77) Weighted average common shares outstanding—basic and diluted 87,768,712 60,890,129 85,276,841 26,245,493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Nine Months Ended 2020 2019 2020 2019 Equity-based compensation awards 6,006,791 5,277,414 6,176,162 4,693,647 Convertible preferred stock — 18,337,539 — 45,405,229 Convertible senior notes 14,970,678 — 9,839,1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September 30, 2020 2019 (in thousands) Balance at beginning of period $ 6,468 $ 6,044 Accruals for obligations issued 2,359 2,259 Settlements made in cash (3,888) (2,628) Balance at end of period $ 4,939 $ 5,675 </t>
        </is>
      </c>
    </row>
    <row r="5">
      <c r="A5" s="4" t="inlineStr">
        <is>
          <t>Lease expense</t>
        </is>
      </c>
      <c r="B5" s="4" t="inlineStr">
        <is>
          <t>The following table presents the detail of lease expense and lease income as recorded in general and administrative expense and other operating income, respectively, in the unaudited condensed consolidated statements of operations: Three Months Ended Nine Months Ended 2020 2019 2020 2019 (in thousands) Operating lease expense $ 336 $ 344 $ 1,007 $ 914 Finance lease amortization expense — 2 2 6 Short-term lease expense 14 11 36 34 Variable lease expense 258 268 437 731 Sublease income — (18) — (55) Total $ 608 $ 607 $ 1,482 $ 1,630 Other information related to leases was as follows: Nine Months Ended 2020 2019 (in thousands) Cash paid for amounts included in the measurement of lease liabilities: Operating cash flows from operating leases $ 358 $ 819 Financing cash flows from finance leases 1 7 Right-of-use assets obtained in exchange for lease obligations: Operating leases — 8,053 Finance leases — 13 As of September 30, 2020 2019 Weighted average remaining lease term (years): Operating leases 8.69 9.68 Finance leases 0.00 0.92 Weighted average discount rate: Operating leases 3.94 % 3.94 % Finance leases — % 4.26 %</t>
        </is>
      </c>
    </row>
    <row r="6">
      <c r="A6" s="4" t="inlineStr">
        <is>
          <t>Lease assets and liabilities</t>
        </is>
      </c>
      <c r="B6" s="4" t="inlineStr">
        <is>
          <t xml:space="preserve">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8,997 $ 9,668 Finance leases — 5 Total right-of-use assets $ 8,997 $ 9,673 Current lease liabilities: Operating leases $ 1,075 $ 556 Finance leases — 5 Long-term leases liabilities: Operating leases 8,846 9,389 Total lease liabilities $ 9,921 $ 9,950 </t>
        </is>
      </c>
    </row>
    <row r="7">
      <c r="A7" s="4" t="inlineStr">
        <is>
          <t>Operating lease, future minimum lease payments</t>
        </is>
      </c>
      <c r="B7" s="4" t="inlineStr">
        <is>
          <t xml:space="preserve">Future minimum lease payments under our non-cancelable leases as of September 30, 2020 were as follows: Operating (in thousands) Remaining 2020 $ 381 2021 1,536 2022 1,559 2023 1,594 2024 1,616 2025 and thereafter 7,617 Total 14,303 Amount representing interest (2,254) Amount representing leasehold incentives (2,128) Present value of future payments 9,921 Current portion of lease liability (1,075) Long-term portion of lease liability $ 8,846 </t>
        </is>
      </c>
    </row>
    <row r="8">
      <c r="A8" s="4" t="inlineStr">
        <is>
          <t>Other commitments</t>
        </is>
      </c>
      <c r="B8" s="4" t="inlineStr">
        <is>
          <t xml:space="preserve">Dealer Commitments. As of September 30, 2020, the net unamortized balance of payments to dealers for exclusivity and other similar arrangements was $54.5 million. Under these agreements, we paid $7.7 million and $9.7 million during the three months ended September 30, 2020 and 2019, respectively, and we paid $24.4 million and $31.7 million during the nine months ended September 30, 2020 and 2019, respectively. We could be obligated to make maximum payments, excluding additional amounts payable on a per watt basis if even higher thresholds are met, as follows: Dealer (in thousands) Remaining 2020 $ 484 2021 33,312 2022 33,477 2023 10,505 2024 9,766 2025 and thereafter 1,509 Total $ 89,053 </t>
        </is>
      </c>
    </row>
    <row r="9">
      <c r="A9" s="4" t="inlineStr">
        <is>
          <t>Future commitments</t>
        </is>
      </c>
      <c r="B9" s="4" t="inlineStr">
        <is>
          <t xml:space="preserve">Purchase Commitments. In August 2019, we amended an agreement with a supplier in which we agreed to purchase a minimum amount of energy storage systems and components for five years. These purchases are recorded to inventory in other current assets in the consolidated balance sheets. Under this agreement, we could be obligated to make minimum purchases as follows: Purchase (in thousands) Remaining 2020 $ 3,327 2021 26,629 2022 26,810 2023 26,605 2024 19,807 2025 and thereafter — Total $ 103,178 Information (in thousands) Remaining 2020 $ 1,475 2021 5,322 2022 121 2023 26 2024 26 2025 and thereafter 7 Total $ 6,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Description of Business and Basis of Presentation - Narrative (Details) customer in Thousands, $ in Thousands</t>
        </is>
      </c>
      <c r="B1" s="2" t="inlineStr">
        <is>
          <t>9 Months Ended</t>
        </is>
      </c>
    </row>
    <row r="2">
      <c r="B2" s="2" t="inlineStr">
        <is>
          <t>Sep. 30, 2020USD ($)customerrenewal_optionstate</t>
        </is>
      </c>
      <c r="C2" s="2" t="inlineStr">
        <is>
          <t>Dec. 31, 2019USD ($)</t>
        </is>
      </c>
    </row>
    <row r="3">
      <c r="A3" s="3" t="inlineStr">
        <is>
          <t>Subsidiary, Sale of Stock [Line Items]</t>
        </is>
      </c>
    </row>
    <row r="4">
      <c r="A4" s="4" t="inlineStr">
        <is>
          <t>Number of customers | customer</t>
        </is>
      </c>
      <c r="B4" s="5" t="n">
        <v>98</v>
      </c>
    </row>
    <row r="5">
      <c r="A5" s="4" t="inlineStr">
        <is>
          <t>Number of states in which entity operates (more than) | state</t>
        </is>
      </c>
      <c r="B5" s="5" t="n">
        <v>20</v>
      </c>
    </row>
    <row r="6">
      <c r="A6" s="4" t="inlineStr">
        <is>
          <t>Maximum renewal term</t>
        </is>
      </c>
      <c r="B6" s="4" t="inlineStr">
        <is>
          <t>10 years</t>
        </is>
      </c>
    </row>
    <row r="7">
      <c r="A7" s="4" t="inlineStr">
        <is>
          <t>Accounting Standards Update [Extensible List]</t>
        </is>
      </c>
      <c r="B7" s="4" t="inlineStr">
        <is>
          <t>us-gaap:AccountingStandardsUpdate201613Member</t>
        </is>
      </c>
    </row>
    <row r="8">
      <c r="A8" s="4" t="inlineStr">
        <is>
          <t>Stockholders' equity</t>
        </is>
      </c>
      <c r="B8" s="6" t="n">
        <v>-722594</v>
      </c>
      <c r="C8" s="6" t="n">
        <v>-645935</v>
      </c>
    </row>
    <row r="9">
      <c r="A9" s="4" t="inlineStr">
        <is>
          <t>Impact of ASC 326 Adoption</t>
        </is>
      </c>
    </row>
    <row r="10">
      <c r="A10" s="3" t="inlineStr">
        <is>
          <t>Subsidiary, Sale of Stock [Line Items]</t>
        </is>
      </c>
    </row>
    <row r="11">
      <c r="A11" s="4" t="inlineStr">
        <is>
          <t>Stockholders' equity</t>
        </is>
      </c>
      <c r="C11" s="6" t="n">
        <v>9900</v>
      </c>
    </row>
    <row r="12">
      <c r="A12" s="4" t="inlineStr">
        <is>
          <t>Lease and Power Purchase Agreement (PPA)</t>
        </is>
      </c>
    </row>
    <row r="13">
      <c r="A13" s="3" t="inlineStr">
        <is>
          <t>Subsidiary, Sale of Stock [Line Items]</t>
        </is>
      </c>
    </row>
    <row r="14">
      <c r="A14" s="4" t="inlineStr">
        <is>
          <t>Number of options to renew term | renewal_option</t>
        </is>
      </c>
      <c r="B14" s="5" t="n">
        <v>2</v>
      </c>
    </row>
    <row r="15">
      <c r="A15" s="4" t="inlineStr">
        <is>
          <t>Renewal term</t>
        </is>
      </c>
      <c r="B15" s="4" t="inlineStr">
        <is>
          <t>5 years</t>
        </is>
      </c>
    </row>
    <row r="16">
      <c r="A16" s="4" t="inlineStr">
        <is>
          <t>Minimum</t>
        </is>
      </c>
    </row>
    <row r="17">
      <c r="A17" s="3" t="inlineStr">
        <is>
          <t>Subsidiary, Sale of Stock [Line Items]</t>
        </is>
      </c>
    </row>
    <row r="18">
      <c r="A18" s="4" t="inlineStr">
        <is>
          <t>Agreement term</t>
        </is>
      </c>
      <c r="B18" s="4" t="inlineStr">
        <is>
          <t>10 years</t>
        </is>
      </c>
    </row>
    <row r="19">
      <c r="A19" s="4" t="inlineStr">
        <is>
          <t>Median</t>
        </is>
      </c>
    </row>
    <row r="20">
      <c r="A20" s="3" t="inlineStr">
        <is>
          <t>Subsidiary, Sale of Stock [Line Items]</t>
        </is>
      </c>
    </row>
    <row r="21">
      <c r="A21" s="4" t="inlineStr">
        <is>
          <t>Agreement term</t>
        </is>
      </c>
      <c r="B21" s="4" t="inlineStr">
        <is>
          <t>15 years</t>
        </is>
      </c>
    </row>
    <row r="22">
      <c r="A22" s="4" t="inlineStr">
        <is>
          <t>Maximum</t>
        </is>
      </c>
    </row>
    <row r="23">
      <c r="A23" s="3" t="inlineStr">
        <is>
          <t>Subsidiary, Sale of Stock [Line Items]</t>
        </is>
      </c>
    </row>
    <row r="24">
      <c r="A24" s="4" t="inlineStr">
        <is>
          <t>Agreement term</t>
        </is>
      </c>
      <c r="B24"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Schedule of New Accounting Pronouncement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Accounts receivable—trade, net</t>
        </is>
      </c>
      <c r="B3" s="6" t="n">
        <v>11799</v>
      </c>
      <c r="C3" s="6" t="n">
        <v>10672</v>
      </c>
      <c r="D3" s="6" t="n">
        <v>10672</v>
      </c>
    </row>
    <row r="4">
      <c r="A4" s="4" t="inlineStr">
        <is>
          <t>Other current assets</t>
        </is>
      </c>
      <c r="B4" s="5" t="n">
        <v>199637</v>
      </c>
      <c r="C4" s="5" t="n">
        <v>174016</v>
      </c>
      <c r="D4" s="5" t="n">
        <v>174016</v>
      </c>
    </row>
    <row r="5">
      <c r="A5" s="4" t="inlineStr">
        <is>
          <t>Customer notes receivable</t>
        </is>
      </c>
      <c r="B5" s="5" t="n">
        <v>428586</v>
      </c>
      <c r="C5" s="5" t="n">
        <v>297975</v>
      </c>
      <c r="D5" s="5" t="n">
        <v>297975</v>
      </c>
    </row>
    <row r="6">
      <c r="A6" s="4" t="inlineStr">
        <is>
          <t>Other assets</t>
        </is>
      </c>
      <c r="B6" s="5" t="n">
        <v>243548</v>
      </c>
      <c r="C6" s="5" t="n">
        <v>169712</v>
      </c>
      <c r="D6" s="5" t="n">
        <v>169712</v>
      </c>
    </row>
    <row r="7">
      <c r="A7" s="4" t="inlineStr">
        <is>
          <t>Accumulated deficit</t>
        </is>
      </c>
      <c r="B7" s="6" t="n">
        <v>-476095</v>
      </c>
      <c r="C7" s="5" t="n">
        <v>-361824</v>
      </c>
      <c r="D7" s="6" t="n">
        <v>-361824</v>
      </c>
    </row>
    <row r="8">
      <c r="A8" s="4" t="inlineStr">
        <is>
          <t>As Reported Under ASC 326</t>
        </is>
      </c>
    </row>
    <row r="9">
      <c r="A9" s="3" t="inlineStr">
        <is>
          <t>New Accounting Pronouncements or Change in Accounting Principle [Line Items]</t>
        </is>
      </c>
    </row>
    <row r="10">
      <c r="A10" s="4" t="inlineStr">
        <is>
          <t>Accounts receivable—trade, net</t>
        </is>
      </c>
      <c r="C10" s="5" t="n">
        <v>10912</v>
      </c>
    </row>
    <row r="11">
      <c r="A11" s="4" t="inlineStr">
        <is>
          <t>Other current assets</t>
        </is>
      </c>
      <c r="C11" s="5" t="n">
        <v>173565</v>
      </c>
    </row>
    <row r="12">
      <c r="A12" s="4" t="inlineStr">
        <is>
          <t>Customer notes receivable</t>
        </is>
      </c>
      <c r="C12" s="5" t="n">
        <v>289191</v>
      </c>
    </row>
    <row r="13">
      <c r="A13" s="4" t="inlineStr">
        <is>
          <t>Other assets</t>
        </is>
      </c>
      <c r="C13" s="5" t="n">
        <v>168799</v>
      </c>
    </row>
    <row r="14">
      <c r="A14" s="4" t="inlineStr">
        <is>
          <t>Accumulated deficit</t>
        </is>
      </c>
      <c r="C14" s="5" t="n">
        <v>-371732</v>
      </c>
    </row>
    <row r="15">
      <c r="A15" s="4" t="inlineStr">
        <is>
          <t>Impact of ASC 326 Adoption</t>
        </is>
      </c>
    </row>
    <row r="16">
      <c r="A16" s="3" t="inlineStr">
        <is>
          <t>New Accounting Pronouncements or Change in Accounting Principle [Line Items]</t>
        </is>
      </c>
    </row>
    <row r="17">
      <c r="A17" s="4" t="inlineStr">
        <is>
          <t>Accounts receivable—trade, net</t>
        </is>
      </c>
      <c r="C17" s="5" t="n">
        <v>240</v>
      </c>
    </row>
    <row r="18">
      <c r="A18" s="4" t="inlineStr">
        <is>
          <t>Other current assets</t>
        </is>
      </c>
      <c r="C18" s="5" t="n">
        <v>-451</v>
      </c>
    </row>
    <row r="19">
      <c r="A19" s="4" t="inlineStr">
        <is>
          <t>Customer notes receivable</t>
        </is>
      </c>
      <c r="C19" s="5" t="n">
        <v>-8784</v>
      </c>
    </row>
    <row r="20">
      <c r="A20" s="4" t="inlineStr">
        <is>
          <t>Other assets</t>
        </is>
      </c>
      <c r="C20" s="5" t="n">
        <v>-913</v>
      </c>
    </row>
    <row r="21">
      <c r="A21" s="4" t="inlineStr">
        <is>
          <t>Accumulated deficit</t>
        </is>
      </c>
      <c r="C21" s="6" t="n">
        <v>-9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 Revision of Interim Financials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ockholders' Equity Attributable to Noncontrolling Interest [Abstract]</t>
        </is>
      </c>
    </row>
    <row r="4">
      <c r="A4" s="4" t="inlineStr">
        <is>
          <t>Redeemable noncontrolling interest, beginning balance</t>
        </is>
      </c>
      <c r="B4" s="6" t="n">
        <v>132573</v>
      </c>
      <c r="C4" s="6" t="n">
        <v>130790</v>
      </c>
      <c r="D4" s="6" t="n">
        <v>127129</v>
      </c>
      <c r="E4" s="6" t="n">
        <v>107547</v>
      </c>
      <c r="F4" s="6" t="n">
        <v>94016</v>
      </c>
      <c r="G4" s="6" t="n">
        <v>85680</v>
      </c>
    </row>
    <row r="5">
      <c r="A5" s="4" t="inlineStr">
        <is>
          <t>Net income (loss)</t>
        </is>
      </c>
      <c r="B5" s="5" t="n">
        <v>4268</v>
      </c>
      <c r="C5" s="5" t="n">
        <v>2869</v>
      </c>
      <c r="D5" s="5" t="n">
        <v>1576</v>
      </c>
      <c r="E5" s="5" t="n">
        <v>3028</v>
      </c>
      <c r="F5" s="5" t="n">
        <v>931</v>
      </c>
      <c r="G5" s="5" t="n">
        <v>3018</v>
      </c>
    </row>
    <row r="6">
      <c r="A6" s="4" t="inlineStr">
        <is>
          <t>Contributions from redeemable noncontrolling interests and noncontrolling interests</t>
        </is>
      </c>
      <c r="B6" s="5" t="n">
        <v>279</v>
      </c>
      <c r="C6" s="5" t="n">
        <v>0</v>
      </c>
      <c r="D6" s="5" t="n">
        <v>3170</v>
      </c>
      <c r="E6" s="5" t="n">
        <v>17048</v>
      </c>
      <c r="F6" s="5" t="n">
        <v>32207</v>
      </c>
      <c r="G6" s="5" t="n">
        <v>18030</v>
      </c>
    </row>
    <row r="7">
      <c r="A7" s="4" t="inlineStr">
        <is>
          <t>Distributions to redeemable noncontrolling interests and noncontrolling interests</t>
        </is>
      </c>
      <c r="B7" s="5" t="n">
        <v>-1111</v>
      </c>
      <c r="C7" s="5" t="n">
        <v>-1211</v>
      </c>
      <c r="D7" s="5" t="n">
        <v>-1373</v>
      </c>
      <c r="E7" s="5" t="n">
        <v>-1146</v>
      </c>
      <c r="F7" s="5" t="n">
        <v>-1491</v>
      </c>
      <c r="G7" s="5" t="n">
        <v>-3652</v>
      </c>
    </row>
    <row r="8">
      <c r="A8" s="4" t="inlineStr">
        <is>
          <t>Costs related to redeemable noncontrolling interests and noncontrolling interests</t>
        </is>
      </c>
      <c r="C8" s="5" t="n">
        <v>0</v>
      </c>
      <c r="D8" s="5" t="n">
        <v>187</v>
      </c>
      <c r="E8" s="5" t="n">
        <v>-116</v>
      </c>
      <c r="F8" s="5" t="n">
        <v>-419</v>
      </c>
      <c r="G8" s="5" t="n">
        <v>-1562</v>
      </c>
    </row>
    <row r="9">
      <c r="A9" s="4" t="inlineStr">
        <is>
          <t>Equity in subsidiaries attributable to parent</t>
        </is>
      </c>
      <c r="B9" s="5" t="n">
        <v>-718</v>
      </c>
      <c r="C9" s="5" t="n">
        <v>-68</v>
      </c>
      <c r="D9" s="5" t="n">
        <v>145</v>
      </c>
      <c r="E9" s="5" t="n">
        <v>-5105</v>
      </c>
      <c r="F9" s="5" t="n">
        <v>-18297</v>
      </c>
      <c r="G9" s="5" t="n">
        <v>-10125</v>
      </c>
    </row>
    <row r="10">
      <c r="A10" s="4" t="inlineStr">
        <is>
          <t>Other, net</t>
        </is>
      </c>
      <c r="B10" s="5" t="n">
        <v>556</v>
      </c>
      <c r="C10" s="5" t="n">
        <v>193</v>
      </c>
      <c r="D10" s="5" t="n">
        <v>-44</v>
      </c>
      <c r="E10" s="5" t="n">
        <v>-385</v>
      </c>
      <c r="F10" s="5" t="n">
        <v>600</v>
      </c>
      <c r="G10" s="5" t="n">
        <v>2627</v>
      </c>
    </row>
    <row r="11">
      <c r="A11" s="4" t="inlineStr">
        <is>
          <t>Redeemable noncontrolling interest, ending balance</t>
        </is>
      </c>
      <c r="B11" s="5" t="n">
        <v>135847</v>
      </c>
      <c r="C11" s="5" t="n">
        <v>132573</v>
      </c>
      <c r="D11" s="5" t="n">
        <v>130790</v>
      </c>
      <c r="E11" s="5" t="n">
        <v>120871</v>
      </c>
      <c r="F11" s="5" t="n">
        <v>107547</v>
      </c>
      <c r="G11" s="5" t="n">
        <v>94016</v>
      </c>
    </row>
    <row r="12">
      <c r="A12" s="3" t="inlineStr">
        <is>
          <t>Stockholders' Equity, Including Portion Attributable to Noncontrolling Interest [Abstract]</t>
        </is>
      </c>
    </row>
    <row r="13">
      <c r="A13" s="4" t="inlineStr">
        <is>
          <t>Stockholders' equity, beginning balance</t>
        </is>
      </c>
      <c r="B13" s="5" t="n">
        <v>767420</v>
      </c>
      <c r="C13" s="5" t="n">
        <v>703657</v>
      </c>
      <c r="D13" s="5" t="n">
        <v>691111</v>
      </c>
      <c r="E13" s="5" t="n">
        <v>441585</v>
      </c>
      <c r="F13" s="5" t="n">
        <v>473314</v>
      </c>
      <c r="G13" s="5" t="n">
        <v>501118</v>
      </c>
    </row>
    <row r="14">
      <c r="A14" s="4" t="inlineStr">
        <is>
          <t>Net income (loss)</t>
        </is>
      </c>
      <c r="B14" s="5" t="n">
        <v>-77562</v>
      </c>
      <c r="C14" s="5" t="n">
        <v>-31598</v>
      </c>
      <c r="D14" s="5" t="n">
        <v>-78580</v>
      </c>
      <c r="E14" s="5" t="n">
        <v>-37397</v>
      </c>
      <c r="F14" s="5" t="n">
        <v>-50738</v>
      </c>
      <c r="G14" s="5" t="n">
        <v>-38514</v>
      </c>
    </row>
    <row r="15">
      <c r="A15" s="4" t="inlineStr">
        <is>
          <t>Contributions from redeemable noncontrolling interests and noncontrolling interests</t>
        </is>
      </c>
      <c r="B15" s="5" t="n">
        <v>76428</v>
      </c>
      <c r="C15" s="5" t="n">
        <v>18311</v>
      </c>
      <c r="D15" s="5" t="n">
        <v>99172</v>
      </c>
      <c r="E15" s="5" t="n">
        <v>52087</v>
      </c>
    </row>
    <row r="16">
      <c r="A16" s="4" t="inlineStr">
        <is>
          <t>Distributions to redeemable noncontrolling interests and noncontrolling interests</t>
        </is>
      </c>
      <c r="B16" s="5" t="n">
        <v>-773</v>
      </c>
      <c r="C16" s="5" t="n">
        <v>-16</v>
      </c>
    </row>
    <row r="17">
      <c r="A17" s="4" t="inlineStr">
        <is>
          <t>Costs related to redeemable noncontrolling interests and noncontrolling interests</t>
        </is>
      </c>
      <c r="B17" s="5" t="n">
        <v>-1007</v>
      </c>
      <c r="C17" s="5" t="n">
        <v>-604</v>
      </c>
      <c r="D17" s="5" t="n">
        <v>-894</v>
      </c>
      <c r="E17" s="5" t="n">
        <v>-2322</v>
      </c>
    </row>
    <row r="18">
      <c r="A18" s="4" t="inlineStr">
        <is>
          <t>Equity in subsidiaries attributable to parent</t>
        </is>
      </c>
      <c r="B18" s="5" t="n">
        <v>718</v>
      </c>
      <c r="C18" s="5" t="n">
        <v>68</v>
      </c>
      <c r="D18" s="5" t="n">
        <v>-145</v>
      </c>
      <c r="E18" s="5" t="n">
        <v>5105</v>
      </c>
      <c r="F18" s="5" t="n">
        <v>18297</v>
      </c>
      <c r="G18" s="5" t="n">
        <v>10125</v>
      </c>
    </row>
    <row r="19">
      <c r="A19" s="4" t="inlineStr">
        <is>
          <t>Other, net</t>
        </is>
      </c>
      <c r="B19" s="5" t="n">
        <v>-209</v>
      </c>
      <c r="C19" s="5" t="n">
        <v>33</v>
      </c>
      <c r="D19" s="5" t="n">
        <v>-3</v>
      </c>
      <c r="E19" s="5" t="n">
        <v>3</v>
      </c>
      <c r="F19" s="5" t="n">
        <v>-1</v>
      </c>
      <c r="G19" s="5" t="n">
        <v>491</v>
      </c>
    </row>
    <row r="20">
      <c r="A20" s="4" t="inlineStr">
        <is>
          <t>Stockholders' equity, ending balance</t>
        </is>
      </c>
      <c r="B20" s="5" t="n">
        <v>875472</v>
      </c>
      <c r="C20" s="5" t="n">
        <v>767420</v>
      </c>
      <c r="D20" s="5" t="n">
        <v>703657</v>
      </c>
      <c r="E20" s="5" t="n">
        <v>662267</v>
      </c>
      <c r="F20" s="5" t="n">
        <v>441585</v>
      </c>
      <c r="G20" s="5" t="n">
        <v>473314</v>
      </c>
    </row>
    <row r="21">
      <c r="A21" s="4" t="inlineStr">
        <is>
          <t>Noncontrolling Interests</t>
        </is>
      </c>
    </row>
    <row r="22">
      <c r="A22" s="3" t="inlineStr">
        <is>
          <t>Stockholders' Equity, Including Portion Attributable to Noncontrolling Interest [Abstract]</t>
        </is>
      </c>
    </row>
    <row r="23">
      <c r="A23" s="4" t="inlineStr">
        <is>
          <t>Stockholders' equity, beginning balance</t>
        </is>
      </c>
      <c r="B23" s="5" t="n">
        <v>105732</v>
      </c>
      <c r="C23" s="5" t="n">
        <v>111637</v>
      </c>
      <c r="D23" s="5" t="n">
        <v>45176</v>
      </c>
      <c r="E23" s="5" t="n">
        <v>0</v>
      </c>
      <c r="F23" s="5" t="n">
        <v>0</v>
      </c>
      <c r="G23" s="5" t="n">
        <v>0</v>
      </c>
    </row>
    <row r="24">
      <c r="A24" s="4" t="inlineStr">
        <is>
          <t>Net income (loss)</t>
        </is>
      </c>
      <c r="B24" s="5" t="n">
        <v>-13381</v>
      </c>
      <c r="C24" s="5" t="n">
        <v>-6340</v>
      </c>
      <c r="D24" s="5" t="n">
        <v>-7505</v>
      </c>
      <c r="E24" s="5" t="n">
        <v>193</v>
      </c>
    </row>
    <row r="25">
      <c r="A25" s="4" t="inlineStr">
        <is>
          <t>Contributions from redeemable noncontrolling interests and noncontrolling interests</t>
        </is>
      </c>
      <c r="B25" s="5" t="n">
        <v>76428</v>
      </c>
      <c r="C25" s="5" t="n">
        <v>18311</v>
      </c>
      <c r="D25" s="5" t="n">
        <v>99172</v>
      </c>
      <c r="E25" s="5" t="n">
        <v>52087</v>
      </c>
    </row>
    <row r="26">
      <c r="A26" s="4" t="inlineStr">
        <is>
          <t>Distributions to redeemable noncontrolling interests and noncontrolling interests</t>
        </is>
      </c>
      <c r="B26" s="5" t="n">
        <v>-773</v>
      </c>
      <c r="C26" s="5" t="n">
        <v>-16</v>
      </c>
      <c r="D26" s="5" t="n">
        <v>0</v>
      </c>
      <c r="E26" s="5" t="n">
        <v>0</v>
      </c>
    </row>
    <row r="27">
      <c r="A27" s="4" t="inlineStr">
        <is>
          <t>Costs related to redeemable noncontrolling interests and noncontrolling interests</t>
        </is>
      </c>
      <c r="B27" s="5" t="n">
        <v>-1007</v>
      </c>
      <c r="C27" s="5" t="n">
        <v>-604</v>
      </c>
      <c r="D27" s="5" t="n">
        <v>-894</v>
      </c>
      <c r="E27" s="5" t="n">
        <v>-2322</v>
      </c>
    </row>
    <row r="28">
      <c r="A28" s="4" t="inlineStr">
        <is>
          <t>Equity in subsidiaries attributable to parent</t>
        </is>
      </c>
      <c r="B28" s="5" t="n">
        <v>-13911</v>
      </c>
      <c r="C28" s="5" t="n">
        <v>-17290</v>
      </c>
      <c r="D28" s="5" t="n">
        <v>-24309</v>
      </c>
      <c r="E28" s="5" t="n">
        <v>-14251</v>
      </c>
    </row>
    <row r="29">
      <c r="A29" s="4" t="inlineStr">
        <is>
          <t>Other, net</t>
        </is>
      </c>
      <c r="B29" s="5" t="n">
        <v>-210</v>
      </c>
      <c r="C29" s="5" t="n">
        <v>34</v>
      </c>
      <c r="D29" s="5" t="n">
        <v>-3</v>
      </c>
      <c r="E29" s="5" t="n">
        <v>0</v>
      </c>
    </row>
    <row r="30">
      <c r="A30" s="4" t="inlineStr">
        <is>
          <t>Stockholders' equity, ending balance</t>
        </is>
      </c>
      <c r="B30" s="5" t="n">
        <v>152878</v>
      </c>
      <c r="C30" s="5" t="n">
        <v>105732</v>
      </c>
      <c r="D30" s="5" t="n">
        <v>111637</v>
      </c>
      <c r="E30" s="5" t="n">
        <v>35707</v>
      </c>
      <c r="F30" s="5" t="n">
        <v>0</v>
      </c>
      <c r="G30" s="6" t="n">
        <v>0</v>
      </c>
    </row>
    <row r="31">
      <c r="A31" s="4" t="inlineStr">
        <is>
          <t>As Previously Reported</t>
        </is>
      </c>
    </row>
    <row r="32">
      <c r="A32" s="3" t="inlineStr">
        <is>
          <t>Stockholders' Equity Attributable to Noncontrolling Interest [Abstract]</t>
        </is>
      </c>
    </row>
    <row r="33">
      <c r="A33" s="4" t="inlineStr">
        <is>
          <t>Redeemable noncontrolling interest, beginning balance</t>
        </is>
      </c>
      <c r="B33" s="5" t="n">
        <v>238305</v>
      </c>
      <c r="C33" s="5" t="n">
        <v>242427</v>
      </c>
      <c r="D33" s="5" t="n">
        <v>172305</v>
      </c>
      <c r="E33" s="5" t="n">
        <v>107547</v>
      </c>
    </row>
    <row r="34">
      <c r="A34" s="4" t="inlineStr">
        <is>
          <t>Net income (loss)</t>
        </is>
      </c>
      <c r="C34" s="5" t="n">
        <v>-3471</v>
      </c>
      <c r="D34" s="5" t="n">
        <v>-5929</v>
      </c>
      <c r="E34" s="5" t="n">
        <v>3221</v>
      </c>
    </row>
    <row r="35">
      <c r="A35" s="4" t="inlineStr">
        <is>
          <t>Contributions from redeemable noncontrolling interests and noncontrolling interests</t>
        </is>
      </c>
      <c r="C35" s="5" t="n">
        <v>18311</v>
      </c>
      <c r="D35" s="5" t="n">
        <v>102342</v>
      </c>
      <c r="E35" s="5" t="n">
        <v>69135</v>
      </c>
    </row>
    <row r="36">
      <c r="A36" s="4" t="inlineStr">
        <is>
          <t>Distributions to redeemable noncontrolling interests and noncontrolling interests</t>
        </is>
      </c>
      <c r="C36" s="5" t="n">
        <v>-1227</v>
      </c>
      <c r="D36" s="5" t="n">
        <v>-1373</v>
      </c>
      <c r="E36" s="5" t="n">
        <v>-1146</v>
      </c>
    </row>
    <row r="37">
      <c r="A37" s="4" t="inlineStr">
        <is>
          <t>Costs related to redeemable noncontrolling interests and noncontrolling interests</t>
        </is>
      </c>
      <c r="C37" s="5" t="n">
        <v>-604</v>
      </c>
      <c r="D37" s="5" t="n">
        <v>-707</v>
      </c>
      <c r="E37" s="5" t="n">
        <v>-2438</v>
      </c>
    </row>
    <row r="38">
      <c r="A38" s="4" t="inlineStr">
        <is>
          <t>Equity in subsidiaries attributable to parent</t>
        </is>
      </c>
      <c r="C38" s="5" t="n">
        <v>-17359</v>
      </c>
      <c r="D38" s="5" t="n">
        <v>-24164</v>
      </c>
      <c r="E38" s="5" t="n">
        <v>-19356</v>
      </c>
    </row>
    <row r="39">
      <c r="A39" s="4" t="inlineStr">
        <is>
          <t>Other, net</t>
        </is>
      </c>
      <c r="C39" s="5" t="n">
        <v>228</v>
      </c>
      <c r="D39" s="5" t="n">
        <v>-47</v>
      </c>
      <c r="E39" s="5" t="n">
        <v>-385</v>
      </c>
    </row>
    <row r="40">
      <c r="A40" s="4" t="inlineStr">
        <is>
          <t>Redeemable noncontrolling interest, ending balance</t>
        </is>
      </c>
      <c r="C40" s="5" t="n">
        <v>238305</v>
      </c>
      <c r="D40" s="5" t="n">
        <v>242427</v>
      </c>
      <c r="E40" s="5" t="n">
        <v>156578</v>
      </c>
      <c r="F40" s="5" t="n">
        <v>107547</v>
      </c>
    </row>
    <row r="41">
      <c r="A41" s="4" t="inlineStr">
        <is>
          <t>As Previously Reported | Noncontrolling Interests</t>
        </is>
      </c>
    </row>
    <row r="42">
      <c r="A42" s="3" t="inlineStr">
        <is>
          <t>Stockholders' Equity, Including Portion Attributable to Noncontrolling Interest [Abstract]</t>
        </is>
      </c>
    </row>
    <row r="43">
      <c r="A43" s="4" t="inlineStr">
        <is>
          <t>Stockholders' equity, beginning balance</t>
        </is>
      </c>
      <c r="B43" s="5" t="n">
        <v>0</v>
      </c>
      <c r="C43" s="5" t="n">
        <v>0</v>
      </c>
      <c r="D43" s="5" t="n">
        <v>0</v>
      </c>
      <c r="E43" s="5" t="n">
        <v>0</v>
      </c>
    </row>
    <row r="44">
      <c r="A44" s="4" t="inlineStr">
        <is>
          <t>Net income (loss)</t>
        </is>
      </c>
      <c r="C44" s="5" t="n">
        <v>0</v>
      </c>
      <c r="D44" s="5" t="n">
        <v>0</v>
      </c>
      <c r="E44" s="5" t="n">
        <v>0</v>
      </c>
    </row>
    <row r="45">
      <c r="A45" s="4" t="inlineStr">
        <is>
          <t>Contributions from redeemable noncontrolling interests and noncontrolling interests</t>
        </is>
      </c>
      <c r="C45" s="5" t="n">
        <v>0</v>
      </c>
      <c r="D45" s="5" t="n">
        <v>0</v>
      </c>
      <c r="E45" s="5" t="n">
        <v>0</v>
      </c>
    </row>
    <row r="46">
      <c r="A46" s="4" t="inlineStr">
        <is>
          <t>Distributions to redeemable noncontrolling interests and noncontrolling interests</t>
        </is>
      </c>
      <c r="C46" s="5" t="n">
        <v>0</v>
      </c>
      <c r="D46" s="5" t="n">
        <v>0</v>
      </c>
      <c r="E46" s="5" t="n">
        <v>0</v>
      </c>
    </row>
    <row r="47">
      <c r="A47" s="4" t="inlineStr">
        <is>
          <t>Costs related to redeemable noncontrolling interests and noncontrolling interests</t>
        </is>
      </c>
      <c r="C47" s="5" t="n">
        <v>0</v>
      </c>
      <c r="D47" s="5" t="n">
        <v>0</v>
      </c>
      <c r="E47" s="5" t="n">
        <v>0</v>
      </c>
    </row>
    <row r="48">
      <c r="A48" s="4" t="inlineStr">
        <is>
          <t>Equity in subsidiaries attributable to parent</t>
        </is>
      </c>
      <c r="C48" s="5" t="n">
        <v>0</v>
      </c>
      <c r="D48" s="5" t="n">
        <v>0</v>
      </c>
      <c r="E48" s="5" t="n">
        <v>0</v>
      </c>
    </row>
    <row r="49">
      <c r="A49" s="4" t="inlineStr">
        <is>
          <t>Other, net</t>
        </is>
      </c>
      <c r="C49" s="5" t="n">
        <v>0</v>
      </c>
      <c r="D49" s="5" t="n">
        <v>0</v>
      </c>
      <c r="E49" s="5" t="n">
        <v>0</v>
      </c>
    </row>
    <row r="50">
      <c r="A50" s="4" t="inlineStr">
        <is>
          <t>Stockholders' equity, ending balance</t>
        </is>
      </c>
      <c r="C50" s="5" t="n">
        <v>0</v>
      </c>
      <c r="D50" s="5" t="n">
        <v>0</v>
      </c>
      <c r="E50" s="5" t="n">
        <v>0</v>
      </c>
      <c r="F50" s="5" t="n">
        <v>0</v>
      </c>
    </row>
    <row r="51">
      <c r="A51" s="4" t="inlineStr">
        <is>
          <t>Revisions</t>
        </is>
      </c>
    </row>
    <row r="52">
      <c r="A52" s="3" t="inlineStr">
        <is>
          <t>Stockholders' Equity Attributable to Noncontrolling Interest [Abstract]</t>
        </is>
      </c>
    </row>
    <row r="53">
      <c r="A53" s="4" t="inlineStr">
        <is>
          <t>Redeemable noncontrolling interest, beginning balance</t>
        </is>
      </c>
      <c r="B53" s="5" t="n">
        <v>-105732</v>
      </c>
      <c r="C53" s="5" t="n">
        <v>-111637</v>
      </c>
      <c r="D53" s="5" t="n">
        <v>-45176</v>
      </c>
      <c r="E53" s="5" t="n">
        <v>0</v>
      </c>
    </row>
    <row r="54">
      <c r="A54" s="4" t="inlineStr">
        <is>
          <t>Net income (loss)</t>
        </is>
      </c>
      <c r="C54" s="5" t="n">
        <v>6340</v>
      </c>
      <c r="D54" s="5" t="n">
        <v>7505</v>
      </c>
      <c r="E54" s="5" t="n">
        <v>-193</v>
      </c>
    </row>
    <row r="55">
      <c r="A55" s="4" t="inlineStr">
        <is>
          <t>Contributions from redeemable noncontrolling interests and noncontrolling interests</t>
        </is>
      </c>
      <c r="C55" s="5" t="n">
        <v>-18311</v>
      </c>
      <c r="D55" s="5" t="n">
        <v>-99172</v>
      </c>
      <c r="E55" s="5" t="n">
        <v>-52087</v>
      </c>
    </row>
    <row r="56">
      <c r="A56" s="4" t="inlineStr">
        <is>
          <t>Distributions to redeemable noncontrolling interests and noncontrolling interests</t>
        </is>
      </c>
      <c r="C56" s="5" t="n">
        <v>16</v>
      </c>
      <c r="D56" s="5" t="n">
        <v>0</v>
      </c>
      <c r="E56" s="5" t="n">
        <v>0</v>
      </c>
    </row>
    <row r="57">
      <c r="A57" s="4" t="inlineStr">
        <is>
          <t>Costs related to redeemable noncontrolling interests and noncontrolling interests</t>
        </is>
      </c>
      <c r="C57" s="5" t="n">
        <v>604</v>
      </c>
      <c r="D57" s="5" t="n">
        <v>894</v>
      </c>
      <c r="E57" s="5" t="n">
        <v>2322</v>
      </c>
    </row>
    <row r="58">
      <c r="A58" s="4" t="inlineStr">
        <is>
          <t>Equity in subsidiaries attributable to parent</t>
        </is>
      </c>
      <c r="C58" s="5" t="n">
        <v>17291</v>
      </c>
      <c r="D58" s="5" t="n">
        <v>24309</v>
      </c>
      <c r="E58" s="5" t="n">
        <v>14251</v>
      </c>
    </row>
    <row r="59">
      <c r="A59" s="4" t="inlineStr">
        <is>
          <t>Other, net</t>
        </is>
      </c>
      <c r="C59" s="5" t="n">
        <v>-35</v>
      </c>
      <c r="D59" s="5" t="n">
        <v>3</v>
      </c>
      <c r="E59" s="5" t="n">
        <v>0</v>
      </c>
    </row>
    <row r="60">
      <c r="A60" s="4" t="inlineStr">
        <is>
          <t>Redeemable noncontrolling interest, ending balance</t>
        </is>
      </c>
      <c r="C60" s="5" t="n">
        <v>-105732</v>
      </c>
      <c r="D60" s="5" t="n">
        <v>-111637</v>
      </c>
      <c r="E60" s="5" t="n">
        <v>-35707</v>
      </c>
      <c r="F60" s="5" t="n">
        <v>0</v>
      </c>
    </row>
    <row r="61">
      <c r="A61" s="4" t="inlineStr">
        <is>
          <t>Revisions | Noncontrolling Interests</t>
        </is>
      </c>
    </row>
    <row r="62">
      <c r="A62" s="3" t="inlineStr">
        <is>
          <t>Stockholders' Equity, Including Portion Attributable to Noncontrolling Interest [Abstract]</t>
        </is>
      </c>
    </row>
    <row r="63">
      <c r="A63" s="4" t="inlineStr">
        <is>
          <t>Stockholders' equity, beginning balance</t>
        </is>
      </c>
      <c r="B63" s="6" t="n">
        <v>105732</v>
      </c>
      <c r="C63" s="5" t="n">
        <v>111637</v>
      </c>
      <c r="D63" s="5" t="n">
        <v>45176</v>
      </c>
      <c r="E63" s="5" t="n">
        <v>0</v>
      </c>
    </row>
    <row r="64">
      <c r="A64" s="4" t="inlineStr">
        <is>
          <t>Net income (loss)</t>
        </is>
      </c>
      <c r="C64" s="5" t="n">
        <v>-6340</v>
      </c>
      <c r="D64" s="5" t="n">
        <v>-7505</v>
      </c>
      <c r="E64" s="5" t="n">
        <v>193</v>
      </c>
    </row>
    <row r="65">
      <c r="A65" s="4" t="inlineStr">
        <is>
          <t>Contributions from redeemable noncontrolling interests and noncontrolling interests</t>
        </is>
      </c>
      <c r="C65" s="5" t="n">
        <v>18311</v>
      </c>
      <c r="D65" s="5" t="n">
        <v>99172</v>
      </c>
      <c r="E65" s="5" t="n">
        <v>52087</v>
      </c>
    </row>
    <row r="66">
      <c r="A66" s="4" t="inlineStr">
        <is>
          <t>Distributions to redeemable noncontrolling interests and noncontrolling interests</t>
        </is>
      </c>
      <c r="C66" s="5" t="n">
        <v>-16</v>
      </c>
      <c r="D66" s="5" t="n">
        <v>0</v>
      </c>
      <c r="E66" s="5" t="n">
        <v>0</v>
      </c>
    </row>
    <row r="67">
      <c r="A67" s="4" t="inlineStr">
        <is>
          <t>Costs related to redeemable noncontrolling interests and noncontrolling interests</t>
        </is>
      </c>
      <c r="C67" s="5" t="n">
        <v>-604</v>
      </c>
      <c r="D67" s="5" t="n">
        <v>-894</v>
      </c>
      <c r="E67" s="5" t="n">
        <v>-2322</v>
      </c>
    </row>
    <row r="68">
      <c r="A68" s="4" t="inlineStr">
        <is>
          <t>Equity in subsidiaries attributable to parent</t>
        </is>
      </c>
      <c r="C68" s="5" t="n">
        <v>-17290</v>
      </c>
      <c r="D68" s="5" t="n">
        <v>-24309</v>
      </c>
      <c r="E68" s="5" t="n">
        <v>-14251</v>
      </c>
    </row>
    <row r="69">
      <c r="A69" s="4" t="inlineStr">
        <is>
          <t>Other, net</t>
        </is>
      </c>
      <c r="C69" s="5" t="n">
        <v>34</v>
      </c>
      <c r="D69" s="5" t="n">
        <v>-3</v>
      </c>
      <c r="E69" s="5" t="n">
        <v>0</v>
      </c>
    </row>
    <row r="70">
      <c r="A70" s="4" t="inlineStr">
        <is>
          <t>Stockholders' equity, ending balance</t>
        </is>
      </c>
      <c r="C70" s="6" t="n">
        <v>105732</v>
      </c>
      <c r="D70" s="6" t="n">
        <v>111637</v>
      </c>
      <c r="E70" s="6" t="n">
        <v>35707</v>
      </c>
      <c r="F70" s="6" t="n">
        <v>0</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Significant Accounting Policies -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alance at beginning of period</t>
        </is>
      </c>
      <c r="B4" s="6" t="n">
        <v>773</v>
      </c>
      <c r="C4" s="6" t="n">
        <v>746</v>
      </c>
      <c r="D4" s="6" t="n">
        <v>960</v>
      </c>
      <c r="E4" s="6" t="n">
        <v>723</v>
      </c>
    </row>
    <row r="5">
      <c r="A5" s="4" t="inlineStr">
        <is>
          <t>Provision for current expected credit losses/Bad debt expense</t>
        </is>
      </c>
      <c r="B5" s="5" t="n">
        <v>458</v>
      </c>
      <c r="C5" s="5" t="n">
        <v>511</v>
      </c>
      <c r="D5" s="5" t="n">
        <v>1337</v>
      </c>
      <c r="E5" s="5" t="n">
        <v>1149</v>
      </c>
    </row>
    <row r="6">
      <c r="A6" s="4" t="inlineStr">
        <is>
          <t>Write off of uncollectible accounts</t>
        </is>
      </c>
      <c r="B6" s="5" t="n">
        <v>-419</v>
      </c>
      <c r="C6" s="5" t="n">
        <v>-412</v>
      </c>
      <c r="D6" s="5" t="n">
        <v>-1267</v>
      </c>
      <c r="E6" s="5" t="n">
        <v>-1076</v>
      </c>
    </row>
    <row r="7">
      <c r="A7" s="4" t="inlineStr">
        <is>
          <t>Recoveries</t>
        </is>
      </c>
      <c r="B7" s="5" t="n">
        <v>17</v>
      </c>
      <c r="C7" s="5" t="n">
        <v>16</v>
      </c>
      <c r="D7" s="5" t="n">
        <v>39</v>
      </c>
      <c r="E7" s="5" t="n">
        <v>65</v>
      </c>
    </row>
    <row r="8">
      <c r="A8" s="4" t="inlineStr">
        <is>
          <t>Balance at end of period</t>
        </is>
      </c>
      <c r="B8" s="6" t="n">
        <v>829</v>
      </c>
      <c r="C8" s="6" t="n">
        <v>861</v>
      </c>
      <c r="D8" s="6" t="n">
        <v>829</v>
      </c>
      <c r="E8" s="6" t="n">
        <v>861</v>
      </c>
    </row>
    <row r="9">
      <c r="A9" s="4" t="inlineStr">
        <is>
          <t>Accounting Standards Update [Extensible List]</t>
        </is>
      </c>
      <c r="D9" s="4" t="inlineStr">
        <is>
          <t>us-gaap:AccountingStandardsUpdate201613Member</t>
        </is>
      </c>
    </row>
    <row r="10">
      <c r="A10" s="4" t="inlineStr">
        <is>
          <t>Impact of ASC 326 Adoption</t>
        </is>
      </c>
    </row>
    <row r="11">
      <c r="A11" s="3" t="inlineStr">
        <is>
          <t>Accounts Receivable, Allowance for Credit Loss [Roll Forward]</t>
        </is>
      </c>
    </row>
    <row r="12">
      <c r="A12" s="4" t="inlineStr">
        <is>
          <t>Balance at beginning of period</t>
        </is>
      </c>
      <c r="D12" s="6" t="n">
        <v>-2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Sep. 30, 2020</t>
        </is>
      </c>
      <c r="C1" s="2" t="inlineStr">
        <is>
          <t>Dec. 31, 2019</t>
        </is>
      </c>
    </row>
    <row r="2">
      <c r="A2" s="3" t="inlineStr">
        <is>
          <t>Inventory [Line Items]</t>
        </is>
      </c>
    </row>
    <row r="3">
      <c r="A3" s="4" t="inlineStr">
        <is>
          <t>Inventory</t>
        </is>
      </c>
      <c r="B3" s="6" t="n">
        <v>111011</v>
      </c>
      <c r="C3" s="6" t="n">
        <v>43749</v>
      </c>
    </row>
    <row r="4">
      <c r="A4" s="4" t="inlineStr">
        <is>
          <t>Energy storage systems and components</t>
        </is>
      </c>
    </row>
    <row r="5">
      <c r="A5" s="3" t="inlineStr">
        <is>
          <t>Inventory [Line Items]</t>
        </is>
      </c>
    </row>
    <row r="6">
      <c r="A6" s="4" t="inlineStr">
        <is>
          <t>Inventory</t>
        </is>
      </c>
      <c r="B6" s="5" t="n">
        <v>18467</v>
      </c>
      <c r="C6" s="5" t="n">
        <v>33443</v>
      </c>
    </row>
    <row r="7">
      <c r="A7" s="4" t="inlineStr">
        <is>
          <t>Modules and inverters</t>
        </is>
      </c>
    </row>
    <row r="8">
      <c r="A8" s="3" t="inlineStr">
        <is>
          <t>Inventory [Line Items]</t>
        </is>
      </c>
    </row>
    <row r="9">
      <c r="A9" s="4" t="inlineStr">
        <is>
          <t>Inventory</t>
        </is>
      </c>
      <c r="B9" s="5" t="n">
        <v>91632</v>
      </c>
      <c r="C9" s="5" t="n">
        <v>10137</v>
      </c>
    </row>
    <row r="10">
      <c r="A10" s="4" t="inlineStr">
        <is>
          <t>Meters</t>
        </is>
      </c>
    </row>
    <row r="11">
      <c r="A11" s="3" t="inlineStr">
        <is>
          <t>Inventory [Line Items]</t>
        </is>
      </c>
    </row>
    <row r="12">
      <c r="A12" s="4" t="inlineStr">
        <is>
          <t>Inventory</t>
        </is>
      </c>
      <c r="B12" s="6" t="n">
        <v>912</v>
      </c>
      <c r="C12" s="6" t="n">
        <v>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45" customWidth="1" min="2" max="2"/>
    <col width="21" customWidth="1" min="3" max="3"/>
    <col width="21" customWidth="1" min="4" max="4"/>
    <col width="21" customWidth="1" min="5" max="5"/>
  </cols>
  <sheetData>
    <row r="1">
      <c r="A1" s="1" t="inlineStr">
        <is>
          <t>Significant Accounting Policies - Narrative (Details)</t>
        </is>
      </c>
      <c r="B1" s="2" t="inlineStr">
        <is>
          <t>9 Months Ended</t>
        </is>
      </c>
    </row>
    <row r="2">
      <c r="B2" s="2" t="inlineStr">
        <is>
          <t>Sep. 30, 2020USD ($)renewal_optionFICO_score</t>
        </is>
      </c>
      <c r="C2" s="2" t="inlineStr">
        <is>
          <t>Sep. 30, 2019USD ($)</t>
        </is>
      </c>
      <c r="D2" s="2" t="inlineStr">
        <is>
          <t>Dec. 31, 2019USD ($)</t>
        </is>
      </c>
      <c r="E2" s="2" t="inlineStr">
        <is>
          <t>Dec. 31, 2018USD ($)</t>
        </is>
      </c>
    </row>
    <row r="3">
      <c r="A3" s="3" t="inlineStr">
        <is>
          <t>Disaggregation of Revenue [Line Items]</t>
        </is>
      </c>
    </row>
    <row r="4">
      <c r="A4" s="4" t="inlineStr">
        <is>
          <t>Accrued expenses for inventory purchases</t>
        </is>
      </c>
      <c r="B4" s="6" t="n">
        <v>8100000</v>
      </c>
      <c r="D4" s="6" t="n">
        <v>15200000</v>
      </c>
    </row>
    <row r="5">
      <c r="A5" s="4" t="inlineStr">
        <is>
          <t>SREC inventory</t>
        </is>
      </c>
      <c r="B5" s="5" t="n">
        <v>111011000</v>
      </c>
      <c r="D5" s="5" t="n">
        <v>43749000</v>
      </c>
    </row>
    <row r="6">
      <c r="A6" s="4" t="inlineStr">
        <is>
          <t>Deferred revenue</t>
        </is>
      </c>
      <c r="B6" s="5" t="n">
        <v>84999000</v>
      </c>
      <c r="D6" s="5" t="n">
        <v>58853000</v>
      </c>
      <c r="E6" s="6" t="n">
        <v>34000000</v>
      </c>
    </row>
    <row r="7">
      <c r="A7" s="4" t="inlineStr">
        <is>
          <t>Revenue recognized</t>
        </is>
      </c>
      <c r="B7" s="6" t="n">
        <v>5000000</v>
      </c>
      <c r="C7" s="6" t="n">
        <v>2300000</v>
      </c>
    </row>
    <row r="8">
      <c r="A8" s="4" t="inlineStr">
        <is>
          <t>PPA revenue</t>
        </is>
      </c>
    </row>
    <row r="9">
      <c r="A9" s="3" t="inlineStr">
        <is>
          <t>Disaggregation of Revenue [Line Items]</t>
        </is>
      </c>
    </row>
    <row r="10">
      <c r="A10" s="4" t="inlineStr">
        <is>
          <t>Agreement term</t>
        </is>
      </c>
      <c r="B10" s="4" t="inlineStr">
        <is>
          <t>25 years</t>
        </is>
      </c>
    </row>
    <row r="11">
      <c r="A11" s="4" t="inlineStr">
        <is>
          <t>Renewal term</t>
        </is>
      </c>
      <c r="B11" s="4" t="inlineStr">
        <is>
          <t>5 years</t>
        </is>
      </c>
    </row>
    <row r="12">
      <c r="A12" s="4" t="inlineStr">
        <is>
          <t>Number of options to renew term | renewal_option</t>
        </is>
      </c>
      <c r="B12" s="5" t="n">
        <v>2</v>
      </c>
    </row>
    <row r="13">
      <c r="A13" s="4" t="inlineStr">
        <is>
          <t>Lease revenue</t>
        </is>
      </c>
    </row>
    <row r="14">
      <c r="A14" s="3" t="inlineStr">
        <is>
          <t>Disaggregation of Revenue [Line Items]</t>
        </is>
      </c>
    </row>
    <row r="15">
      <c r="A15" s="4" t="inlineStr">
        <is>
          <t>Agreement term</t>
        </is>
      </c>
      <c r="B15" s="4" t="inlineStr">
        <is>
          <t>25 years</t>
        </is>
      </c>
    </row>
    <row r="16">
      <c r="A16" s="4" t="inlineStr">
        <is>
          <t>Renewal term</t>
        </is>
      </c>
      <c r="B16" s="4" t="inlineStr">
        <is>
          <t>5 years</t>
        </is>
      </c>
    </row>
    <row r="17">
      <c r="A17" s="4" t="inlineStr">
        <is>
          <t>Number of options to renew term | renewal_option</t>
        </is>
      </c>
      <c r="B17" s="5" t="n">
        <v>2</v>
      </c>
    </row>
    <row r="18">
      <c r="A18" s="4" t="inlineStr">
        <is>
          <t>Remittances of customer payments, period after placed in service date</t>
        </is>
      </c>
      <c r="B18" s="4" t="inlineStr">
        <is>
          <t>3 years</t>
        </is>
      </c>
    </row>
    <row r="19">
      <c r="A19" s="4" t="inlineStr">
        <is>
          <t>Solar renewable energy certificate revenue</t>
        </is>
      </c>
    </row>
    <row r="20">
      <c r="A20" s="3" t="inlineStr">
        <is>
          <t>Disaggregation of Revenue [Line Items]</t>
        </is>
      </c>
    </row>
    <row r="21">
      <c r="A21" s="4" t="inlineStr">
        <is>
          <t>Typical period for receiving payment</t>
        </is>
      </c>
      <c r="B21" s="4" t="inlineStr">
        <is>
          <t>1 month</t>
        </is>
      </c>
    </row>
    <row r="22">
      <c r="A22" s="4" t="inlineStr">
        <is>
          <t>Loan revenue</t>
        </is>
      </c>
    </row>
    <row r="23">
      <c r="A23" s="3" t="inlineStr">
        <is>
          <t>Disaggregation of Revenue [Line Items]</t>
        </is>
      </c>
    </row>
    <row r="24">
      <c r="A24" s="4" t="inlineStr">
        <is>
          <t>Deferred revenue</t>
        </is>
      </c>
      <c r="B24" s="6" t="n">
        <v>73417000</v>
      </c>
      <c r="D24" s="5" t="n">
        <v>46958000</v>
      </c>
    </row>
    <row r="25">
      <c r="A25" s="4" t="inlineStr">
        <is>
          <t>Other revenue</t>
        </is>
      </c>
    </row>
    <row r="26">
      <c r="A26" s="3" t="inlineStr">
        <is>
          <t>Disaggregation of Revenue [Line Items]</t>
        </is>
      </c>
    </row>
    <row r="27">
      <c r="A27" s="4" t="inlineStr">
        <is>
          <t>Agreement term</t>
        </is>
      </c>
      <c r="B27" s="4" t="inlineStr">
        <is>
          <t>5 years</t>
        </is>
      </c>
    </row>
    <row r="28">
      <c r="A28" s="4" t="inlineStr">
        <is>
          <t>Minimum</t>
        </is>
      </c>
    </row>
    <row r="29">
      <c r="A29" s="3" t="inlineStr">
        <is>
          <t>Disaggregation of Revenue [Line Items]</t>
        </is>
      </c>
    </row>
    <row r="30">
      <c r="A30" s="4" t="inlineStr">
        <is>
          <t>Agreement term</t>
        </is>
      </c>
      <c r="B30" s="4" t="inlineStr">
        <is>
          <t>10 years</t>
        </is>
      </c>
    </row>
    <row r="31">
      <c r="A31" s="4" t="inlineStr">
        <is>
          <t>Minimum | Loan revenue</t>
        </is>
      </c>
    </row>
    <row r="32">
      <c r="A32" s="3" t="inlineStr">
        <is>
          <t>Disaggregation of Revenue [Line Items]</t>
        </is>
      </c>
    </row>
    <row r="33">
      <c r="A33" s="4" t="inlineStr">
        <is>
          <t>Agreement term</t>
        </is>
      </c>
      <c r="B33" s="4" t="inlineStr">
        <is>
          <t>10 years</t>
        </is>
      </c>
    </row>
    <row r="34">
      <c r="A34" s="4" t="inlineStr">
        <is>
          <t>Minimum FICO score required for customer to qualify for program | FICO_score</t>
        </is>
      </c>
      <c r="B34" s="5" t="n">
        <v>650</v>
      </c>
    </row>
    <row r="35">
      <c r="A35" s="4" t="inlineStr">
        <is>
          <t>Median</t>
        </is>
      </c>
    </row>
    <row r="36">
      <c r="A36" s="3" t="inlineStr">
        <is>
          <t>Disaggregation of Revenue [Line Items]</t>
        </is>
      </c>
    </row>
    <row r="37">
      <c r="A37" s="4" t="inlineStr">
        <is>
          <t>Agreement term</t>
        </is>
      </c>
      <c r="B37" s="4" t="inlineStr">
        <is>
          <t>15 years</t>
        </is>
      </c>
    </row>
    <row r="38">
      <c r="A38" s="4" t="inlineStr">
        <is>
          <t>Median | Loan revenue</t>
        </is>
      </c>
    </row>
    <row r="39">
      <c r="A39" s="3" t="inlineStr">
        <is>
          <t>Disaggregation of Revenue [Line Items]</t>
        </is>
      </c>
    </row>
    <row r="40">
      <c r="A40" s="4" t="inlineStr">
        <is>
          <t>Agreement term</t>
        </is>
      </c>
      <c r="B40" s="4" t="inlineStr">
        <is>
          <t>15 years</t>
        </is>
      </c>
    </row>
    <row r="41">
      <c r="A41" s="4" t="inlineStr">
        <is>
          <t>Maximum</t>
        </is>
      </c>
    </row>
    <row r="42">
      <c r="A42" s="3" t="inlineStr">
        <is>
          <t>Disaggregation of Revenue [Line Items]</t>
        </is>
      </c>
    </row>
    <row r="43">
      <c r="A43" s="4" t="inlineStr">
        <is>
          <t>Agreement term</t>
        </is>
      </c>
      <c r="B43" s="4" t="inlineStr">
        <is>
          <t>25 years</t>
        </is>
      </c>
    </row>
    <row r="44">
      <c r="A44" s="4" t="inlineStr">
        <is>
          <t>Maximum | PPA revenue</t>
        </is>
      </c>
    </row>
    <row r="45">
      <c r="A45" s="3" t="inlineStr">
        <is>
          <t>Disaggregation of Revenue [Line Items]</t>
        </is>
      </c>
    </row>
    <row r="46">
      <c r="A46" s="4" t="inlineStr">
        <is>
          <t>Renewal term</t>
        </is>
      </c>
      <c r="B46" s="4" t="inlineStr">
        <is>
          <t>10 years</t>
        </is>
      </c>
    </row>
    <row r="47">
      <c r="A47" s="4" t="inlineStr">
        <is>
          <t>Maximum | Lease revenue</t>
        </is>
      </c>
    </row>
    <row r="48">
      <c r="A48" s="3" t="inlineStr">
        <is>
          <t>Disaggregation of Revenue [Line Items]</t>
        </is>
      </c>
    </row>
    <row r="49">
      <c r="A49" s="4" t="inlineStr">
        <is>
          <t>Renewal term</t>
        </is>
      </c>
      <c r="B49" s="4" t="inlineStr">
        <is>
          <t>10 years</t>
        </is>
      </c>
    </row>
    <row r="50">
      <c r="A50" s="4" t="inlineStr">
        <is>
          <t>Maximum | Loan revenue</t>
        </is>
      </c>
    </row>
    <row r="51">
      <c r="A51" s="3" t="inlineStr">
        <is>
          <t>Disaggregation of Revenue [Line Items]</t>
        </is>
      </c>
    </row>
    <row r="52">
      <c r="A52" s="4" t="inlineStr">
        <is>
          <t>Agreement term</t>
        </is>
      </c>
      <c r="B52" s="4" t="inlineStr">
        <is>
          <t>25 years</t>
        </is>
      </c>
    </row>
    <row r="53">
      <c r="A53" s="4" t="inlineStr">
        <is>
          <t>Minimum FICO score required for customer to qualify for program | FICO_score</t>
        </is>
      </c>
      <c r="B53" s="5" t="n">
        <v>720</v>
      </c>
    </row>
    <row r="54">
      <c r="A54" s="4" t="inlineStr">
        <is>
          <t>Solar Renewable Energy Certificates</t>
        </is>
      </c>
    </row>
    <row r="55">
      <c r="A55" s="3" t="inlineStr">
        <is>
          <t>Disaggregation of Revenue [Line Items]</t>
        </is>
      </c>
    </row>
    <row r="56">
      <c r="A56" s="4" t="inlineStr">
        <is>
          <t>SREC inventory</t>
        </is>
      </c>
      <c r="B56" s="6" t="n">
        <v>0</v>
      </c>
      <c r="D5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50177</v>
      </c>
      <c r="C3" s="6" t="n">
        <v>36615</v>
      </c>
      <c r="D3" s="6" t="n">
        <v>122796</v>
      </c>
      <c r="E3" s="6" t="n">
        <v>97942</v>
      </c>
    </row>
    <row r="4">
      <c r="A4" s="3" t="inlineStr">
        <is>
          <t>Operating expense:</t>
        </is>
      </c>
    </row>
    <row r="5">
      <c r="A5" s="4" t="inlineStr">
        <is>
          <t>Cost of revenue—depreciation</t>
        </is>
      </c>
      <c r="B5" s="5" t="n">
        <v>15113</v>
      </c>
      <c r="C5" s="5" t="n">
        <v>10942</v>
      </c>
      <c r="D5" s="5" t="n">
        <v>42120</v>
      </c>
      <c r="E5" s="5" t="n">
        <v>30820</v>
      </c>
    </row>
    <row r="6">
      <c r="A6" s="4" t="inlineStr">
        <is>
          <t>Cost of revenue—other</t>
        </is>
      </c>
      <c r="B6" s="5" t="n">
        <v>1403</v>
      </c>
      <c r="C6" s="5" t="n">
        <v>1186</v>
      </c>
      <c r="D6" s="5" t="n">
        <v>5315</v>
      </c>
      <c r="E6" s="5" t="n">
        <v>2914</v>
      </c>
    </row>
    <row r="7">
      <c r="A7" s="4" t="inlineStr">
        <is>
          <t>Operations and maintenance</t>
        </is>
      </c>
      <c r="B7" s="5" t="n">
        <v>3469</v>
      </c>
      <c r="C7" s="5" t="n">
        <v>1925</v>
      </c>
      <c r="D7" s="5" t="n">
        <v>8614</v>
      </c>
      <c r="E7" s="5" t="n">
        <v>6468</v>
      </c>
    </row>
    <row r="8">
      <c r="A8" s="4" t="inlineStr">
        <is>
          <t>General and administrative</t>
        </is>
      </c>
      <c r="B8" s="5" t="n">
        <v>28549</v>
      </c>
      <c r="C8" s="5" t="n">
        <v>28509</v>
      </c>
      <c r="D8" s="5" t="n">
        <v>84575</v>
      </c>
      <c r="E8" s="5" t="n">
        <v>70984</v>
      </c>
    </row>
    <row r="9">
      <c r="A9" s="4" t="inlineStr">
        <is>
          <t>Other operating income</t>
        </is>
      </c>
      <c r="B9" s="5" t="n">
        <v>-6</v>
      </c>
      <c r="C9" s="5" t="n">
        <v>-49</v>
      </c>
      <c r="D9" s="5" t="n">
        <v>-28</v>
      </c>
      <c r="E9" s="5" t="n">
        <v>-129</v>
      </c>
    </row>
    <row r="10">
      <c r="A10" s="4" t="inlineStr">
        <is>
          <t>Total operating expense, net</t>
        </is>
      </c>
      <c r="B10" s="5" t="n">
        <v>48528</v>
      </c>
      <c r="C10" s="5" t="n">
        <v>42513</v>
      </c>
      <c r="D10" s="5" t="n">
        <v>140596</v>
      </c>
      <c r="E10" s="5" t="n">
        <v>111057</v>
      </c>
    </row>
    <row r="11">
      <c r="A11" s="4" t="inlineStr">
        <is>
          <t>Operating income (loss)</t>
        </is>
      </c>
      <c r="B11" s="5" t="n">
        <v>1649</v>
      </c>
      <c r="C11" s="5" t="n">
        <v>-5898</v>
      </c>
      <c r="D11" s="5" t="n">
        <v>-17800</v>
      </c>
      <c r="E11" s="5" t="n">
        <v>-13115</v>
      </c>
    </row>
    <row r="12">
      <c r="A12" s="4" t="inlineStr">
        <is>
          <t>Interest expense, net</t>
        </is>
      </c>
      <c r="B12" s="5" t="n">
        <v>29954</v>
      </c>
      <c r="C12" s="5" t="n">
        <v>30884</v>
      </c>
      <c r="D12" s="5" t="n">
        <v>127804</v>
      </c>
      <c r="E12" s="5" t="n">
        <v>99855</v>
      </c>
    </row>
    <row r="13">
      <c r="A13" s="4" t="inlineStr">
        <is>
          <t>Interest expense, net—affiliates</t>
        </is>
      </c>
      <c r="B13" s="5" t="n">
        <v>0</v>
      </c>
      <c r="C13" s="5" t="n">
        <v>701</v>
      </c>
      <c r="D13" s="5" t="n">
        <v>0</v>
      </c>
      <c r="E13" s="5" t="n">
        <v>4098</v>
      </c>
    </row>
    <row r="14">
      <c r="A14" s="4" t="inlineStr">
        <is>
          <t>Interest income</t>
        </is>
      </c>
      <c r="B14" s="5" t="n">
        <v>-5999</v>
      </c>
      <c r="C14" s="5" t="n">
        <v>-3407</v>
      </c>
      <c r="D14" s="5" t="n">
        <v>-17299</v>
      </c>
      <c r="E14" s="5" t="n">
        <v>-8868</v>
      </c>
    </row>
    <row r="15">
      <c r="A15" s="4" t="inlineStr">
        <is>
          <t>Loss on extinguishment of long-term debt, net</t>
        </is>
      </c>
      <c r="B15" s="5" t="n">
        <v>50721</v>
      </c>
      <c r="C15" s="5" t="n">
        <v>0</v>
      </c>
      <c r="D15" s="5" t="n">
        <v>50721</v>
      </c>
      <c r="E15" s="5" t="n">
        <v>0</v>
      </c>
    </row>
    <row r="16">
      <c r="A16" s="4" t="inlineStr">
        <is>
          <t>Loss on extinguishment of long-term debt, net—affiliates</t>
        </is>
      </c>
      <c r="B16" s="5" t="n">
        <v>0</v>
      </c>
      <c r="C16" s="5" t="n">
        <v>0</v>
      </c>
      <c r="D16" s="5" t="n">
        <v>0</v>
      </c>
      <c r="E16" s="5" t="n">
        <v>10645</v>
      </c>
    </row>
    <row r="17">
      <c r="A17" s="4" t="inlineStr">
        <is>
          <t>Other (income) expense</t>
        </is>
      </c>
      <c r="B17" s="5" t="n">
        <v>91</v>
      </c>
      <c r="C17" s="5" t="n">
        <v>293</v>
      </c>
      <c r="D17" s="5" t="n">
        <v>-175</v>
      </c>
      <c r="E17" s="5" t="n">
        <v>827</v>
      </c>
    </row>
    <row r="18">
      <c r="A18" s="4" t="inlineStr">
        <is>
          <t>Loss before income tax</t>
        </is>
      </c>
      <c r="B18" s="5" t="n">
        <v>-73118</v>
      </c>
      <c r="C18" s="5" t="n">
        <v>-34369</v>
      </c>
      <c r="D18" s="5" t="n">
        <v>-178851</v>
      </c>
      <c r="E18" s="5" t="n">
        <v>-119672</v>
      </c>
    </row>
    <row r="19">
      <c r="A19" s="4" t="inlineStr">
        <is>
          <t>Income tax expense</t>
        </is>
      </c>
      <c r="B19" s="5" t="n">
        <v>176</v>
      </c>
      <c r="C19" s="5" t="n">
        <v>0</v>
      </c>
      <c r="D19" s="5" t="n">
        <v>176</v>
      </c>
      <c r="E19" s="5" t="n">
        <v>0</v>
      </c>
    </row>
    <row r="20">
      <c r="A20" s="4" t="inlineStr">
        <is>
          <t>Net loss</t>
        </is>
      </c>
      <c r="B20" s="5" t="n">
        <v>-73294</v>
      </c>
      <c r="C20" s="5" t="n">
        <v>-34369</v>
      </c>
      <c r="D20" s="5" t="n">
        <v>-179027</v>
      </c>
      <c r="E20" s="5" t="n">
        <v>-119672</v>
      </c>
    </row>
    <row r="21">
      <c r="A21" s="4" t="inlineStr">
        <is>
          <t>Net income (loss) attributable to redeemable noncontrolling interests and noncontrolling interests</t>
        </is>
      </c>
      <c r="B21" s="5" t="n">
        <v>-9113</v>
      </c>
      <c r="C21" s="5" t="n">
        <v>3221</v>
      </c>
      <c r="D21" s="5" t="n">
        <v>-18513</v>
      </c>
      <c r="E21" s="5" t="n">
        <v>7170</v>
      </c>
    </row>
    <row r="22">
      <c r="A22" s="4" t="inlineStr">
        <is>
          <t>Net loss attributable to stockholders</t>
        </is>
      </c>
      <c r="B22" s="5" t="n">
        <v>-64181</v>
      </c>
      <c r="C22" s="5" t="n">
        <v>-37590</v>
      </c>
      <c r="D22" s="5" t="n">
        <v>-160514</v>
      </c>
      <c r="E22" s="5" t="n">
        <v>-126842</v>
      </c>
    </row>
    <row r="23">
      <c r="A23" s="4" t="inlineStr">
        <is>
          <t>Net loss attributable to common stockholders—basic</t>
        </is>
      </c>
      <c r="B23" s="5" t="n">
        <v>-64181</v>
      </c>
      <c r="C23" s="5" t="n">
        <v>-37590</v>
      </c>
      <c r="D23" s="5" t="n">
        <v>-160514</v>
      </c>
      <c r="E23" s="5" t="n">
        <v>-151567</v>
      </c>
    </row>
    <row r="24">
      <c r="A24" s="4" t="inlineStr">
        <is>
          <t>Net loss attributable to common stockholders—diluted</t>
        </is>
      </c>
      <c r="B24" s="6" t="n">
        <v>-64181</v>
      </c>
      <c r="C24" s="6" t="n">
        <v>-37590</v>
      </c>
      <c r="D24" s="6" t="n">
        <v>-160514</v>
      </c>
      <c r="E24" s="6" t="n">
        <v>-151567</v>
      </c>
    </row>
    <row r="25">
      <c r="A25" s="4" t="inlineStr">
        <is>
          <t>Net loss per share attributable to common stockholders—basic and diluted (in USD per share)</t>
        </is>
      </c>
      <c r="B25" s="8" t="n">
        <v>-0.73</v>
      </c>
      <c r="C25" s="8" t="n">
        <v>-0.62</v>
      </c>
      <c r="D25" s="8" t="n">
        <v>-1.88</v>
      </c>
      <c r="E25" s="8" t="n">
        <v>-5.77</v>
      </c>
    </row>
    <row r="26">
      <c r="A26" s="4" t="inlineStr">
        <is>
          <t>Weighted average common shares outstanding—basic and diluted (in shares)</t>
        </is>
      </c>
      <c r="B26" s="5" t="n">
        <v>87768712</v>
      </c>
      <c r="C26" s="5" t="n">
        <v>60890129</v>
      </c>
      <c r="D26" s="5" t="n">
        <v>85276841</v>
      </c>
      <c r="E26" s="5" t="n">
        <v>26245493</v>
      </c>
    </row>
    <row r="27">
      <c r="A27" s="4" t="inlineStr">
        <is>
          <t>Series A convertible preferred stock</t>
        </is>
      </c>
    </row>
    <row r="28">
      <c r="A28" s="3" t="inlineStr">
        <is>
          <t>Operating expense:</t>
        </is>
      </c>
    </row>
    <row r="29">
      <c r="A29" s="4" t="inlineStr">
        <is>
          <t>Dividends earned on convertible preferred stock</t>
        </is>
      </c>
      <c r="B29" s="6" t="n">
        <v>0</v>
      </c>
      <c r="C29" s="6" t="n">
        <v>0</v>
      </c>
      <c r="D29" s="6" t="n">
        <v>0</v>
      </c>
      <c r="E29" s="6" t="n">
        <v>-19271</v>
      </c>
    </row>
    <row r="30">
      <c r="A30" s="4" t="inlineStr">
        <is>
          <t>Series C convertible preferred stock</t>
        </is>
      </c>
    </row>
    <row r="31">
      <c r="A31" s="3" t="inlineStr">
        <is>
          <t>Operating expense:</t>
        </is>
      </c>
    </row>
    <row r="32">
      <c r="A32" s="4" t="inlineStr">
        <is>
          <t>Dividends earned on convertible preferred stock</t>
        </is>
      </c>
      <c r="B32" s="6" t="n">
        <v>0</v>
      </c>
      <c r="C32" s="6" t="n">
        <v>0</v>
      </c>
      <c r="D32" s="6" t="n">
        <v>0</v>
      </c>
      <c r="E32" s="6" t="n">
        <v>-5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50177</v>
      </c>
      <c r="C4" s="6" t="n">
        <v>36615</v>
      </c>
      <c r="D4" s="6" t="n">
        <v>122796</v>
      </c>
      <c r="E4" s="6" t="n">
        <v>97942</v>
      </c>
    </row>
    <row r="5">
      <c r="A5" s="4" t="inlineStr">
        <is>
          <t>PPA revenue</t>
        </is>
      </c>
    </row>
    <row r="6">
      <c r="A6" s="3" t="inlineStr">
        <is>
          <t>Disaggregation of Revenue [Line Items]</t>
        </is>
      </c>
    </row>
    <row r="7">
      <c r="A7" s="4" t="inlineStr">
        <is>
          <t>Revenue</t>
        </is>
      </c>
      <c r="B7" s="5" t="n">
        <v>19713</v>
      </c>
      <c r="C7" s="5" t="n">
        <v>14329</v>
      </c>
      <c r="D7" s="5" t="n">
        <v>52268</v>
      </c>
      <c r="E7" s="5" t="n">
        <v>37895</v>
      </c>
    </row>
    <row r="8">
      <c r="A8" s="4" t="inlineStr">
        <is>
          <t>Lease revenue</t>
        </is>
      </c>
    </row>
    <row r="9">
      <c r="A9" s="3" t="inlineStr">
        <is>
          <t>Disaggregation of Revenue [Line Items]</t>
        </is>
      </c>
    </row>
    <row r="10">
      <c r="A10" s="4" t="inlineStr">
        <is>
          <t>Revenue</t>
        </is>
      </c>
      <c r="B10" s="5" t="n">
        <v>13115</v>
      </c>
      <c r="C10" s="5" t="n">
        <v>10238</v>
      </c>
      <c r="D10" s="5" t="n">
        <v>36995</v>
      </c>
      <c r="E10" s="5" t="n">
        <v>29496</v>
      </c>
    </row>
    <row r="11">
      <c r="A11" s="4" t="inlineStr">
        <is>
          <t>Solar renewable energy certificate revenue</t>
        </is>
      </c>
    </row>
    <row r="12">
      <c r="A12" s="3" t="inlineStr">
        <is>
          <t>Disaggregation of Revenue [Line Items]</t>
        </is>
      </c>
    </row>
    <row r="13">
      <c r="A13" s="4" t="inlineStr">
        <is>
          <t>Revenue</t>
        </is>
      </c>
      <c r="B13" s="5" t="n">
        <v>14147</v>
      </c>
      <c r="C13" s="5" t="n">
        <v>10603</v>
      </c>
      <c r="D13" s="5" t="n">
        <v>27245</v>
      </c>
      <c r="E13" s="5" t="n">
        <v>26911</v>
      </c>
    </row>
    <row r="14">
      <c r="A14" s="4" t="inlineStr">
        <is>
          <t>Loan revenue</t>
        </is>
      </c>
    </row>
    <row r="15">
      <c r="A15" s="3" t="inlineStr">
        <is>
          <t>Disaggregation of Revenue [Line Items]</t>
        </is>
      </c>
    </row>
    <row r="16">
      <c r="A16" s="4" t="inlineStr">
        <is>
          <t>Revenue</t>
        </is>
      </c>
      <c r="B16" s="5" t="n">
        <v>788</v>
      </c>
      <c r="C16" s="5" t="n">
        <v>418</v>
      </c>
      <c r="D16" s="5" t="n">
        <v>2021</v>
      </c>
      <c r="E16" s="5" t="n">
        <v>1152</v>
      </c>
    </row>
    <row r="17">
      <c r="A17" s="4" t="inlineStr">
        <is>
          <t>Other revenue</t>
        </is>
      </c>
    </row>
    <row r="18">
      <c r="A18" s="3" t="inlineStr">
        <is>
          <t>Disaggregation of Revenue [Line Items]</t>
        </is>
      </c>
    </row>
    <row r="19">
      <c r="A19" s="4" t="inlineStr">
        <is>
          <t>Revenue</t>
        </is>
      </c>
      <c r="B19" s="6" t="n">
        <v>2414</v>
      </c>
      <c r="C19" s="6" t="n">
        <v>1027</v>
      </c>
      <c r="D19" s="6" t="n">
        <v>4267</v>
      </c>
      <c r="E19" s="6" t="n">
        <v>24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9 Months Ended</t>
        </is>
      </c>
    </row>
    <row r="2">
      <c r="B2" s="2" t="inlineStr">
        <is>
          <t>Sep. 30, 2020USD ($)</t>
        </is>
      </c>
    </row>
    <row r="3">
      <c r="A3" s="3" t="inlineStr">
        <is>
          <t>Accounting Policies [Abstract]</t>
        </is>
      </c>
    </row>
    <row r="4">
      <c r="A4" s="4" t="inlineStr">
        <is>
          <t>Contracted but not yet recognized revenue</t>
        </is>
      </c>
      <c r="B4" s="9" t="n">
        <v>1.4</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Average age of solar systems</t>
        </is>
      </c>
      <c r="B6" s="4" t="inlineStr">
        <is>
          <t>3 years</t>
        </is>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Contracted but not yet recognized revenue, percentage</t>
        </is>
      </c>
      <c r="B9" s="4" t="inlineStr">
        <is>
          <t>4.00%</t>
        </is>
      </c>
    </row>
    <row r="10">
      <c r="A10" s="4" t="inlineStr">
        <is>
          <t>Contracted but not yet recognized revenue, expected timing of satisfaction</t>
        </is>
      </c>
      <c r="B10"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Sep. 30, 2020</t>
        </is>
      </c>
      <c r="C1" s="2" t="inlineStr">
        <is>
          <t>Dec. 31, 2019</t>
        </is>
      </c>
      <c r="D1" s="2" t="inlineStr">
        <is>
          <t>Dec. 31, 2018</t>
        </is>
      </c>
    </row>
    <row r="2">
      <c r="A2" s="3" t="inlineStr">
        <is>
          <t>Disaggregation of Revenue [Line Items]</t>
        </is>
      </c>
    </row>
    <row r="3">
      <c r="A3" s="4" t="inlineStr">
        <is>
          <t>Deferred revenue</t>
        </is>
      </c>
      <c r="B3" s="6" t="n">
        <v>84999</v>
      </c>
      <c r="C3" s="6" t="n">
        <v>58853</v>
      </c>
      <c r="D3" s="6" t="n">
        <v>34000</v>
      </c>
    </row>
    <row r="4">
      <c r="A4" s="4" t="inlineStr">
        <is>
          <t>Deferred revenue included in other current liabilities</t>
        </is>
      </c>
      <c r="B4" s="5" t="n">
        <v>2882</v>
      </c>
      <c r="C4" s="5" t="n">
        <v>2086</v>
      </c>
    </row>
    <row r="5">
      <c r="A5" s="4" t="inlineStr">
        <is>
          <t>Loans</t>
        </is>
      </c>
    </row>
    <row r="6">
      <c r="A6" s="3" t="inlineStr">
        <is>
          <t>Disaggregation of Revenue [Line Items]</t>
        </is>
      </c>
    </row>
    <row r="7">
      <c r="A7" s="4" t="inlineStr">
        <is>
          <t>Deferred revenue</t>
        </is>
      </c>
      <c r="B7" s="5" t="n">
        <v>73417</v>
      </c>
      <c r="C7" s="5" t="n">
        <v>46958</v>
      </c>
    </row>
    <row r="8">
      <c r="A8" s="4" t="inlineStr">
        <is>
          <t>PPAs and leases</t>
        </is>
      </c>
    </row>
    <row r="9">
      <c r="A9" s="3" t="inlineStr">
        <is>
          <t>Disaggregation of Revenue [Line Items]</t>
        </is>
      </c>
    </row>
    <row r="10">
      <c r="A10" s="4" t="inlineStr">
        <is>
          <t>Deferred revenue</t>
        </is>
      </c>
      <c r="B10" s="5" t="n">
        <v>10162</v>
      </c>
      <c r="C10" s="5" t="n">
        <v>8895</v>
      </c>
    </row>
    <row r="11">
      <c r="A11" s="4" t="inlineStr">
        <is>
          <t>SRECs</t>
        </is>
      </c>
    </row>
    <row r="12">
      <c r="A12" s="3" t="inlineStr">
        <is>
          <t>Disaggregation of Revenue [Line Items]</t>
        </is>
      </c>
    </row>
    <row r="13">
      <c r="A13" s="4" t="inlineStr">
        <is>
          <t>Deferred revenue</t>
        </is>
      </c>
      <c r="B13" s="6" t="n">
        <v>1420</v>
      </c>
      <c r="C13" s="6"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6" t="n">
        <v>2368238</v>
      </c>
      <c r="C4" s="6" t="n">
        <v>1893219</v>
      </c>
    </row>
    <row r="5">
      <c r="A5" s="4" t="inlineStr">
        <is>
          <t>Less: accumulated depreciation</t>
        </is>
      </c>
      <c r="B5" s="5" t="n">
        <v>-195511</v>
      </c>
      <c r="C5" s="5" t="n">
        <v>-148159</v>
      </c>
    </row>
    <row r="6">
      <c r="A6" s="4" t="inlineStr">
        <is>
          <t>Property and equipment, net</t>
        </is>
      </c>
      <c r="B6" s="6" t="n">
        <v>2172727</v>
      </c>
      <c r="C6" s="5" t="n">
        <v>1745060</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6" t="n">
        <v>2131054</v>
      </c>
      <c r="C10" s="5" t="n">
        <v>1689457</v>
      </c>
    </row>
    <row r="11">
      <c r="A11" s="4" t="inlineStr">
        <is>
          <t>Less: accumulated depreciation</t>
        </is>
      </c>
      <c r="B11" s="5" t="n">
        <v>-172600</v>
      </c>
      <c r="C11" s="5" t="n">
        <v>-130900</v>
      </c>
    </row>
    <row r="12">
      <c r="A12" s="4" t="inlineStr">
        <is>
          <t>Construction in progress</t>
        </is>
      </c>
    </row>
    <row r="13">
      <c r="A13" s="3" t="inlineStr">
        <is>
          <t>Property, Plant and Equipment [Line Items]</t>
        </is>
      </c>
    </row>
    <row r="14">
      <c r="A14" s="4" t="inlineStr">
        <is>
          <t>Property and equipment, gross</t>
        </is>
      </c>
      <c r="B14" s="6" t="n">
        <v>167246</v>
      </c>
      <c r="C14" s="5" t="n">
        <v>143449</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6" t="n">
        <v>33099</v>
      </c>
      <c r="C18" s="5" t="n">
        <v>26967</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6" t="n">
        <v>29398</v>
      </c>
      <c r="C22" s="5" t="n">
        <v>28320</v>
      </c>
    </row>
    <row r="23">
      <c r="A23" s="4" t="inlineStr">
        <is>
          <t>Computers and equipment</t>
        </is>
      </c>
    </row>
    <row r="24">
      <c r="A24" s="3" t="inlineStr">
        <is>
          <t>Property, Plant and Equipment [Line Items]</t>
        </is>
      </c>
    </row>
    <row r="25">
      <c r="A25" s="4" t="inlineStr">
        <is>
          <t>Property and equipment, gross</t>
        </is>
      </c>
      <c r="B25" s="6" t="n">
        <v>1694</v>
      </c>
      <c r="C25" s="5" t="n">
        <v>1499</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6" t="n">
        <v>2705</v>
      </c>
      <c r="C34" s="5" t="n">
        <v>1014</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6" t="n">
        <v>811</v>
      </c>
      <c r="C44" s="5" t="n">
        <v>735</v>
      </c>
    </row>
    <row r="45">
      <c r="A45" s="4" t="inlineStr">
        <is>
          <t>Vehicles</t>
        </is>
      </c>
    </row>
    <row r="46">
      <c r="A46" s="3" t="inlineStr">
        <is>
          <t>Property, Plant and Equipment [Line Items]</t>
        </is>
      </c>
    </row>
    <row r="47">
      <c r="A47" s="4" t="inlineStr">
        <is>
          <t>Property and equipment, gross</t>
        </is>
      </c>
      <c r="B47" s="6" t="n">
        <v>2073</v>
      </c>
      <c r="C47" s="5" t="n">
        <v>1632</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6" t="n">
        <v>158</v>
      </c>
      <c r="C56" s="6" t="n">
        <v>146</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Balance Sheet Captions - Other Current Assets (Details) - USD ($) $ in Thousands</t>
        </is>
      </c>
      <c r="B1" s="2" t="inlineStr">
        <is>
          <t>Sep. 30, 2020</t>
        </is>
      </c>
      <c r="C1" s="2" t="inlineStr">
        <is>
          <t>Jan. 01, 2020</t>
        </is>
      </c>
      <c r="D1" s="2" t="inlineStr">
        <is>
          <t>Dec. 31, 2019</t>
        </is>
      </c>
      <c r="E1" s="2" t="inlineStr">
        <is>
          <t>Sep. 30, 2019</t>
        </is>
      </c>
    </row>
    <row r="2">
      <c r="A2" s="3" t="inlineStr">
        <is>
          <t>Organization, Consolidation and Presentation of Financial Statements [Abstract]</t>
        </is>
      </c>
    </row>
    <row r="3">
      <c r="A3" s="4" t="inlineStr">
        <is>
          <t>Prepaid inventory</t>
        </is>
      </c>
      <c r="B3" s="6" t="n">
        <v>0</v>
      </c>
      <c r="D3" s="6" t="n">
        <v>96167</v>
      </c>
    </row>
    <row r="4">
      <c r="A4" s="4" t="inlineStr">
        <is>
          <t>Inventory</t>
        </is>
      </c>
      <c r="B4" s="5" t="n">
        <v>111011</v>
      </c>
      <c r="D4" s="5" t="n">
        <v>43749</v>
      </c>
    </row>
    <row r="5">
      <c r="A5" s="4" t="inlineStr">
        <is>
          <t>Current portion of customer notes receivable</t>
        </is>
      </c>
      <c r="B5" s="5" t="n">
        <v>20083</v>
      </c>
      <c r="D5" s="5" t="n">
        <v>13758</v>
      </c>
    </row>
    <row r="6">
      <c r="A6" s="4" t="inlineStr">
        <is>
          <t>Other prepaid assets</t>
        </is>
      </c>
      <c r="B6" s="5" t="n">
        <v>7428</v>
      </c>
      <c r="D6" s="5" t="n">
        <v>7380</v>
      </c>
    </row>
    <row r="7">
      <c r="A7" s="4" t="inlineStr">
        <is>
          <t>Current portion of other notes receivable</t>
        </is>
      </c>
      <c r="B7" s="5" t="n">
        <v>878</v>
      </c>
      <c r="D7" s="5" t="n">
        <v>982</v>
      </c>
    </row>
    <row r="8">
      <c r="A8" s="4" t="inlineStr">
        <is>
          <t>Deferred receivables</t>
        </is>
      </c>
      <c r="B8" s="5" t="n">
        <v>4636</v>
      </c>
      <c r="D8" s="5" t="n">
        <v>1506</v>
      </c>
    </row>
    <row r="9">
      <c r="A9" s="4" t="inlineStr">
        <is>
          <t>Restricted cash</t>
        </is>
      </c>
      <c r="B9" s="5" t="n">
        <v>54096</v>
      </c>
      <c r="D9" s="5" t="n">
        <v>10474</v>
      </c>
      <c r="E9" s="6" t="n">
        <v>16688</v>
      </c>
    </row>
    <row r="10">
      <c r="A10" s="4" t="inlineStr">
        <is>
          <t>Other</t>
        </is>
      </c>
      <c r="B10" s="5" t="n">
        <v>1505</v>
      </c>
      <c r="D10" s="5" t="n">
        <v>0</v>
      </c>
    </row>
    <row r="11">
      <c r="A11" s="4" t="inlineStr">
        <is>
          <t>Total</t>
        </is>
      </c>
      <c r="B11" s="6" t="n">
        <v>199637</v>
      </c>
      <c r="C11" s="6" t="n">
        <v>174016</v>
      </c>
      <c r="D11" s="6" t="n">
        <v>174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Balance Sheet Captions - Other Assets (Details) - USD ($) $ in Thousands</t>
        </is>
      </c>
      <c r="B1" s="2" t="inlineStr">
        <is>
          <t>Sep. 30, 2020</t>
        </is>
      </c>
      <c r="C1" s="2" t="inlineStr">
        <is>
          <t>Jan. 01, 2020</t>
        </is>
      </c>
      <c r="D1" s="2" t="inlineStr">
        <is>
          <t>Dec. 31, 2019</t>
        </is>
      </c>
      <c r="E1" s="2" t="inlineStr">
        <is>
          <t>Sep. 30, 2019</t>
        </is>
      </c>
    </row>
    <row r="2">
      <c r="A2" s="3" t="inlineStr">
        <is>
          <t>Organization, Consolidation and Presentation of Financial Statements [Abstract]</t>
        </is>
      </c>
    </row>
    <row r="3">
      <c r="A3" s="4" t="inlineStr">
        <is>
          <t>Restricted cash</t>
        </is>
      </c>
      <c r="B3" s="6" t="n">
        <v>72958</v>
      </c>
      <c r="D3" s="6" t="n">
        <v>56332</v>
      </c>
      <c r="E3" s="6" t="n">
        <v>41557</v>
      </c>
    </row>
    <row r="4">
      <c r="A4" s="4" t="inlineStr">
        <is>
          <t>Construction in progress - customer notes receivable</t>
        </is>
      </c>
      <c r="B4" s="5" t="n">
        <v>65288</v>
      </c>
      <c r="D4" s="5" t="n">
        <v>37137</v>
      </c>
    </row>
    <row r="5">
      <c r="A5" s="4" t="inlineStr">
        <is>
          <t>Exclusivity and other bonus arrangements with dealers, net</t>
        </is>
      </c>
      <c r="B5" s="5" t="n">
        <v>54543</v>
      </c>
      <c r="D5" s="5" t="n">
        <v>32791</v>
      </c>
    </row>
    <row r="6">
      <c r="A6" s="4" t="inlineStr">
        <is>
          <t>Straight-line revenue adjustment, net</t>
        </is>
      </c>
      <c r="B6" s="5" t="n">
        <v>30949</v>
      </c>
      <c r="D6" s="5" t="n">
        <v>24852</v>
      </c>
    </row>
    <row r="7">
      <c r="A7" s="4" t="inlineStr">
        <is>
          <t>Other</t>
        </is>
      </c>
      <c r="B7" s="5" t="n">
        <v>19810</v>
      </c>
      <c r="D7" s="5" t="n">
        <v>18600</v>
      </c>
    </row>
    <row r="8">
      <c r="A8" s="4" t="inlineStr">
        <is>
          <t>Total</t>
        </is>
      </c>
      <c r="B8" s="6" t="n">
        <v>243548</v>
      </c>
      <c r="C8" s="6" t="n">
        <v>169712</v>
      </c>
      <c r="D8" s="6" t="n">
        <v>1697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Interest payable</t>
        </is>
      </c>
      <c r="B3" s="6" t="n">
        <v>11669</v>
      </c>
      <c r="C3" s="6" t="n">
        <v>14680</v>
      </c>
    </row>
    <row r="4">
      <c r="A4" s="4" t="inlineStr">
        <is>
          <t>Current portion of performance guarantee obligations</t>
        </is>
      </c>
      <c r="B4" s="5" t="n">
        <v>2921</v>
      </c>
      <c r="C4" s="5" t="n">
        <v>4067</v>
      </c>
    </row>
    <row r="5">
      <c r="A5" s="4" t="inlineStr">
        <is>
          <t>Current portion of lease liability</t>
        </is>
      </c>
      <c r="B5" s="5" t="n">
        <v>1075</v>
      </c>
      <c r="C5" s="5" t="n">
        <v>561</v>
      </c>
    </row>
    <row r="6">
      <c r="A6" s="4" t="inlineStr">
        <is>
          <t>Deferred revenue</t>
        </is>
      </c>
      <c r="B6" s="5" t="n">
        <v>2882</v>
      </c>
      <c r="C6" s="5" t="n">
        <v>2086</v>
      </c>
    </row>
    <row r="7">
      <c r="A7" s="4" t="inlineStr">
        <is>
          <t>Other</t>
        </is>
      </c>
      <c r="B7" s="5" t="n">
        <v>25</v>
      </c>
      <c r="C7" s="5" t="n">
        <v>410</v>
      </c>
    </row>
    <row r="8">
      <c r="A8" s="4" t="inlineStr">
        <is>
          <t>Total</t>
        </is>
      </c>
      <c r="B8" s="6" t="n">
        <v>18572</v>
      </c>
      <c r="C8" s="6" t="n">
        <v>218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sset Retirement Obligations (ARO) (Details) - USD ($) $ in Thousands</t>
        </is>
      </c>
      <c r="B1" s="2" t="inlineStr">
        <is>
          <t>9 Months Ended</t>
        </is>
      </c>
    </row>
    <row r="2">
      <c r="B2" s="2" t="inlineStr">
        <is>
          <t>Sep. 30, 2020</t>
        </is>
      </c>
      <c r="C2" s="2" t="inlineStr">
        <is>
          <t>Sep. 30, 2019</t>
        </is>
      </c>
    </row>
    <row r="3">
      <c r="A3" s="3" t="inlineStr">
        <is>
          <t>Asset Retirement Obligation Disclosure [Abstract]</t>
        </is>
      </c>
    </row>
    <row r="4">
      <c r="A4" s="4" t="inlineStr">
        <is>
          <t>Asset retirement obligation, useful life</t>
        </is>
      </c>
      <c r="B4" s="4" t="inlineStr">
        <is>
          <t>30 years</t>
        </is>
      </c>
    </row>
    <row r="5">
      <c r="A5" s="3" t="inlineStr">
        <is>
          <t>Asset Retirement Obligation, Roll Forward Analysis [Roll Forward]</t>
        </is>
      </c>
    </row>
    <row r="6">
      <c r="A6" s="4" t="inlineStr">
        <is>
          <t>Balance at beginning of period</t>
        </is>
      </c>
      <c r="B6" s="6" t="n">
        <v>31053</v>
      </c>
      <c r="C6" s="6" t="n">
        <v>20033</v>
      </c>
    </row>
    <row r="7">
      <c r="A7" s="4" t="inlineStr">
        <is>
          <t>Additional obligations incurred</t>
        </is>
      </c>
      <c r="B7" s="5" t="n">
        <v>6179</v>
      </c>
      <c r="C7" s="5" t="n">
        <v>2980</v>
      </c>
    </row>
    <row r="8">
      <c r="A8" s="4" t="inlineStr">
        <is>
          <t>Accretion expense</t>
        </is>
      </c>
      <c r="B8" s="5" t="n">
        <v>1577</v>
      </c>
      <c r="C8" s="5" t="n">
        <v>989</v>
      </c>
    </row>
    <row r="9">
      <c r="A9" s="4" t="inlineStr">
        <is>
          <t>Other</t>
        </is>
      </c>
      <c r="B9" s="5" t="n">
        <v>-58</v>
      </c>
      <c r="C9" s="5" t="n">
        <v>-32</v>
      </c>
    </row>
    <row r="10">
      <c r="A10" s="4" t="inlineStr">
        <is>
          <t>Balance at end of period</t>
        </is>
      </c>
      <c r="B10" s="6" t="n">
        <v>38751</v>
      </c>
      <c r="C10" s="6" t="n">
        <v>239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ustomer Notes Receivable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Loan systems not yet placed in service</t>
        </is>
      </c>
      <c r="B4" s="6" t="n">
        <v>65300000</v>
      </c>
      <c r="D4" s="6" t="n">
        <v>65300000</v>
      </c>
      <c r="F4" s="6" t="n">
        <v>37100000</v>
      </c>
    </row>
    <row r="5">
      <c r="A5" s="4" t="inlineStr">
        <is>
          <t>Interest income</t>
        </is>
      </c>
      <c r="B5" s="5" t="n">
        <v>5999000</v>
      </c>
      <c r="C5" s="6" t="n">
        <v>3407000</v>
      </c>
      <c r="D5" s="5" t="n">
        <v>17299000</v>
      </c>
      <c r="E5" s="6" t="n">
        <v>8868000</v>
      </c>
    </row>
    <row r="6">
      <c r="A6" s="4" t="inlineStr">
        <is>
          <t>Customer notes receivable not accruing interest</t>
        </is>
      </c>
      <c r="B6" s="5" t="n">
        <v>0</v>
      </c>
      <c r="D6" s="5" t="n">
        <v>0</v>
      </c>
      <c r="F6" s="5" t="n">
        <v>0</v>
      </c>
    </row>
    <row r="7">
      <c r="A7" s="4" t="inlineStr">
        <is>
          <t>Interest income for nonaccrual loans</t>
        </is>
      </c>
      <c r="B7" s="5" t="n">
        <v>0</v>
      </c>
      <c r="C7" s="5" t="n">
        <v>0</v>
      </c>
      <c r="D7" s="5" t="n">
        <v>0</v>
      </c>
      <c r="E7" s="5" t="n">
        <v>0</v>
      </c>
    </row>
    <row r="8">
      <c r="A8" s="4" t="inlineStr">
        <is>
          <t>Amortized cost</t>
        </is>
      </c>
      <c r="B8" s="5" t="n">
        <v>7500000</v>
      </c>
      <c r="D8" s="5" t="n">
        <v>7500000</v>
      </c>
      <c r="F8" s="5" t="n">
        <v>5000000</v>
      </c>
    </row>
    <row r="9">
      <c r="A9" s="4" t="inlineStr">
        <is>
          <t>Customer notes receivable</t>
        </is>
      </c>
    </row>
    <row r="10">
      <c r="A10" s="3" t="inlineStr">
        <is>
          <t>Accounts, Notes, Loans and Financing Receivable [Line Items]</t>
        </is>
      </c>
    </row>
    <row r="11">
      <c r="A11" s="4" t="inlineStr">
        <is>
          <t>Interest income</t>
        </is>
      </c>
      <c r="B11" s="5" t="n">
        <v>5900000</v>
      </c>
      <c r="C11" s="5" t="n">
        <v>3100000</v>
      </c>
      <c r="D11" s="5" t="n">
        <v>16900000</v>
      </c>
      <c r="E11" s="5" t="n">
        <v>8200000</v>
      </c>
    </row>
    <row r="12">
      <c r="A12" s="4" t="inlineStr">
        <is>
          <t>Accrued investment income receivable</t>
        </is>
      </c>
      <c r="B12" s="5" t="n">
        <v>873000</v>
      </c>
      <c r="D12" s="5" t="n">
        <v>873000</v>
      </c>
      <c r="F12" s="6" t="n">
        <v>869000</v>
      </c>
    </row>
    <row r="13">
      <c r="A13" s="4" t="inlineStr">
        <is>
          <t>Accrued investment income receivable, written off</t>
        </is>
      </c>
      <c r="B13" s="6" t="n">
        <v>9000</v>
      </c>
      <c r="C13" s="6" t="n">
        <v>0</v>
      </c>
      <c r="D13" s="6" t="n">
        <v>9000</v>
      </c>
      <c r="E13" s="6" t="n">
        <v>0</v>
      </c>
    </row>
    <row r="14">
      <c r="A14" s="4" t="inlineStr">
        <is>
          <t>Minimum</t>
        </is>
      </c>
    </row>
    <row r="15">
      <c r="A15" s="3" t="inlineStr">
        <is>
          <t>Accounts, Notes, Loans and Financing Receivable [Line Items]</t>
        </is>
      </c>
    </row>
    <row r="16">
      <c r="A16" s="4" t="inlineStr">
        <is>
          <t>Agreement term</t>
        </is>
      </c>
      <c r="D16" s="4" t="inlineStr">
        <is>
          <t>10 years</t>
        </is>
      </c>
    </row>
    <row r="17">
      <c r="A17" s="4" t="inlineStr">
        <is>
          <t>Median</t>
        </is>
      </c>
    </row>
    <row r="18">
      <c r="A18" s="3" t="inlineStr">
        <is>
          <t>Accounts, Notes, Loans and Financing Receivable [Line Items]</t>
        </is>
      </c>
    </row>
    <row r="19">
      <c r="A19" s="4" t="inlineStr">
        <is>
          <t>Agreement term</t>
        </is>
      </c>
      <c r="D19" s="4" t="inlineStr">
        <is>
          <t>15 years</t>
        </is>
      </c>
    </row>
    <row r="20">
      <c r="A20" s="4" t="inlineStr">
        <is>
          <t>Maximum</t>
        </is>
      </c>
    </row>
    <row r="21">
      <c r="A21" s="3" t="inlineStr">
        <is>
          <t>Accounts, Notes, Loans and Financing Receivable [Line Items]</t>
        </is>
      </c>
    </row>
    <row r="22">
      <c r="A22" s="4" t="inlineStr">
        <is>
          <t>Agreement term</t>
        </is>
      </c>
      <c r="D22" s="4" t="inlineStr">
        <is>
          <t>25 years</t>
        </is>
      </c>
    </row>
    <row r="23">
      <c r="A23" s="4" t="inlineStr">
        <is>
          <t>Loan revenue | Minimum</t>
        </is>
      </c>
    </row>
    <row r="24">
      <c r="A24" s="3" t="inlineStr">
        <is>
          <t>Accounts, Notes, Loans and Financing Receivable [Line Items]</t>
        </is>
      </c>
    </row>
    <row r="25">
      <c r="A25" s="4" t="inlineStr">
        <is>
          <t>Agreement term</t>
        </is>
      </c>
      <c r="D25" s="4" t="inlineStr">
        <is>
          <t>10 years</t>
        </is>
      </c>
    </row>
    <row r="26">
      <c r="A26" s="4" t="inlineStr">
        <is>
          <t>Loan revenue | Median</t>
        </is>
      </c>
    </row>
    <row r="27">
      <c r="A27" s="3" t="inlineStr">
        <is>
          <t>Accounts, Notes, Loans and Financing Receivable [Line Items]</t>
        </is>
      </c>
    </row>
    <row r="28">
      <c r="A28" s="4" t="inlineStr">
        <is>
          <t>Agreement term</t>
        </is>
      </c>
      <c r="D28" s="4" t="inlineStr">
        <is>
          <t>15 years</t>
        </is>
      </c>
    </row>
    <row r="29">
      <c r="A29" s="4" t="inlineStr">
        <is>
          <t>Loan revenue | Maximum</t>
        </is>
      </c>
    </row>
    <row r="30">
      <c r="A30" s="3" t="inlineStr">
        <is>
          <t>Accounts, Notes, Loans and Financing Receivable [Line Items]</t>
        </is>
      </c>
    </row>
    <row r="31">
      <c r="A31" s="4" t="inlineStr">
        <is>
          <t>Agreement term</t>
        </is>
      </c>
      <c r="D31" s="4" t="inlineStr">
        <is>
          <t>2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stomer Notes Receivable - Schedule of Customer Notes Receivabl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Customer notes receivable</t>
        </is>
      </c>
      <c r="B3" s="6" t="n">
        <v>463436</v>
      </c>
      <c r="D3" s="6" t="n">
        <v>312823</v>
      </c>
    </row>
    <row r="4">
      <c r="A4" s="4" t="inlineStr">
        <is>
          <t>Allowance for credit losses</t>
        </is>
      </c>
      <c r="B4" s="5" t="n">
        <v>-14767</v>
      </c>
      <c r="C4" s="6" t="n">
        <v>-13543</v>
      </c>
      <c r="D4" s="5" t="n">
        <v>-1091</v>
      </c>
      <c r="E4" s="6" t="n">
        <v>-949</v>
      </c>
      <c r="F4" s="6" t="n">
        <v>-944</v>
      </c>
      <c r="G4" s="6" t="n">
        <v>-710</v>
      </c>
    </row>
    <row r="5">
      <c r="A5" s="4" t="inlineStr">
        <is>
          <t>Current portion of customer notes receivable</t>
        </is>
      </c>
      <c r="B5" s="5" t="n">
        <v>20083</v>
      </c>
      <c r="D5" s="5" t="n">
        <v>13758</v>
      </c>
    </row>
    <row r="6">
      <c r="A6" s="4" t="inlineStr">
        <is>
          <t>Carrying value</t>
        </is>
      </c>
    </row>
    <row r="7">
      <c r="A7" s="3" t="inlineStr">
        <is>
          <t>Accounts, Notes, Loans and Financing Receivable [Line Items]</t>
        </is>
      </c>
    </row>
    <row r="8">
      <c r="A8" s="4" t="inlineStr">
        <is>
          <t>Customer notes receivable</t>
        </is>
      </c>
      <c r="B8" s="5" t="n">
        <v>448669</v>
      </c>
      <c r="D8" s="5" t="n">
        <v>311732</v>
      </c>
    </row>
    <row r="9">
      <c r="A9" s="4" t="inlineStr">
        <is>
          <t>Estimated fair value</t>
        </is>
      </c>
    </row>
    <row r="10">
      <c r="A10" s="3" t="inlineStr">
        <is>
          <t>Accounts, Notes, Loans and Financing Receivable [Line Items]</t>
        </is>
      </c>
    </row>
    <row r="11">
      <c r="A11" s="4" t="inlineStr">
        <is>
          <t>Customer notes receivable</t>
        </is>
      </c>
      <c r="B11" s="5" t="n">
        <v>453321</v>
      </c>
      <c r="D11" s="5" t="n">
        <v>314222</v>
      </c>
    </row>
    <row r="12">
      <c r="A12" s="4" t="inlineStr">
        <is>
          <t>Customer notes receivable</t>
        </is>
      </c>
    </row>
    <row r="13">
      <c r="A13" s="3" t="inlineStr">
        <is>
          <t>Accounts, Notes, Loans and Financing Receivable [Line Items]</t>
        </is>
      </c>
    </row>
    <row r="14">
      <c r="A14" s="4" t="inlineStr">
        <is>
          <t>Current portion of customer notes receivable</t>
        </is>
      </c>
      <c r="B14" s="6" t="n">
        <v>20100</v>
      </c>
      <c r="D14" s="6" t="n">
        <v>1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9027</v>
      </c>
      <c r="C4" s="6" t="n">
        <v>-119672</v>
      </c>
    </row>
    <row r="5">
      <c r="A5" s="3" t="inlineStr">
        <is>
          <t>Adjustments to reconcile net loss to net cash used in operating activities:</t>
        </is>
      </c>
    </row>
    <row r="6">
      <c r="A6" s="4" t="inlineStr">
        <is>
          <t>Depreciation</t>
        </is>
      </c>
      <c r="B6" s="5" t="n">
        <v>47811</v>
      </c>
      <c r="C6" s="5" t="n">
        <v>34987</v>
      </c>
    </row>
    <row r="7">
      <c r="A7" s="4" t="inlineStr">
        <is>
          <t>Impairment and loss on disposals, net</t>
        </is>
      </c>
      <c r="B7" s="5" t="n">
        <v>1768</v>
      </c>
      <c r="C7" s="5" t="n">
        <v>1236</v>
      </c>
    </row>
    <row r="8">
      <c r="A8" s="4" t="inlineStr">
        <is>
          <t>Amortization of deferred financing costs</t>
        </is>
      </c>
      <c r="B8" s="5" t="n">
        <v>6781</v>
      </c>
      <c r="C8" s="5" t="n">
        <v>8795</v>
      </c>
    </row>
    <row r="9">
      <c r="A9" s="4" t="inlineStr">
        <is>
          <t>Amortization of debt discount</t>
        </is>
      </c>
      <c r="B9" s="5" t="n">
        <v>12205</v>
      </c>
      <c r="C9" s="5" t="n">
        <v>2027</v>
      </c>
    </row>
    <row r="10">
      <c r="A10" s="4" t="inlineStr">
        <is>
          <t>Non-cash effect of equity-based compensation plans</t>
        </is>
      </c>
      <c r="B10" s="5" t="n">
        <v>8389</v>
      </c>
      <c r="C10" s="5" t="n">
        <v>6974</v>
      </c>
    </row>
    <row r="11">
      <c r="A11" s="4" t="inlineStr">
        <is>
          <t>Non-cash payment-in-kind interest on loan</t>
        </is>
      </c>
      <c r="B11" s="5" t="n">
        <v>780</v>
      </c>
      <c r="C11" s="5" t="n">
        <v>0</v>
      </c>
    </row>
    <row r="12">
      <c r="A12" s="4" t="inlineStr">
        <is>
          <t>Non-cash payment-in-kind interest on loan—affiliates</t>
        </is>
      </c>
      <c r="B12" s="5" t="n">
        <v>0</v>
      </c>
      <c r="C12" s="5" t="n">
        <v>2716</v>
      </c>
    </row>
    <row r="13">
      <c r="A13" s="4" t="inlineStr">
        <is>
          <t>Unrealized loss on derivatives</t>
        </is>
      </c>
      <c r="B13" s="5" t="n">
        <v>2755</v>
      </c>
      <c r="C13" s="5" t="n">
        <v>30262</v>
      </c>
    </row>
    <row r="14">
      <c r="A14" s="4" t="inlineStr">
        <is>
          <t>Unrealized (gain) loss on fair value option instruments</t>
        </is>
      </c>
      <c r="B14" s="5" t="n">
        <v>-165</v>
      </c>
      <c r="C14" s="5" t="n">
        <v>97</v>
      </c>
    </row>
    <row r="15">
      <c r="A15" s="4" t="inlineStr">
        <is>
          <t>Loss on extinguishment of long-term debt, net</t>
        </is>
      </c>
      <c r="B15" s="5" t="n">
        <v>50721</v>
      </c>
      <c r="C15" s="5" t="n">
        <v>0</v>
      </c>
    </row>
    <row r="16">
      <c r="A16" s="4" t="inlineStr">
        <is>
          <t>Loss on extinguishment of long-term debt, net—affiliates</t>
        </is>
      </c>
      <c r="B16" s="5" t="n">
        <v>0</v>
      </c>
      <c r="C16" s="5" t="n">
        <v>10645</v>
      </c>
    </row>
    <row r="17">
      <c r="A17" s="4" t="inlineStr">
        <is>
          <t>Other non-cash items</t>
        </is>
      </c>
      <c r="B17" s="5" t="n">
        <v>10566</v>
      </c>
      <c r="C17" s="5" t="n">
        <v>4637</v>
      </c>
    </row>
    <row r="18">
      <c r="A18" s="3" t="inlineStr">
        <is>
          <t>Changes in components of operating assets and liabilities:</t>
        </is>
      </c>
    </row>
    <row r="19">
      <c r="A19" s="4" t="inlineStr">
        <is>
          <t>Accounts receivable</t>
        </is>
      </c>
      <c r="B19" s="5" t="n">
        <v>-2785</v>
      </c>
      <c r="C19" s="5" t="n">
        <v>-8006</v>
      </c>
    </row>
    <row r="20">
      <c r="A20" s="4" t="inlineStr">
        <is>
          <t>Other current assets</t>
        </is>
      </c>
      <c r="B20" s="5" t="n">
        <v>-10688</v>
      </c>
      <c r="C20" s="5" t="n">
        <v>-11753</v>
      </c>
    </row>
    <row r="21">
      <c r="A21" s="4" t="inlineStr">
        <is>
          <t>Other assets</t>
        </is>
      </c>
      <c r="B21" s="5" t="n">
        <v>-32541</v>
      </c>
      <c r="C21" s="5" t="n">
        <v>-37787</v>
      </c>
    </row>
    <row r="22">
      <c r="A22" s="4" t="inlineStr">
        <is>
          <t>Accounts payable</t>
        </is>
      </c>
      <c r="B22" s="5" t="n">
        <v>-3274</v>
      </c>
      <c r="C22" s="5" t="n">
        <v>5156</v>
      </c>
    </row>
    <row r="23">
      <c r="A23" s="4" t="inlineStr">
        <is>
          <t>Accrued expenses</t>
        </is>
      </c>
      <c r="B23" s="5" t="n">
        <v>-8566</v>
      </c>
      <c r="C23" s="5" t="n">
        <v>-2455</v>
      </c>
    </row>
    <row r="24">
      <c r="A24" s="4" t="inlineStr">
        <is>
          <t>Other current liabilities</t>
        </is>
      </c>
      <c r="B24" s="5" t="n">
        <v>-2781</v>
      </c>
      <c r="C24" s="5" t="n">
        <v>75</v>
      </c>
    </row>
    <row r="25">
      <c r="A25" s="4" t="inlineStr">
        <is>
          <t>Long-term debt—paid-in-kind—affiliates</t>
        </is>
      </c>
      <c r="B25" s="5" t="n">
        <v>0</v>
      </c>
      <c r="C25" s="5" t="n">
        <v>-719</v>
      </c>
    </row>
    <row r="26">
      <c r="A26" s="4" t="inlineStr">
        <is>
          <t>Other long-term liabilities</t>
        </is>
      </c>
      <c r="B26" s="5" t="n">
        <v>-3745</v>
      </c>
      <c r="C26" s="5" t="n">
        <v>-1753</v>
      </c>
    </row>
    <row r="27">
      <c r="A27" s="4" t="inlineStr">
        <is>
          <t>Net cash used in operating activities</t>
        </is>
      </c>
      <c r="B27" s="5" t="n">
        <v>-101796</v>
      </c>
      <c r="C27" s="5" t="n">
        <v>-74538</v>
      </c>
    </row>
    <row r="28">
      <c r="A28" s="3" t="inlineStr">
        <is>
          <t>CASH FLOWS FROM INVESTING ACTIVITIES</t>
        </is>
      </c>
    </row>
    <row r="29">
      <c r="A29" s="4" t="inlineStr">
        <is>
          <t>Purchases of property and equipment</t>
        </is>
      </c>
      <c r="B29" s="5" t="n">
        <v>-439855</v>
      </c>
      <c r="C29" s="5" t="n">
        <v>-299199</v>
      </c>
    </row>
    <row r="30">
      <c r="A30" s="4" t="inlineStr">
        <is>
          <t>Payments for investments and customer notes receivable</t>
        </is>
      </c>
      <c r="B30" s="5" t="n">
        <v>-180725</v>
      </c>
      <c r="C30" s="5" t="n">
        <v>-104391</v>
      </c>
    </row>
    <row r="31">
      <c r="A31" s="4" t="inlineStr">
        <is>
          <t>Proceeds from customer notes receivable</t>
        </is>
      </c>
      <c r="B31" s="5" t="n">
        <v>25028</v>
      </c>
      <c r="C31" s="5" t="n">
        <v>14072</v>
      </c>
    </row>
    <row r="32">
      <c r="A32" s="4" t="inlineStr">
        <is>
          <t>State utility rebates and tax credits</t>
        </is>
      </c>
      <c r="B32" s="5" t="n">
        <v>327</v>
      </c>
      <c r="C32" s="5" t="n">
        <v>401</v>
      </c>
    </row>
    <row r="33">
      <c r="A33" s="4" t="inlineStr">
        <is>
          <t>Other, net</t>
        </is>
      </c>
      <c r="B33" s="5" t="n">
        <v>950</v>
      </c>
      <c r="C33" s="5" t="n">
        <v>-584</v>
      </c>
    </row>
    <row r="34">
      <c r="A34" s="4" t="inlineStr">
        <is>
          <t>Net cash used in investing activities</t>
        </is>
      </c>
      <c r="B34" s="5" t="n">
        <v>-594275</v>
      </c>
      <c r="C34" s="5" t="n">
        <v>-389701</v>
      </c>
    </row>
    <row r="35">
      <c r="A35" s="3" t="inlineStr">
        <is>
          <t>CASH FLOWS FROM FINANCING ACTIVITIES</t>
        </is>
      </c>
    </row>
    <row r="36">
      <c r="A36" s="4" t="inlineStr">
        <is>
          <t>Proceeds from long-term debt</t>
        </is>
      </c>
      <c r="B36" s="5" t="n">
        <v>1182912</v>
      </c>
      <c r="C36" s="5" t="n">
        <v>588153</v>
      </c>
    </row>
    <row r="37">
      <c r="A37" s="4" t="inlineStr">
        <is>
          <t>Payments of long-term debt</t>
        </is>
      </c>
      <c r="B37" s="5" t="n">
        <v>-667670</v>
      </c>
      <c r="C37" s="5" t="n">
        <v>-318855</v>
      </c>
    </row>
    <row r="38">
      <c r="A38" s="4" t="inlineStr">
        <is>
          <t>Proceeds of long-term debt from affiliates</t>
        </is>
      </c>
      <c r="B38" s="5" t="n">
        <v>0</v>
      </c>
      <c r="C38" s="5" t="n">
        <v>15000</v>
      </c>
    </row>
    <row r="39">
      <c r="A39" s="4" t="inlineStr">
        <is>
          <t>Payments of long-term debt to affiliates</t>
        </is>
      </c>
      <c r="B39" s="5" t="n">
        <v>0</v>
      </c>
      <c r="C39" s="5" t="n">
        <v>-56236</v>
      </c>
    </row>
    <row r="40">
      <c r="A40" s="4" t="inlineStr">
        <is>
          <t>Payments on notes payable</t>
        </is>
      </c>
      <c r="B40" s="5" t="n">
        <v>-3017</v>
      </c>
      <c r="C40" s="5" t="n">
        <v>-2177</v>
      </c>
    </row>
    <row r="41">
      <c r="A41" s="4" t="inlineStr">
        <is>
          <t>Payments of deferred financing costs</t>
        </is>
      </c>
      <c r="B41" s="5" t="n">
        <v>-18317</v>
      </c>
      <c r="C41" s="5" t="n">
        <v>-10435</v>
      </c>
    </row>
    <row r="42">
      <c r="A42" s="4" t="inlineStr">
        <is>
          <t>Payments of debt discounts</t>
        </is>
      </c>
      <c r="B42" s="5" t="n">
        <v>-3132</v>
      </c>
      <c r="C42" s="5" t="n">
        <v>-1084</v>
      </c>
    </row>
    <row r="43">
      <c r="A43" s="4" t="inlineStr">
        <is>
          <t>Proceeds from issuance of common stock, net</t>
        </is>
      </c>
      <c r="B43" s="5" t="n">
        <v>4269</v>
      </c>
      <c r="C43" s="5" t="n">
        <v>164695</v>
      </c>
    </row>
    <row r="44">
      <c r="A44" s="4" t="inlineStr">
        <is>
          <t>Proceeds from equity component of debt instrument, net</t>
        </is>
      </c>
      <c r="B44" s="5" t="n">
        <v>73657</v>
      </c>
      <c r="C44" s="5" t="n">
        <v>0</v>
      </c>
    </row>
    <row r="45">
      <c r="A45" s="4" t="inlineStr">
        <is>
          <t>Proceeds from issuance of convertible preferred stock, net</t>
        </is>
      </c>
      <c r="B45" s="5" t="n">
        <v>0</v>
      </c>
      <c r="C45" s="5" t="n">
        <v>-2510</v>
      </c>
    </row>
    <row r="46">
      <c r="A46" s="4" t="inlineStr">
        <is>
          <t>Contributions from redeemable noncontrolling interests and noncontrolling interests</t>
        </is>
      </c>
      <c r="B46" s="5" t="n">
        <v>197360</v>
      </c>
      <c r="C46" s="5" t="n">
        <v>119372</v>
      </c>
    </row>
    <row r="47">
      <c r="A47" s="4" t="inlineStr">
        <is>
          <t>Distributions to redeemable noncontrolling interests and noncontrolling interests</t>
        </is>
      </c>
      <c r="B47" s="5" t="n">
        <v>-4484</v>
      </c>
      <c r="C47" s="5" t="n">
        <v>-6289</v>
      </c>
    </row>
    <row r="48">
      <c r="A48" s="4" t="inlineStr">
        <is>
          <t>Payments of costs related to redeemable noncontrolling interests and noncontrolling interests</t>
        </is>
      </c>
      <c r="B48" s="5" t="n">
        <v>-4108</v>
      </c>
      <c r="C48" s="5" t="n">
        <v>-3155</v>
      </c>
    </row>
    <row r="49">
      <c r="A49" s="4" t="inlineStr">
        <is>
          <t>Other, net</t>
        </is>
      </c>
      <c r="B49" s="5" t="n">
        <v>-1</v>
      </c>
      <c r="C49" s="5" t="n">
        <v>-15</v>
      </c>
    </row>
    <row r="50">
      <c r="A50" s="4" t="inlineStr">
        <is>
          <t>Net cash provided by financing activities</t>
        </is>
      </c>
      <c r="B50" s="5" t="n">
        <v>757469</v>
      </c>
      <c r="C50" s="5" t="n">
        <v>486464</v>
      </c>
    </row>
    <row r="51">
      <c r="A51" s="4" t="inlineStr">
        <is>
          <t>Net increase in cash and restricted cash</t>
        </is>
      </c>
      <c r="B51" s="5" t="n">
        <v>61398</v>
      </c>
      <c r="C51" s="5" t="n">
        <v>22225</v>
      </c>
    </row>
    <row r="52">
      <c r="A52" s="4" t="inlineStr">
        <is>
          <t>Cash and restricted cash at beginning of period</t>
        </is>
      </c>
      <c r="B52" s="5" t="n">
        <v>150291</v>
      </c>
      <c r="C52" s="5" t="n">
        <v>87046</v>
      </c>
    </row>
    <row r="53">
      <c r="A53" s="4" t="inlineStr">
        <is>
          <t>Cash and restricted cash at end of period</t>
        </is>
      </c>
      <c r="B53" s="5" t="n">
        <v>211689</v>
      </c>
      <c r="C53" s="5" t="n">
        <v>109271</v>
      </c>
    </row>
    <row r="54">
      <c r="A54" s="4" t="inlineStr">
        <is>
          <t>Restricted cash included in other current assets</t>
        </is>
      </c>
      <c r="B54" s="5" t="n">
        <v>-54096</v>
      </c>
      <c r="C54" s="5" t="n">
        <v>-16688</v>
      </c>
    </row>
    <row r="55">
      <c r="A55" s="4" t="inlineStr">
        <is>
          <t>Restricted cash included in other assets</t>
        </is>
      </c>
      <c r="B55" s="5" t="n">
        <v>-72958</v>
      </c>
      <c r="C55" s="5" t="n">
        <v>-41557</v>
      </c>
    </row>
    <row r="56">
      <c r="A56" s="4" t="inlineStr">
        <is>
          <t>Cash at end of period</t>
        </is>
      </c>
      <c r="B56" s="5" t="n">
        <v>84635</v>
      </c>
      <c r="C56" s="5" t="n">
        <v>51026</v>
      </c>
    </row>
    <row r="57">
      <c r="A57" s="3" t="inlineStr">
        <is>
          <t>Non-cash investing and financing activities:</t>
        </is>
      </c>
    </row>
    <row r="58">
      <c r="A58" s="4" t="inlineStr">
        <is>
          <t>Change in accounts payable and accrued expenses related to purchases of property and equipment</t>
        </is>
      </c>
      <c r="B58" s="5" t="n">
        <v>7603</v>
      </c>
      <c r="C58" s="5" t="n">
        <v>25576</v>
      </c>
    </row>
    <row r="59">
      <c r="A59" s="4" t="inlineStr">
        <is>
          <t>Change in accounts payable and accrued expenses related to payments for investments and customer notes receivable</t>
        </is>
      </c>
      <c r="B59" s="5" t="n">
        <v>-12429</v>
      </c>
      <c r="C59" s="5" t="n">
        <v>-6335</v>
      </c>
    </row>
    <row r="60">
      <c r="A60" s="4" t="inlineStr">
        <is>
          <t>Change in accounts payable and accrued expenses related to financing costs</t>
        </is>
      </c>
      <c r="B60" s="5" t="n">
        <v>-972</v>
      </c>
      <c r="C60" s="5" t="n">
        <v>-485</v>
      </c>
    </row>
    <row r="61">
      <c r="A61" s="4" t="inlineStr">
        <is>
          <t>Transfers of inventory to property and equipment, net and customer notes receivable</t>
        </is>
      </c>
      <c r="B61" s="5" t="n">
        <v>38089</v>
      </c>
      <c r="C61" s="5" t="n">
        <v>1628</v>
      </c>
    </row>
    <row r="62">
      <c r="A62" s="4" t="inlineStr">
        <is>
          <t>Non-cash conversion of convertible senior notes for common stock</t>
        </is>
      </c>
      <c r="B62" s="5" t="n">
        <v>84196</v>
      </c>
      <c r="C62" s="5" t="n">
        <v>0</v>
      </c>
    </row>
    <row r="63">
      <c r="A63" s="3" t="inlineStr">
        <is>
          <t>Supplemental cash flow information:</t>
        </is>
      </c>
    </row>
    <row r="64">
      <c r="A64" s="4" t="inlineStr">
        <is>
          <t>Cash paid for interest</t>
        </is>
      </c>
      <c r="B64" s="5" t="n">
        <v>69058</v>
      </c>
      <c r="C64" s="5" t="n">
        <v>48866</v>
      </c>
    </row>
    <row r="65">
      <c r="A65" s="4" t="inlineStr">
        <is>
          <t>Cash paid for income taxes</t>
        </is>
      </c>
      <c r="B65" s="6" t="n">
        <v>58</v>
      </c>
      <c r="C6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Customer Notes Receivable - Schedule of Changes in Allowances for Credit Losses Related to Customer Note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Balance at beginning of period</t>
        </is>
      </c>
      <c r="B4" s="6" t="n">
        <v>13543</v>
      </c>
      <c r="C4" s="6" t="n">
        <v>944</v>
      </c>
      <c r="D4" s="6" t="n">
        <v>1091</v>
      </c>
      <c r="E4" s="6" t="n">
        <v>710</v>
      </c>
    </row>
    <row r="5">
      <c r="A5" s="4" t="inlineStr">
        <is>
          <t>Provision for current expected credit loss/Bad debt expense</t>
        </is>
      </c>
      <c r="B5" s="5" t="n">
        <v>1483</v>
      </c>
      <c r="C5" s="5" t="n">
        <v>5</v>
      </c>
      <c r="D5" s="5" t="n">
        <v>4701</v>
      </c>
      <c r="E5" s="5" t="n">
        <v>278</v>
      </c>
    </row>
    <row r="6">
      <c r="A6" s="4" t="inlineStr">
        <is>
          <t>Write off of uncollectible accounts</t>
        </is>
      </c>
      <c r="B6" s="5" t="n">
        <v>-258</v>
      </c>
      <c r="C6" s="5" t="n">
        <v>0</v>
      </c>
      <c r="D6" s="5" t="n">
        <v>-258</v>
      </c>
      <c r="E6" s="5" t="n">
        <v>-39</v>
      </c>
    </row>
    <row r="7">
      <c r="A7" s="4" t="inlineStr">
        <is>
          <t>Other, net</t>
        </is>
      </c>
      <c r="B7" s="5" t="n">
        <v>-1</v>
      </c>
      <c r="C7" s="5" t="n">
        <v>0</v>
      </c>
      <c r="D7" s="5" t="n">
        <v>-2</v>
      </c>
      <c r="E7" s="5" t="n">
        <v>0</v>
      </c>
    </row>
    <row r="8">
      <c r="A8" s="4" t="inlineStr">
        <is>
          <t>Balance at end of period</t>
        </is>
      </c>
      <c r="B8" s="5" t="n">
        <v>14767</v>
      </c>
      <c r="C8" s="6" t="n">
        <v>949</v>
      </c>
      <c r="D8" s="5" t="n">
        <v>14767</v>
      </c>
      <c r="E8" s="6" t="n">
        <v>949</v>
      </c>
    </row>
    <row r="9">
      <c r="A9" s="4" t="inlineStr">
        <is>
          <t>Provision for expected credit losses</t>
        </is>
      </c>
      <c r="B9" s="6" t="n">
        <v>61</v>
      </c>
      <c r="D9" s="6" t="n">
        <v>123</v>
      </c>
    </row>
    <row r="10">
      <c r="A10" s="4" t="inlineStr">
        <is>
          <t>Accounting Standards Update [Extensible List]</t>
        </is>
      </c>
      <c r="D10" s="4" t="inlineStr">
        <is>
          <t>us-gaap:AccountingStandardsUpdate201613Member</t>
        </is>
      </c>
    </row>
    <row r="11">
      <c r="A11" s="4" t="inlineStr">
        <is>
          <t>Impact of ASC 326 Adoption</t>
        </is>
      </c>
    </row>
    <row r="12">
      <c r="A12" s="3" t="inlineStr">
        <is>
          <t>New Accounting Pronouncements or Change in Accounting Principle [Line Items]</t>
        </is>
      </c>
    </row>
    <row r="13">
      <c r="A13" s="4" t="inlineStr">
        <is>
          <t>Balance at beginning of period</t>
        </is>
      </c>
      <c r="D13" s="6" t="n">
        <v>92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Sep. 30, 2020</t>
        </is>
      </c>
      <c r="C1" s="2" t="inlineStr">
        <is>
          <t>Dec. 31, 2019</t>
        </is>
      </c>
    </row>
    <row r="2">
      <c r="A2" s="3" t="inlineStr">
        <is>
          <t>Financing Receivable, Past Due [Line Items]</t>
        </is>
      </c>
    </row>
    <row r="3">
      <c r="A3" s="4" t="inlineStr">
        <is>
          <t>Financing receivable, past due</t>
        </is>
      </c>
      <c r="B3" s="6" t="n">
        <v>14009</v>
      </c>
      <c r="C3" s="6" t="n">
        <v>10786</v>
      </c>
    </row>
    <row r="4">
      <c r="A4" s="4" t="inlineStr">
        <is>
          <t>Financing receivable, not past due</t>
        </is>
      </c>
      <c r="B4" s="5" t="n">
        <v>449427</v>
      </c>
      <c r="C4" s="5" t="n">
        <v>302037</v>
      </c>
    </row>
    <row r="5">
      <c r="A5" s="4" t="inlineStr">
        <is>
          <t>Total</t>
        </is>
      </c>
      <c r="B5" s="5" t="n">
        <v>463436</v>
      </c>
      <c r="C5" s="5" t="n">
        <v>312823</v>
      </c>
    </row>
    <row r="6">
      <c r="A6" s="4" t="inlineStr">
        <is>
          <t>1-90 days past due</t>
        </is>
      </c>
    </row>
    <row r="7">
      <c r="A7" s="3" t="inlineStr">
        <is>
          <t>Financing Receivable, Past Due [Line Items]</t>
        </is>
      </c>
    </row>
    <row r="8">
      <c r="A8" s="4" t="inlineStr">
        <is>
          <t>Financing receivable, past due</t>
        </is>
      </c>
      <c r="B8" s="5" t="n">
        <v>6546</v>
      </c>
      <c r="C8" s="5" t="n">
        <v>5741</v>
      </c>
    </row>
    <row r="9">
      <c r="A9" s="4" t="inlineStr">
        <is>
          <t>91-180 days past due</t>
        </is>
      </c>
    </row>
    <row r="10">
      <c r="A10" s="3" t="inlineStr">
        <is>
          <t>Financing Receivable, Past Due [Line Items]</t>
        </is>
      </c>
    </row>
    <row r="11">
      <c r="A11" s="4" t="inlineStr">
        <is>
          <t>Financing receivable, past due</t>
        </is>
      </c>
      <c r="B11" s="5" t="n">
        <v>1716</v>
      </c>
      <c r="C11" s="5" t="n">
        <v>1714</v>
      </c>
    </row>
    <row r="12">
      <c r="A12" s="4" t="inlineStr">
        <is>
          <t>Greater than 180 days past due</t>
        </is>
      </c>
    </row>
    <row r="13">
      <c r="A13" s="3" t="inlineStr">
        <is>
          <t>Financing Receivable, Past Due [Line Items]</t>
        </is>
      </c>
    </row>
    <row r="14">
      <c r="A14" s="4" t="inlineStr">
        <is>
          <t>Financing receivable, past due</t>
        </is>
      </c>
      <c r="B14" s="6" t="n">
        <v>5747</v>
      </c>
      <c r="C14" s="6" t="n">
        <v>3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Sep. 30, 2020</t>
        </is>
      </c>
      <c r="C1" s="2" t="inlineStr">
        <is>
          <t>Dec. 31, 2019</t>
        </is>
      </c>
    </row>
    <row r="2">
      <c r="A2" s="3" t="inlineStr">
        <is>
          <t>Financing Receivable, Credit Quality Indicator [Line Items]</t>
        </is>
      </c>
    </row>
    <row r="3">
      <c r="A3" s="4" t="inlineStr">
        <is>
          <t>2020</t>
        </is>
      </c>
      <c r="B3" s="6" t="n">
        <v>168591</v>
      </c>
    </row>
    <row r="4">
      <c r="A4" s="4" t="inlineStr">
        <is>
          <t>2019</t>
        </is>
      </c>
      <c r="B4" s="5" t="n">
        <v>139619</v>
      </c>
    </row>
    <row r="5">
      <c r="A5" s="4" t="inlineStr">
        <is>
          <t>2018</t>
        </is>
      </c>
      <c r="B5" s="5" t="n">
        <v>90151</v>
      </c>
    </row>
    <row r="6">
      <c r="A6" s="4" t="inlineStr">
        <is>
          <t>2017</t>
        </is>
      </c>
      <c r="B6" s="5" t="n">
        <v>33567</v>
      </c>
    </row>
    <row r="7">
      <c r="A7" s="4" t="inlineStr">
        <is>
          <t>2016</t>
        </is>
      </c>
      <c r="B7" s="5" t="n">
        <v>21063</v>
      </c>
    </row>
    <row r="8">
      <c r="A8" s="4" t="inlineStr">
        <is>
          <t>Prior</t>
        </is>
      </c>
      <c r="B8" s="5" t="n">
        <v>10445</v>
      </c>
    </row>
    <row r="9">
      <c r="A9" s="4" t="inlineStr">
        <is>
          <t>Total</t>
        </is>
      </c>
      <c r="B9" s="5" t="n">
        <v>463436</v>
      </c>
      <c r="C9" s="6" t="n">
        <v>312823</v>
      </c>
    </row>
    <row r="10">
      <c r="A10" s="4" t="inlineStr">
        <is>
          <t>Performing</t>
        </is>
      </c>
    </row>
    <row r="11">
      <c r="A11" s="3" t="inlineStr">
        <is>
          <t>Financing Receivable, Credit Quality Indicator [Line Items]</t>
        </is>
      </c>
    </row>
    <row r="12">
      <c r="A12" s="4" t="inlineStr">
        <is>
          <t>2020</t>
        </is>
      </c>
      <c r="B12" s="5" t="n">
        <v>168507</v>
      </c>
    </row>
    <row r="13">
      <c r="A13" s="4" t="inlineStr">
        <is>
          <t>2019</t>
        </is>
      </c>
      <c r="B13" s="5" t="n">
        <v>138644</v>
      </c>
    </row>
    <row r="14">
      <c r="A14" s="4" t="inlineStr">
        <is>
          <t>2018</t>
        </is>
      </c>
      <c r="B14" s="5" t="n">
        <v>88587</v>
      </c>
    </row>
    <row r="15">
      <c r="A15" s="4" t="inlineStr">
        <is>
          <t>2017</t>
        </is>
      </c>
      <c r="B15" s="5" t="n">
        <v>31939</v>
      </c>
    </row>
    <row r="16">
      <c r="A16" s="4" t="inlineStr">
        <is>
          <t>2016</t>
        </is>
      </c>
      <c r="B16" s="5" t="n">
        <v>19788</v>
      </c>
    </row>
    <row r="17">
      <c r="A17" s="4" t="inlineStr">
        <is>
          <t>Prior</t>
        </is>
      </c>
      <c r="B17" s="5" t="n">
        <v>10224</v>
      </c>
    </row>
    <row r="18">
      <c r="A18" s="4" t="inlineStr">
        <is>
          <t>Total</t>
        </is>
      </c>
      <c r="B18" s="5" t="n">
        <v>457689</v>
      </c>
    </row>
    <row r="19">
      <c r="A19" s="4" t="inlineStr">
        <is>
          <t>Nonperforming</t>
        </is>
      </c>
    </row>
    <row r="20">
      <c r="A20" s="3" t="inlineStr">
        <is>
          <t>Financing Receivable, Credit Quality Indicator [Line Items]</t>
        </is>
      </c>
    </row>
    <row r="21">
      <c r="A21" s="4" t="inlineStr">
        <is>
          <t>2020</t>
        </is>
      </c>
      <c r="B21" s="5" t="n">
        <v>84</v>
      </c>
    </row>
    <row r="22">
      <c r="A22" s="4" t="inlineStr">
        <is>
          <t>2019</t>
        </is>
      </c>
      <c r="B22" s="5" t="n">
        <v>975</v>
      </c>
    </row>
    <row r="23">
      <c r="A23" s="4" t="inlineStr">
        <is>
          <t>2018</t>
        </is>
      </c>
      <c r="B23" s="5" t="n">
        <v>1564</v>
      </c>
    </row>
    <row r="24">
      <c r="A24" s="4" t="inlineStr">
        <is>
          <t>2017</t>
        </is>
      </c>
      <c r="B24" s="5" t="n">
        <v>1628</v>
      </c>
    </row>
    <row r="25">
      <c r="A25" s="4" t="inlineStr">
        <is>
          <t>2016</t>
        </is>
      </c>
      <c r="B25" s="5" t="n">
        <v>1275</v>
      </c>
    </row>
    <row r="26">
      <c r="A26" s="4" t="inlineStr">
        <is>
          <t>Prior</t>
        </is>
      </c>
      <c r="B26" s="5" t="n">
        <v>221</v>
      </c>
    </row>
    <row r="27">
      <c r="A27" s="4" t="inlineStr">
        <is>
          <t>Total</t>
        </is>
      </c>
      <c r="B27" s="6" t="n">
        <v>5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Term Debt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Long-term debt, non-current</t>
        </is>
      </c>
      <c r="B4" s="6" t="n">
        <v>1795039</v>
      </c>
      <c r="C4" s="6" t="n">
        <v>1346419</v>
      </c>
    </row>
    <row r="5">
      <c r="A5" s="4" t="inlineStr">
        <is>
          <t>Long-term debt, current</t>
        </is>
      </c>
      <c r="B5" s="6" t="n">
        <v>109729</v>
      </c>
      <c r="C5" s="6" t="n">
        <v>97464</v>
      </c>
    </row>
    <row r="6">
      <c r="A6" s="4" t="inlineStr">
        <is>
          <t>SEI | Convertible senior notes | 7.75% convertible senior notes</t>
        </is>
      </c>
    </row>
    <row r="7">
      <c r="A7" s="3" t="inlineStr">
        <is>
          <t>Debt Instrument [Line Items]</t>
        </is>
      </c>
    </row>
    <row r="8">
      <c r="A8" s="4" t="inlineStr">
        <is>
          <t>Stated interest rate</t>
        </is>
      </c>
      <c r="C8" s="4" t="inlineStr">
        <is>
          <t>7.75%</t>
        </is>
      </c>
    </row>
    <row r="9">
      <c r="A9" s="4" t="inlineStr">
        <is>
          <t>Weighted average effective interest rates</t>
        </is>
      </c>
      <c r="B9" s="4" t="inlineStr">
        <is>
          <t>17.41%</t>
        </is>
      </c>
      <c r="C9" s="4" t="inlineStr">
        <is>
          <t>7.75%</t>
        </is>
      </c>
    </row>
    <row r="10">
      <c r="A10" s="4" t="inlineStr">
        <is>
          <t>Long-term debt, gross, non-current</t>
        </is>
      </c>
      <c r="B10" s="6" t="n">
        <v>0</v>
      </c>
      <c r="C10" s="6" t="n">
        <v>55000</v>
      </c>
    </row>
    <row r="11">
      <c r="A11" s="4" t="inlineStr">
        <is>
          <t>Long-term debt, gross, current</t>
        </is>
      </c>
      <c r="B11" s="6" t="n">
        <v>0</v>
      </c>
      <c r="C11" s="5" t="n">
        <v>0</v>
      </c>
    </row>
    <row r="12">
      <c r="A12" s="4" t="inlineStr">
        <is>
          <t>SEI | Convertible senior notes | 9.75% convertible senior notes</t>
        </is>
      </c>
    </row>
    <row r="13">
      <c r="A13" s="3" t="inlineStr">
        <is>
          <t>Debt Instrument [Line Items]</t>
        </is>
      </c>
    </row>
    <row r="14">
      <c r="A14" s="4" t="inlineStr">
        <is>
          <t>Stated interest rate</t>
        </is>
      </c>
      <c r="B14" s="4" t="inlineStr">
        <is>
          <t>9.75%</t>
        </is>
      </c>
    </row>
    <row r="15">
      <c r="A15" s="4" t="inlineStr">
        <is>
          <t>Weighted average effective interest rates</t>
        </is>
      </c>
      <c r="B15" s="4" t="inlineStr">
        <is>
          <t>14.39%</t>
        </is>
      </c>
    </row>
    <row r="16">
      <c r="A16" s="4" t="inlineStr">
        <is>
          <t>Long-term debt, gross, non-current</t>
        </is>
      </c>
      <c r="B16" s="6" t="n">
        <v>160804</v>
      </c>
      <c r="C16" s="5" t="n">
        <v>0</v>
      </c>
    </row>
    <row r="17">
      <c r="A17" s="4" t="inlineStr">
        <is>
          <t>Paid-in-kind, noncurrent</t>
        </is>
      </c>
      <c r="B17" s="5" t="n">
        <v>780</v>
      </c>
      <c r="C17" s="5" t="n">
        <v>0</v>
      </c>
    </row>
    <row r="18">
      <c r="A18" s="4" t="inlineStr">
        <is>
          <t>Debt discount, net, non-current</t>
        </is>
      </c>
      <c r="B18" s="5" t="n">
        <v>-64490</v>
      </c>
      <c r="C18" s="5" t="n">
        <v>-16913</v>
      </c>
    </row>
    <row r="19">
      <c r="A19" s="4" t="inlineStr">
        <is>
          <t>Deferred financing costs, net, non-current</t>
        </is>
      </c>
      <c r="B19" s="5" t="n">
        <v>-416</v>
      </c>
      <c r="C19" s="5" t="n">
        <v>-480</v>
      </c>
    </row>
    <row r="20">
      <c r="A20" s="4" t="inlineStr">
        <is>
          <t>Long-term debt, gross, current</t>
        </is>
      </c>
      <c r="B20" s="5" t="n">
        <v>0</v>
      </c>
      <c r="C20" s="5" t="n">
        <v>0</v>
      </c>
    </row>
    <row r="21">
      <c r="A21" s="4" t="inlineStr">
        <is>
          <t>Paid-in-kind, current</t>
        </is>
      </c>
      <c r="B21" s="5" t="n">
        <v>0</v>
      </c>
      <c r="C21" s="5" t="n">
        <v>0</v>
      </c>
    </row>
    <row r="22">
      <c r="A22" s="4" t="inlineStr">
        <is>
          <t>Debt discount, net, current</t>
        </is>
      </c>
      <c r="B22" s="5" t="n">
        <v>0</v>
      </c>
      <c r="C22" s="5" t="n">
        <v>0</v>
      </c>
    </row>
    <row r="23">
      <c r="A23" s="4" t="inlineStr">
        <is>
          <t>Deferred financing costs, net, current</t>
        </is>
      </c>
      <c r="B23" s="6" t="n">
        <v>0</v>
      </c>
      <c r="C23" s="6" t="n">
        <v>0</v>
      </c>
    </row>
    <row r="24">
      <c r="A24" s="4" t="inlineStr">
        <is>
          <t>Sunnova Energy Corporation | Notes payable</t>
        </is>
      </c>
    </row>
    <row r="25">
      <c r="A25" s="3" t="inlineStr">
        <is>
          <t>Debt Instrument [Line Items]</t>
        </is>
      </c>
    </row>
    <row r="26">
      <c r="A26" s="4" t="inlineStr">
        <is>
          <t>Weighted average effective interest rates</t>
        </is>
      </c>
      <c r="B26" s="4" t="inlineStr">
        <is>
          <t>8.50%</t>
        </is>
      </c>
      <c r="C26" s="4" t="inlineStr">
        <is>
          <t>3.22%</t>
        </is>
      </c>
    </row>
    <row r="27">
      <c r="A27" s="4" t="inlineStr">
        <is>
          <t>Long-term debt, gross, non-current</t>
        </is>
      </c>
      <c r="B27" s="6" t="n">
        <v>0</v>
      </c>
      <c r="C27" s="6" t="n">
        <v>0</v>
      </c>
    </row>
    <row r="28">
      <c r="A28" s="4" t="inlineStr">
        <is>
          <t>Long-term debt, gross, current</t>
        </is>
      </c>
      <c r="B28" s="5" t="n">
        <v>2769</v>
      </c>
      <c r="C28" s="5" t="n">
        <v>2428</v>
      </c>
    </row>
    <row r="29">
      <c r="A29" s="4" t="inlineStr">
        <is>
          <t>AP4</t>
        </is>
      </c>
    </row>
    <row r="30">
      <c r="A30" s="3" t="inlineStr">
        <is>
          <t>Debt Instrument [Line Items]</t>
        </is>
      </c>
    </row>
    <row r="31">
      <c r="A31" s="4" t="inlineStr">
        <is>
          <t>Debt discount, net, non-current</t>
        </is>
      </c>
      <c r="B31" s="5" t="n">
        <v>0</v>
      </c>
      <c r="C31" s="5" t="n">
        <v>-452</v>
      </c>
    </row>
    <row r="32">
      <c r="A32" s="4" t="inlineStr">
        <is>
          <t>Deferred financing costs, net, non-current</t>
        </is>
      </c>
      <c r="B32" s="5" t="n">
        <v>0</v>
      </c>
      <c r="C32" s="5" t="n">
        <v>-196</v>
      </c>
    </row>
    <row r="33">
      <c r="A33" s="4" t="inlineStr">
        <is>
          <t>Debt discount, net, current</t>
        </is>
      </c>
      <c r="B33" s="5" t="n">
        <v>0</v>
      </c>
      <c r="C33" s="5" t="n">
        <v>0</v>
      </c>
    </row>
    <row r="34">
      <c r="A34" s="4" t="inlineStr">
        <is>
          <t>Deferred financing costs, net, current</t>
        </is>
      </c>
      <c r="B34" s="6" t="n">
        <v>0</v>
      </c>
      <c r="C34" s="6" t="n">
        <v>0</v>
      </c>
    </row>
    <row r="35">
      <c r="A35" s="4" t="inlineStr">
        <is>
          <t>AP4 | Secured term loan</t>
        </is>
      </c>
    </row>
    <row r="36">
      <c r="A36" s="3" t="inlineStr">
        <is>
          <t>Debt Instrument [Line Items]</t>
        </is>
      </c>
    </row>
    <row r="37">
      <c r="A37" s="4" t="inlineStr">
        <is>
          <t>Weighted average effective interest rates</t>
        </is>
      </c>
      <c r="B37" s="4" t="inlineStr">
        <is>
          <t>10.81%</t>
        </is>
      </c>
      <c r="C37" s="4" t="inlineStr">
        <is>
          <t>5.61%</t>
        </is>
      </c>
    </row>
    <row r="38">
      <c r="A38" s="4" t="inlineStr">
        <is>
          <t>Long-term debt, gross, non-current</t>
        </is>
      </c>
      <c r="B38" s="6" t="n">
        <v>0</v>
      </c>
      <c r="C38" s="6" t="n">
        <v>86369</v>
      </c>
    </row>
    <row r="39">
      <c r="A39" s="4" t="inlineStr">
        <is>
          <t>Long-term debt, gross, current</t>
        </is>
      </c>
      <c r="B39" s="5" t="n">
        <v>0</v>
      </c>
      <c r="C39" s="5" t="n">
        <v>6109</v>
      </c>
    </row>
    <row r="40">
      <c r="A40" s="4" t="inlineStr">
        <is>
          <t>HELI</t>
        </is>
      </c>
    </row>
    <row r="41">
      <c r="A41" s="3" t="inlineStr">
        <is>
          <t>Debt Instrument [Line Items]</t>
        </is>
      </c>
    </row>
    <row r="42">
      <c r="A42" s="4" t="inlineStr">
        <is>
          <t>Debt discount, net, non-current</t>
        </is>
      </c>
      <c r="B42" s="5" t="n">
        <v>-2445</v>
      </c>
      <c r="C42" s="5" t="n">
        <v>-3169</v>
      </c>
    </row>
    <row r="43">
      <c r="A43" s="4" t="inlineStr">
        <is>
          <t>Deferred financing costs, net, non-current</t>
        </is>
      </c>
      <c r="B43" s="5" t="n">
        <v>-4372</v>
      </c>
      <c r="C43" s="5" t="n">
        <v>-5586</v>
      </c>
    </row>
    <row r="44">
      <c r="A44" s="4" t="inlineStr">
        <is>
          <t>Debt discount, net, current</t>
        </is>
      </c>
      <c r="B44" s="5" t="n">
        <v>0</v>
      </c>
      <c r="C44" s="5" t="n">
        <v>0</v>
      </c>
    </row>
    <row r="45">
      <c r="A45" s="4" t="inlineStr">
        <is>
          <t>Deferred financing costs, net, current</t>
        </is>
      </c>
      <c r="B45" s="6" t="n">
        <v>0</v>
      </c>
      <c r="C45" s="6" t="n">
        <v>0</v>
      </c>
    </row>
    <row r="46">
      <c r="A46" s="4" t="inlineStr">
        <is>
          <t>HELI | Solar asset-backed notes</t>
        </is>
      </c>
    </row>
    <row r="47">
      <c r="A47" s="3" t="inlineStr">
        <is>
          <t>Debt Instrument [Line Items]</t>
        </is>
      </c>
    </row>
    <row r="48">
      <c r="A48" s="4" t="inlineStr">
        <is>
          <t>Weighted average effective interest rates</t>
        </is>
      </c>
      <c r="B48" s="4" t="inlineStr">
        <is>
          <t>6.59%</t>
        </is>
      </c>
      <c r="C48" s="4" t="inlineStr">
        <is>
          <t>6.56%</t>
        </is>
      </c>
    </row>
    <row r="49">
      <c r="A49" s="4" t="inlineStr">
        <is>
          <t>Long-term debt, gross, non-current</t>
        </is>
      </c>
      <c r="B49" s="6" t="n">
        <v>205394</v>
      </c>
      <c r="C49" s="6" t="n">
        <v>213632</v>
      </c>
    </row>
    <row r="50">
      <c r="A50" s="4" t="inlineStr">
        <is>
          <t>Long-term debt, gross, current</t>
        </is>
      </c>
      <c r="B50" s="5" t="n">
        <v>6328</v>
      </c>
      <c r="C50" s="5" t="n">
        <v>8673</v>
      </c>
    </row>
    <row r="51">
      <c r="A51" s="4" t="inlineStr">
        <is>
          <t>LAPH</t>
        </is>
      </c>
    </row>
    <row r="52">
      <c r="A52" s="3" t="inlineStr">
        <is>
          <t>Debt Instrument [Line Items]</t>
        </is>
      </c>
    </row>
    <row r="53">
      <c r="A53" s="4" t="inlineStr">
        <is>
          <t>Debt discount, net, non-current</t>
        </is>
      </c>
      <c r="B53" s="5" t="n">
        <v>-152</v>
      </c>
      <c r="C53" s="5" t="n">
        <v>-401</v>
      </c>
    </row>
    <row r="54">
      <c r="A54" s="4" t="inlineStr">
        <is>
          <t>Deferred financing costs, net, non-current</t>
        </is>
      </c>
      <c r="B54" s="5" t="n">
        <v>-123</v>
      </c>
      <c r="C54" s="5" t="n">
        <v>-356</v>
      </c>
    </row>
    <row r="55">
      <c r="A55" s="4" t="inlineStr">
        <is>
          <t>Debt discount, net, current</t>
        </is>
      </c>
      <c r="B55" s="5" t="n">
        <v>0</v>
      </c>
      <c r="C55" s="5" t="n">
        <v>0</v>
      </c>
    </row>
    <row r="56">
      <c r="A56" s="4" t="inlineStr">
        <is>
          <t>Deferred financing costs, net, current</t>
        </is>
      </c>
      <c r="B56" s="6" t="n">
        <v>0</v>
      </c>
      <c r="C56" s="6" t="n">
        <v>0</v>
      </c>
    </row>
    <row r="57">
      <c r="A57" s="4" t="inlineStr">
        <is>
          <t>LAPH | Secured term loan</t>
        </is>
      </c>
    </row>
    <row r="58">
      <c r="A58" s="3" t="inlineStr">
        <is>
          <t>Debt Instrument [Line Items]</t>
        </is>
      </c>
    </row>
    <row r="59">
      <c r="A59" s="4" t="inlineStr">
        <is>
          <t>Weighted average effective interest rates</t>
        </is>
      </c>
      <c r="B59" s="4" t="inlineStr">
        <is>
          <t>10.11%</t>
        </is>
      </c>
      <c r="C59" s="4" t="inlineStr">
        <is>
          <t>7.71%</t>
        </is>
      </c>
    </row>
    <row r="60">
      <c r="A60" s="4" t="inlineStr">
        <is>
          <t>Long-term debt, gross, non-current</t>
        </is>
      </c>
      <c r="B60" s="6" t="n">
        <v>10288</v>
      </c>
      <c r="C60" s="6" t="n">
        <v>41484</v>
      </c>
    </row>
    <row r="61">
      <c r="A61" s="4" t="inlineStr">
        <is>
          <t>Long-term debt, gross, current</t>
        </is>
      </c>
      <c r="B61" s="5" t="n">
        <v>371</v>
      </c>
      <c r="C61" s="5" t="n">
        <v>1392</v>
      </c>
    </row>
    <row r="62">
      <c r="A62" s="4" t="inlineStr">
        <is>
          <t>EZOP</t>
        </is>
      </c>
    </row>
    <row r="63">
      <c r="A63" s="3" t="inlineStr">
        <is>
          <t>Debt Instrument [Line Items]</t>
        </is>
      </c>
    </row>
    <row r="64">
      <c r="A64" s="4" t="inlineStr">
        <is>
          <t>Debt discount, net, non-current</t>
        </is>
      </c>
      <c r="B64" s="5" t="n">
        <v>-1618</v>
      </c>
      <c r="C64" s="5" t="n">
        <v>-2178</v>
      </c>
    </row>
    <row r="65">
      <c r="A65" s="4" t="inlineStr">
        <is>
          <t>Debt discount, net, current</t>
        </is>
      </c>
      <c r="B65" s="6" t="n">
        <v>0</v>
      </c>
      <c r="C65" s="6" t="n">
        <v>0</v>
      </c>
    </row>
    <row r="66">
      <c r="A66" s="4" t="inlineStr">
        <is>
          <t>EZOP | Warehouse credit facility</t>
        </is>
      </c>
    </row>
    <row r="67">
      <c r="A67" s="3" t="inlineStr">
        <is>
          <t>Debt Instrument [Line Items]</t>
        </is>
      </c>
    </row>
    <row r="68">
      <c r="A68" s="4" t="inlineStr">
        <is>
          <t>Weighted average effective interest rates</t>
        </is>
      </c>
      <c r="B68" s="4" t="inlineStr">
        <is>
          <t>4.64%</t>
        </is>
      </c>
      <c r="C68" s="4" t="inlineStr">
        <is>
          <t>6.60%</t>
        </is>
      </c>
    </row>
    <row r="69">
      <c r="A69" s="4" t="inlineStr">
        <is>
          <t>Long-term debt, gross, non-current</t>
        </is>
      </c>
      <c r="B69" s="6" t="n">
        <v>115450</v>
      </c>
      <c r="C69" s="6" t="n">
        <v>121400</v>
      </c>
    </row>
    <row r="70">
      <c r="A70" s="4" t="inlineStr">
        <is>
          <t>Long-term debt, gross, current</t>
        </is>
      </c>
      <c r="B70" s="5" t="n">
        <v>0</v>
      </c>
      <c r="C70" s="5" t="n">
        <v>0</v>
      </c>
    </row>
    <row r="71">
      <c r="A71" s="4" t="inlineStr">
        <is>
          <t>TEPIIH</t>
        </is>
      </c>
    </row>
    <row r="72">
      <c r="A72" s="3" t="inlineStr">
        <is>
          <t>Debt Instrument [Line Items]</t>
        </is>
      </c>
    </row>
    <row r="73">
      <c r="A73" s="4" t="inlineStr">
        <is>
          <t>Debt discount, net, non-current</t>
        </is>
      </c>
      <c r="B73" s="5" t="n">
        <v>0</v>
      </c>
      <c r="C73" s="5" t="n">
        <v>-2219</v>
      </c>
    </row>
    <row r="74">
      <c r="A74" s="4" t="inlineStr">
        <is>
          <t>Debt discount, net, current</t>
        </is>
      </c>
      <c r="B74" s="6" t="n">
        <v>0</v>
      </c>
      <c r="C74" s="6" t="n">
        <v>0</v>
      </c>
    </row>
    <row r="75">
      <c r="A75" s="4" t="inlineStr">
        <is>
          <t>TEPIIH | Line of credit | Revolving credit facility</t>
        </is>
      </c>
    </row>
    <row r="76">
      <c r="A76" s="3" t="inlineStr">
        <is>
          <t>Debt Instrument [Line Items]</t>
        </is>
      </c>
    </row>
    <row r="77">
      <c r="A77" s="4" t="inlineStr">
        <is>
          <t>Weighted average effective interest rates</t>
        </is>
      </c>
      <c r="B77" s="4" t="inlineStr">
        <is>
          <t>19.47%</t>
        </is>
      </c>
      <c r="C77" s="4" t="inlineStr">
        <is>
          <t>6.36%</t>
        </is>
      </c>
    </row>
    <row r="78">
      <c r="A78" s="4" t="inlineStr">
        <is>
          <t>Long-term debt, gross, non-current</t>
        </is>
      </c>
      <c r="B78" s="6" t="n">
        <v>0</v>
      </c>
      <c r="C78" s="6" t="n">
        <v>234650</v>
      </c>
    </row>
    <row r="79">
      <c r="A79" s="4" t="inlineStr">
        <is>
          <t>Long-term debt, gross, current</t>
        </is>
      </c>
      <c r="B79" s="5" t="n">
        <v>0</v>
      </c>
      <c r="C79" s="5" t="n">
        <v>0</v>
      </c>
    </row>
    <row r="80">
      <c r="A80" s="4" t="inlineStr">
        <is>
          <t>HELII</t>
        </is>
      </c>
    </row>
    <row r="81">
      <c r="A81" s="3" t="inlineStr">
        <is>
          <t>Debt Instrument [Line Items]</t>
        </is>
      </c>
    </row>
    <row r="82">
      <c r="A82" s="4" t="inlineStr">
        <is>
          <t>Debt discount, net, non-current</t>
        </is>
      </c>
      <c r="B82" s="5" t="n">
        <v>-44</v>
      </c>
      <c r="C82" s="5" t="n">
        <v>-49</v>
      </c>
    </row>
    <row r="83">
      <c r="A83" s="4" t="inlineStr">
        <is>
          <t>Deferred financing costs, net, non-current</t>
        </is>
      </c>
      <c r="B83" s="5" t="n">
        <v>-5277</v>
      </c>
      <c r="C83" s="5" t="n">
        <v>-5873</v>
      </c>
    </row>
    <row r="84">
      <c r="A84" s="4" t="inlineStr">
        <is>
          <t>Debt discount, net, current</t>
        </is>
      </c>
      <c r="B84" s="5" t="n">
        <v>0</v>
      </c>
      <c r="C84" s="5" t="n">
        <v>0</v>
      </c>
    </row>
    <row r="85">
      <c r="A85" s="4" t="inlineStr">
        <is>
          <t>Deferred financing costs, net, current</t>
        </is>
      </c>
      <c r="B85" s="6" t="n">
        <v>0</v>
      </c>
      <c r="C85" s="6" t="n">
        <v>0</v>
      </c>
    </row>
    <row r="86">
      <c r="A86" s="4" t="inlineStr">
        <is>
          <t>HELII | Solar asset-backed notes</t>
        </is>
      </c>
    </row>
    <row r="87">
      <c r="A87" s="3" t="inlineStr">
        <is>
          <t>Debt Instrument [Line Items]</t>
        </is>
      </c>
    </row>
    <row r="88">
      <c r="A88" s="4" t="inlineStr">
        <is>
          <t>Weighted average effective interest rates</t>
        </is>
      </c>
      <c r="B88" s="4" t="inlineStr">
        <is>
          <t>5.73%</t>
        </is>
      </c>
      <c r="C88" s="4" t="inlineStr">
        <is>
          <t>5.77%</t>
        </is>
      </c>
    </row>
    <row r="89">
      <c r="A89" s="4" t="inlineStr">
        <is>
          <t>Long-term debt, gross, non-current</t>
        </is>
      </c>
      <c r="B89" s="6" t="n">
        <v>227574</v>
      </c>
      <c r="C89" s="6" t="n">
        <v>241309</v>
      </c>
    </row>
    <row r="90">
      <c r="A90" s="4" t="inlineStr">
        <is>
          <t>Long-term debt, gross, current</t>
        </is>
      </c>
      <c r="B90" s="5" t="n">
        <v>11707</v>
      </c>
      <c r="C90" s="5" t="n">
        <v>13005</v>
      </c>
    </row>
    <row r="91">
      <c r="A91" s="4" t="inlineStr">
        <is>
          <t>RAYSI</t>
        </is>
      </c>
    </row>
    <row r="92">
      <c r="A92" s="3" t="inlineStr">
        <is>
          <t>Debt Instrument [Line Items]</t>
        </is>
      </c>
    </row>
    <row r="93">
      <c r="A93" s="4" t="inlineStr">
        <is>
          <t>Debt discount, net, non-current</t>
        </is>
      </c>
      <c r="B93" s="5" t="n">
        <v>-1421</v>
      </c>
      <c r="C93" s="5" t="n">
        <v>-1547</v>
      </c>
    </row>
    <row r="94">
      <c r="A94" s="4" t="inlineStr">
        <is>
          <t>Deferred financing costs, net, non-current</t>
        </is>
      </c>
      <c r="B94" s="5" t="n">
        <v>-4441</v>
      </c>
      <c r="C94" s="5" t="n">
        <v>-4759</v>
      </c>
    </row>
    <row r="95">
      <c r="A95" s="4" t="inlineStr">
        <is>
          <t>Debt discount, net, current</t>
        </is>
      </c>
      <c r="B95" s="5" t="n">
        <v>0</v>
      </c>
      <c r="C95" s="5" t="n">
        <v>0</v>
      </c>
    </row>
    <row r="96">
      <c r="A96" s="4" t="inlineStr">
        <is>
          <t>Deferred financing costs, net, current</t>
        </is>
      </c>
      <c r="B96" s="6" t="n">
        <v>0</v>
      </c>
      <c r="C96" s="6" t="n">
        <v>0</v>
      </c>
    </row>
    <row r="97">
      <c r="A97" s="4" t="inlineStr">
        <is>
          <t>RAYSI | Solar asset-backed notes</t>
        </is>
      </c>
    </row>
    <row r="98">
      <c r="A98" s="3" t="inlineStr">
        <is>
          <t>Debt Instrument [Line Items]</t>
        </is>
      </c>
    </row>
    <row r="99">
      <c r="A99" s="4" t="inlineStr">
        <is>
          <t>Weighted average effective interest rates</t>
        </is>
      </c>
      <c r="B99" s="4" t="inlineStr">
        <is>
          <t>5.49%</t>
        </is>
      </c>
      <c r="C99" s="4" t="inlineStr">
        <is>
          <t>5.47%</t>
        </is>
      </c>
    </row>
    <row r="100">
      <c r="A100" s="4" t="inlineStr">
        <is>
          <t>Long-term debt, gross, non-current</t>
        </is>
      </c>
      <c r="B100" s="6" t="n">
        <v>121844</v>
      </c>
      <c r="C100" s="6" t="n">
        <v>126828</v>
      </c>
    </row>
    <row r="101">
      <c r="A101" s="4" t="inlineStr">
        <is>
          <t>Long-term debt, gross, current</t>
        </is>
      </c>
      <c r="B101" s="5" t="n">
        <v>5993</v>
      </c>
      <c r="C101" s="5" t="n">
        <v>6327</v>
      </c>
    </row>
    <row r="102">
      <c r="A102" s="4" t="inlineStr">
        <is>
          <t>HELIII</t>
        </is>
      </c>
    </row>
    <row r="103">
      <c r="A103" s="3" t="inlineStr">
        <is>
          <t>Debt Instrument [Line Items]</t>
        </is>
      </c>
    </row>
    <row r="104">
      <c r="A104" s="4" t="inlineStr">
        <is>
          <t>Debt discount, net, non-current</t>
        </is>
      </c>
      <c r="B104" s="5" t="n">
        <v>-2451</v>
      </c>
      <c r="C104" s="5" t="n">
        <v>-2532</v>
      </c>
    </row>
    <row r="105">
      <c r="A105" s="4" t="inlineStr">
        <is>
          <t>Deferred financing costs, net, non-current</t>
        </is>
      </c>
      <c r="B105" s="5" t="n">
        <v>-2353</v>
      </c>
      <c r="C105" s="5" t="n">
        <v>-2410</v>
      </c>
    </row>
    <row r="106">
      <c r="A106" s="4" t="inlineStr">
        <is>
          <t>Debt discount, net, current</t>
        </is>
      </c>
      <c r="B106" s="5" t="n">
        <v>0</v>
      </c>
      <c r="C106" s="5" t="n">
        <v>0</v>
      </c>
    </row>
    <row r="107">
      <c r="A107" s="4" t="inlineStr">
        <is>
          <t>Deferred financing costs, net, current</t>
        </is>
      </c>
      <c r="B107" s="6" t="n">
        <v>0</v>
      </c>
      <c r="C107" s="6" t="n">
        <v>0</v>
      </c>
    </row>
    <row r="108">
      <c r="A108" s="4" t="inlineStr">
        <is>
          <t>HELIII | Solar loan-backed notes</t>
        </is>
      </c>
    </row>
    <row r="109">
      <c r="A109" s="3" t="inlineStr">
        <is>
          <t>Debt Instrument [Line Items]</t>
        </is>
      </c>
    </row>
    <row r="110">
      <c r="A110" s="4" t="inlineStr">
        <is>
          <t>Weighted average effective interest rates</t>
        </is>
      </c>
      <c r="B110" s="4" t="inlineStr">
        <is>
          <t>4.00%</t>
        </is>
      </c>
      <c r="C110" s="4" t="inlineStr">
        <is>
          <t>4.03%</t>
        </is>
      </c>
    </row>
    <row r="111">
      <c r="A111" s="4" t="inlineStr">
        <is>
          <t>Long-term debt, gross, non-current</t>
        </is>
      </c>
      <c r="B111" s="6" t="n">
        <v>124660</v>
      </c>
      <c r="C111" s="6" t="n">
        <v>135543</v>
      </c>
    </row>
    <row r="112">
      <c r="A112" s="4" t="inlineStr">
        <is>
          <t>Long-term debt, gross, current</t>
        </is>
      </c>
      <c r="B112" s="5" t="n">
        <v>14704</v>
      </c>
      <c r="C112" s="5" t="n">
        <v>19030</v>
      </c>
    </row>
    <row r="113">
      <c r="A113" s="4" t="inlineStr">
        <is>
          <t>TEPH</t>
        </is>
      </c>
    </row>
    <row r="114">
      <c r="A114" s="3" t="inlineStr">
        <is>
          <t>Debt Instrument [Line Items]</t>
        </is>
      </c>
    </row>
    <row r="115">
      <c r="A115" s="4" t="inlineStr">
        <is>
          <t>Debt discount, net, non-current</t>
        </is>
      </c>
      <c r="B115" s="5" t="n">
        <v>-4051</v>
      </c>
      <c r="C115" s="5" t="n">
        <v>-645</v>
      </c>
    </row>
    <row r="116">
      <c r="A116" s="4" t="inlineStr">
        <is>
          <t>Debt discount, net, current</t>
        </is>
      </c>
      <c r="B116" s="6" t="n">
        <v>0</v>
      </c>
      <c r="C116" s="6" t="n">
        <v>0</v>
      </c>
    </row>
    <row r="117">
      <c r="A117" s="4" t="inlineStr">
        <is>
          <t>TEPH | Line of credit | Revolving credit facility</t>
        </is>
      </c>
    </row>
    <row r="118">
      <c r="A118" s="3" t="inlineStr">
        <is>
          <t>Debt Instrument [Line Items]</t>
        </is>
      </c>
    </row>
    <row r="119">
      <c r="A119" s="4" t="inlineStr">
        <is>
          <t>Weighted average effective interest rates</t>
        </is>
      </c>
      <c r="B119" s="4" t="inlineStr">
        <is>
          <t>5.72%</t>
        </is>
      </c>
      <c r="C119" s="4" t="inlineStr">
        <is>
          <t>6.70%</t>
        </is>
      </c>
    </row>
    <row r="120">
      <c r="A120" s="4" t="inlineStr">
        <is>
          <t>Long-term debt, gross, non-current</t>
        </is>
      </c>
      <c r="B120" s="6" t="n">
        <v>380720</v>
      </c>
      <c r="C120" s="6" t="n">
        <v>90325</v>
      </c>
    </row>
    <row r="121">
      <c r="A121" s="4" t="inlineStr">
        <is>
          <t>Long-term debt, gross, current</t>
        </is>
      </c>
      <c r="B121" s="5" t="n">
        <v>0</v>
      </c>
      <c r="C121" s="5" t="n">
        <v>0</v>
      </c>
    </row>
    <row r="122">
      <c r="A122" s="4" t="inlineStr">
        <is>
          <t>TEPINV</t>
        </is>
      </c>
    </row>
    <row r="123">
      <c r="A123" s="3" t="inlineStr">
        <is>
          <t>Debt Instrument [Line Items]</t>
        </is>
      </c>
    </row>
    <row r="124">
      <c r="A124" s="4" t="inlineStr">
        <is>
          <t>Debt discount, net, non-current</t>
        </is>
      </c>
      <c r="B124" s="5" t="n">
        <v>-1811</v>
      </c>
      <c r="C124" s="5" t="n">
        <v>-2856</v>
      </c>
    </row>
    <row r="125">
      <c r="A125" s="4" t="inlineStr">
        <is>
          <t>Deferred financing costs, net, non-current</t>
        </is>
      </c>
      <c r="B125" s="5" t="n">
        <v>-2322</v>
      </c>
      <c r="C125" s="5" t="n">
        <v>-2207</v>
      </c>
    </row>
    <row r="126">
      <c r="A126" s="4" t="inlineStr">
        <is>
          <t>Debt discount, net, current</t>
        </is>
      </c>
      <c r="B126" s="5" t="n">
        <v>0</v>
      </c>
      <c r="C126" s="5" t="n">
        <v>0</v>
      </c>
    </row>
    <row r="127">
      <c r="A127" s="4" t="inlineStr">
        <is>
          <t>Deferred financing costs, net, current</t>
        </is>
      </c>
      <c r="B127" s="6" t="n">
        <v>0</v>
      </c>
      <c r="C127" s="6" t="n">
        <v>0</v>
      </c>
    </row>
    <row r="128">
      <c r="A128" s="4" t="inlineStr">
        <is>
          <t>TEPINV | Line of credit | Revolving credit facility</t>
        </is>
      </c>
    </row>
    <row r="129">
      <c r="A129" s="3" t="inlineStr">
        <is>
          <t>Debt Instrument [Line Items]</t>
        </is>
      </c>
    </row>
    <row r="130">
      <c r="A130" s="4" t="inlineStr">
        <is>
          <t>Weighted average effective interest rates</t>
        </is>
      </c>
      <c r="B130" s="4" t="inlineStr">
        <is>
          <t>10.15%</t>
        </is>
      </c>
      <c r="C130" s="4" t="inlineStr">
        <is>
          <t>7.95%</t>
        </is>
      </c>
    </row>
    <row r="131">
      <c r="A131" s="4" t="inlineStr">
        <is>
          <t>Long-term debt, gross, non-current</t>
        </is>
      </c>
      <c r="B131" s="6" t="n">
        <v>35819</v>
      </c>
      <c r="C131" s="6" t="n">
        <v>54707</v>
      </c>
    </row>
    <row r="132">
      <c r="A132" s="4" t="inlineStr">
        <is>
          <t>Long-term debt, gross, current</t>
        </is>
      </c>
      <c r="B132" s="5" t="n">
        <v>36640</v>
      </c>
      <c r="C132" s="5" t="n">
        <v>40500</v>
      </c>
    </row>
    <row r="133">
      <c r="A133" s="4" t="inlineStr">
        <is>
          <t>SOLI</t>
        </is>
      </c>
    </row>
    <row r="134">
      <c r="A134" s="3" t="inlineStr">
        <is>
          <t>Debt Instrument [Line Items]</t>
        </is>
      </c>
    </row>
    <row r="135">
      <c r="A135" s="4" t="inlineStr">
        <is>
          <t>Debt discount, net, non-current</t>
        </is>
      </c>
      <c r="B135" s="5" t="n">
        <v>-117</v>
      </c>
      <c r="C135" s="5" t="n">
        <v>0</v>
      </c>
    </row>
    <row r="136">
      <c r="A136" s="4" t="inlineStr">
        <is>
          <t>Deferred financing costs, net, non-current</t>
        </is>
      </c>
      <c r="B136" s="5" t="n">
        <v>-9169</v>
      </c>
      <c r="C136" s="5" t="n">
        <v>0</v>
      </c>
    </row>
    <row r="137">
      <c r="A137" s="4" t="inlineStr">
        <is>
          <t>Debt discount, net, current</t>
        </is>
      </c>
      <c r="B137" s="5" t="n">
        <v>0</v>
      </c>
      <c r="C137" s="5" t="n">
        <v>0</v>
      </c>
    </row>
    <row r="138">
      <c r="A138" s="4" t="inlineStr">
        <is>
          <t>Deferred financing costs, net, current</t>
        </is>
      </c>
      <c r="B138" s="6" t="n">
        <v>0</v>
      </c>
      <c r="C138" s="5" t="n">
        <v>0</v>
      </c>
    </row>
    <row r="139">
      <c r="A139" s="4" t="inlineStr">
        <is>
          <t>SOLI | Solar asset-backed notes</t>
        </is>
      </c>
    </row>
    <row r="140">
      <c r="A140" s="3" t="inlineStr">
        <is>
          <t>Debt Instrument [Line Items]</t>
        </is>
      </c>
    </row>
    <row r="141">
      <c r="A141" s="4" t="inlineStr">
        <is>
          <t>Weighted average effective interest rates</t>
        </is>
      </c>
      <c r="B141" s="4" t="inlineStr">
        <is>
          <t>3.91%</t>
        </is>
      </c>
    </row>
    <row r="142">
      <c r="A142" s="4" t="inlineStr">
        <is>
          <t>Long-term debt, gross, non-current</t>
        </is>
      </c>
      <c r="B142" s="6" t="n">
        <v>389435</v>
      </c>
      <c r="C142" s="5" t="n">
        <v>0</v>
      </c>
    </row>
    <row r="143">
      <c r="A143" s="4" t="inlineStr">
        <is>
          <t>Long-term debt, gross, current</t>
        </is>
      </c>
      <c r="B143" s="5" t="n">
        <v>15318</v>
      </c>
      <c r="C143" s="5" t="n">
        <v>0</v>
      </c>
    </row>
    <row r="144">
      <c r="A144" s="4" t="inlineStr">
        <is>
          <t>HELIV</t>
        </is>
      </c>
    </row>
    <row r="145">
      <c r="A145" s="3" t="inlineStr">
        <is>
          <t>Debt Instrument [Line Items]</t>
        </is>
      </c>
    </row>
    <row r="146">
      <c r="A146" s="4" t="inlineStr">
        <is>
          <t>Debt discount, net, non-current</t>
        </is>
      </c>
      <c r="B146" s="5" t="n">
        <v>-921</v>
      </c>
      <c r="C146" s="5" t="n">
        <v>0</v>
      </c>
    </row>
    <row r="147">
      <c r="A147" s="4" t="inlineStr">
        <is>
          <t>Deferred financing costs, net, non-current</t>
        </is>
      </c>
      <c r="B147" s="5" t="n">
        <v>-4028</v>
      </c>
      <c r="C147" s="5" t="n">
        <v>0</v>
      </c>
    </row>
    <row r="148">
      <c r="A148" s="4" t="inlineStr">
        <is>
          <t>Debt discount, net, current</t>
        </is>
      </c>
      <c r="B148" s="5" t="n">
        <v>0</v>
      </c>
      <c r="C148" s="5" t="n">
        <v>0</v>
      </c>
    </row>
    <row r="149">
      <c r="A149" s="4" t="inlineStr">
        <is>
          <t>Deferred financing costs, net, current</t>
        </is>
      </c>
      <c r="B149" s="6" t="n">
        <v>0</v>
      </c>
      <c r="C149" s="5" t="n">
        <v>0</v>
      </c>
    </row>
    <row r="150">
      <c r="A150" s="4" t="inlineStr">
        <is>
          <t>HELIV | Solar loan-backed notes</t>
        </is>
      </c>
    </row>
    <row r="151">
      <c r="A151" s="3" t="inlineStr">
        <is>
          <t>Debt Instrument [Line Items]</t>
        </is>
      </c>
    </row>
    <row r="152">
      <c r="A152" s="4" t="inlineStr">
        <is>
          <t>Weighted average effective interest rates</t>
        </is>
      </c>
      <c r="B152" s="4" t="inlineStr">
        <is>
          <t>3.91%</t>
        </is>
      </c>
    </row>
    <row r="153">
      <c r="A153" s="4" t="inlineStr">
        <is>
          <t>Long-term debt, gross, non-current</t>
        </is>
      </c>
      <c r="B153" s="6" t="n">
        <v>134293</v>
      </c>
      <c r="C153" s="5" t="n">
        <v>0</v>
      </c>
    </row>
    <row r="154">
      <c r="A154" s="4" t="inlineStr">
        <is>
          <t>Long-term debt, gross, current</t>
        </is>
      </c>
      <c r="B154" s="6" t="n">
        <v>15899</v>
      </c>
      <c r="C15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Long-Term Debt - Narrative (Details)</t>
        </is>
      </c>
      <c r="B1" s="2" t="inlineStr">
        <is>
          <t>1 Months Ended</t>
        </is>
      </c>
      <c r="E1" s="2" t="inlineStr">
        <is>
          <t>3 Months Ended</t>
        </is>
      </c>
      <c r="F1" s="2" t="inlineStr">
        <is>
          <t>9 Months Ended</t>
        </is>
      </c>
    </row>
    <row r="2">
      <c r="B2" s="2" t="inlineStr">
        <is>
          <t>Jun. 30, 2020USD ($)</t>
        </is>
      </c>
      <c r="C2" s="2" t="inlineStr">
        <is>
          <t>May 31, 2020USD ($)$ / shares</t>
        </is>
      </c>
      <c r="D2" s="2" t="inlineStr">
        <is>
          <t>Feb. 29, 2020USD ($)</t>
        </is>
      </c>
      <c r="E2" s="2" t="inlineStr">
        <is>
          <t>Sep. 30, 2020USD ($)</t>
        </is>
      </c>
      <c r="F2" s="2" t="inlineStr">
        <is>
          <t>Sep. 30, 2020USD ($)</t>
        </is>
      </c>
      <c r="G2" s="2" t="inlineStr">
        <is>
          <t>Sep. 30, 2019USD ($)</t>
        </is>
      </c>
      <c r="H2" s="2" t="inlineStr">
        <is>
          <t>May 30, 2020USD ($)</t>
        </is>
      </c>
      <c r="I2" s="2" t="inlineStr">
        <is>
          <t>Mar. 31, 2020USD ($)</t>
        </is>
      </c>
      <c r="J2" s="2" t="inlineStr">
        <is>
          <t>Dec. 31, 2019USD ($)</t>
        </is>
      </c>
    </row>
    <row r="3">
      <c r="A3" s="3" t="inlineStr">
        <is>
          <t>Debt Instrument [Line Items]</t>
        </is>
      </c>
    </row>
    <row r="4">
      <c r="A4" s="4" t="inlineStr">
        <is>
          <t>Borrowing capacity</t>
        </is>
      </c>
      <c r="E4" s="6" t="n">
        <v>224100000</v>
      </c>
      <c r="F4" s="6" t="n">
        <v>224100000</v>
      </c>
    </row>
    <row r="5">
      <c r="A5" s="4" t="inlineStr">
        <is>
          <t>Debt conversion</t>
        </is>
      </c>
      <c r="F5" s="5" t="n">
        <v>84196000</v>
      </c>
      <c r="G5" s="6" t="n">
        <v>0</v>
      </c>
    </row>
    <row r="6">
      <c r="A6" s="4" t="inlineStr">
        <is>
          <t>EZOP</t>
        </is>
      </c>
    </row>
    <row r="7">
      <c r="A7" s="3" t="inlineStr">
        <is>
          <t>Debt Instrument [Line Items]</t>
        </is>
      </c>
    </row>
    <row r="8">
      <c r="A8" s="4" t="inlineStr">
        <is>
          <t>Unamortized debt discount</t>
        </is>
      </c>
      <c r="E8" s="5" t="n">
        <v>1618000</v>
      </c>
      <c r="F8" s="5" t="n">
        <v>1618000</v>
      </c>
      <c r="J8" s="6" t="n">
        <v>2178000</v>
      </c>
    </row>
    <row r="9">
      <c r="A9" s="4" t="inlineStr">
        <is>
          <t>Repayments of debt</t>
        </is>
      </c>
      <c r="B9" s="6" t="n">
        <v>149300000</v>
      </c>
    </row>
    <row r="10">
      <c r="A10" s="4" t="inlineStr">
        <is>
          <t>EZOP | Warehouse credit facility</t>
        </is>
      </c>
    </row>
    <row r="11">
      <c r="A11" s="3" t="inlineStr">
        <is>
          <t>Debt Instrument [Line Items]</t>
        </is>
      </c>
    </row>
    <row r="12">
      <c r="A12" s="4" t="inlineStr">
        <is>
          <t>Borrowing capacity</t>
        </is>
      </c>
      <c r="E12" s="5" t="n">
        <v>84500000</v>
      </c>
      <c r="F12" s="5" t="n">
        <v>84500000</v>
      </c>
    </row>
    <row r="13">
      <c r="A13" s="4" t="inlineStr">
        <is>
          <t>TEPH</t>
        </is>
      </c>
    </row>
    <row r="14">
      <c r="A14" s="3" t="inlineStr">
        <is>
          <t>Debt Instrument [Line Items]</t>
        </is>
      </c>
    </row>
    <row r="15">
      <c r="A15" s="4" t="inlineStr">
        <is>
          <t>Unamortized debt discount</t>
        </is>
      </c>
      <c r="E15" s="5" t="n">
        <v>4051000</v>
      </c>
      <c r="F15" s="5" t="n">
        <v>4051000</v>
      </c>
      <c r="J15" s="5" t="n">
        <v>645000</v>
      </c>
    </row>
    <row r="16">
      <c r="A16" s="4" t="inlineStr">
        <is>
          <t>TEPINV</t>
        </is>
      </c>
    </row>
    <row r="17">
      <c r="A17" s="3" t="inlineStr">
        <is>
          <t>Debt Instrument [Line Items]</t>
        </is>
      </c>
    </row>
    <row r="18">
      <c r="A18" s="4" t="inlineStr">
        <is>
          <t>Unamortized debt discount</t>
        </is>
      </c>
      <c r="E18" s="5" t="n">
        <v>1811000</v>
      </c>
      <c r="F18" s="5" t="n">
        <v>1811000</v>
      </c>
      <c r="J18" s="5" t="n">
        <v>2856000</v>
      </c>
    </row>
    <row r="19">
      <c r="A19" s="4" t="inlineStr">
        <is>
          <t>Unamortized issuance costs</t>
        </is>
      </c>
      <c r="E19" s="6" t="n">
        <v>2322000</v>
      </c>
      <c r="F19" s="6" t="n">
        <v>2322000</v>
      </c>
      <c r="J19" s="5" t="n">
        <v>2207000</v>
      </c>
    </row>
    <row r="20">
      <c r="A20" s="4" t="inlineStr">
        <is>
          <t>SEI | Convertible senior notes | At any time prior to May 14, 2022</t>
        </is>
      </c>
    </row>
    <row r="21">
      <c r="A21" s="3" t="inlineStr">
        <is>
          <t>Debt Instrument [Line Items]</t>
        </is>
      </c>
    </row>
    <row r="22">
      <c r="A22" s="4" t="inlineStr">
        <is>
          <t>Redemption price</t>
        </is>
      </c>
      <c r="F22" s="4" t="inlineStr">
        <is>
          <t>115.00%</t>
        </is>
      </c>
    </row>
    <row r="23">
      <c r="A23" s="4" t="inlineStr">
        <is>
          <t>SEI | Convertible senior notes | At any time on and after September 23, 2024</t>
        </is>
      </c>
    </row>
    <row r="24">
      <c r="A24" s="3" t="inlineStr">
        <is>
          <t>Debt Instrument [Line Items]</t>
        </is>
      </c>
    </row>
    <row r="25">
      <c r="A25" s="4" t="inlineStr">
        <is>
          <t>Redemption price</t>
        </is>
      </c>
      <c r="F25" s="4" t="inlineStr">
        <is>
          <t>110.00%</t>
        </is>
      </c>
    </row>
    <row r="26">
      <c r="A26" s="4" t="inlineStr">
        <is>
          <t>SEI | 9.75% convertible senior notes | Convertible senior notes</t>
        </is>
      </c>
    </row>
    <row r="27">
      <c r="A27" s="3" t="inlineStr">
        <is>
          <t>Debt Instrument [Line Items]</t>
        </is>
      </c>
    </row>
    <row r="28">
      <c r="A28" s="4" t="inlineStr">
        <is>
          <t>Principal amount of debt issued</t>
        </is>
      </c>
      <c r="C28" s="6" t="n">
        <v>130000000</v>
      </c>
    </row>
    <row r="29">
      <c r="A29" s="4" t="inlineStr">
        <is>
          <t>Stated interest rate</t>
        </is>
      </c>
      <c r="E29" s="4" t="inlineStr">
        <is>
          <t>9.75%</t>
        </is>
      </c>
      <c r="F29" s="4" t="inlineStr">
        <is>
          <t>9.75%</t>
        </is>
      </c>
    </row>
    <row r="30">
      <c r="A30" s="4" t="inlineStr">
        <is>
          <t>Issue price percentage</t>
        </is>
      </c>
      <c r="C30" s="4" t="inlineStr">
        <is>
          <t>95.00%</t>
        </is>
      </c>
    </row>
    <row r="31">
      <c r="A31" s="4" t="inlineStr">
        <is>
          <t>Purchase price</t>
        </is>
      </c>
      <c r="C31" s="6" t="n">
        <v>123500000</v>
      </c>
    </row>
    <row r="32">
      <c r="A32" s="4" t="inlineStr">
        <is>
          <t>Additional principal available to purchase</t>
        </is>
      </c>
      <c r="C32" s="6" t="n">
        <v>60000000</v>
      </c>
    </row>
    <row r="33">
      <c r="A33" s="4" t="inlineStr">
        <is>
          <t>Debt conversion</t>
        </is>
      </c>
      <c r="E33" s="6" t="n">
        <v>84800000</v>
      </c>
    </row>
    <row r="34">
      <c r="A34" s="4" t="inlineStr">
        <is>
          <t>Conversion ratio</t>
        </is>
      </c>
      <c r="C34" s="10" t="n">
        <v>0.0740741</v>
      </c>
    </row>
    <row r="35">
      <c r="A35" s="4" t="inlineStr">
        <is>
          <t>Conversion price (in USD per share) | $ / shares</t>
        </is>
      </c>
      <c r="C35" s="8" t="n">
        <v>13.5</v>
      </c>
    </row>
    <row r="36">
      <c r="A36" s="4" t="inlineStr">
        <is>
          <t>Redemption period</t>
        </is>
      </c>
      <c r="F36" s="4" t="inlineStr">
        <is>
          <t>180 days</t>
        </is>
      </c>
    </row>
    <row r="37">
      <c r="A37" s="4" t="inlineStr">
        <is>
          <t>Long-term debt</t>
        </is>
      </c>
      <c r="E37" s="5" t="n">
        <v>96700000</v>
      </c>
      <c r="F37" s="6" t="n">
        <v>96700000</v>
      </c>
    </row>
    <row r="38">
      <c r="A38" s="4" t="inlineStr">
        <is>
          <t>Unamortized debt discount</t>
        </is>
      </c>
      <c r="E38" s="5" t="n">
        <v>64490000</v>
      </c>
      <c r="F38" s="5" t="n">
        <v>64490000</v>
      </c>
      <c r="J38" s="5" t="n">
        <v>16913000</v>
      </c>
    </row>
    <row r="39">
      <c r="A39" s="4" t="inlineStr">
        <is>
          <t>Unamortized issuance costs</t>
        </is>
      </c>
      <c r="E39" s="5" t="n">
        <v>416000</v>
      </c>
      <c r="F39" s="5" t="n">
        <v>416000</v>
      </c>
      <c r="J39" s="6" t="n">
        <v>480000</v>
      </c>
    </row>
    <row r="40">
      <c r="A40" s="4" t="inlineStr">
        <is>
          <t>Carrying amount of equity component</t>
        </is>
      </c>
      <c r="E40" s="5" t="n">
        <v>42800000</v>
      </c>
      <c r="F40" s="5" t="n">
        <v>42800000</v>
      </c>
    </row>
    <row r="41">
      <c r="A41" s="4" t="inlineStr">
        <is>
          <t>Unamortized issuance costs, equity component</t>
        </is>
      </c>
      <c r="E41" s="5" t="n">
        <v>653000</v>
      </c>
      <c r="F41" s="6" t="n">
        <v>653000</v>
      </c>
    </row>
    <row r="42">
      <c r="A42" s="4" t="inlineStr">
        <is>
          <t>SEI | 9.75% convertible senior notes | Convertible senior notes | At any time prior to May 14, 2022</t>
        </is>
      </c>
    </row>
    <row r="43">
      <c r="A43" s="3" t="inlineStr">
        <is>
          <t>Debt Instrument [Line Items]</t>
        </is>
      </c>
    </row>
    <row r="44">
      <c r="A44" s="4" t="inlineStr">
        <is>
          <t>Percentage of principal amount redeemed</t>
        </is>
      </c>
      <c r="F44" s="4" t="inlineStr">
        <is>
          <t>33.33%</t>
        </is>
      </c>
    </row>
    <row r="45">
      <c r="A45" s="4" t="inlineStr">
        <is>
          <t>SEI | 7.75% convertible senior notes | Convertible senior notes</t>
        </is>
      </c>
    </row>
    <row r="46">
      <c r="A46" s="3" t="inlineStr">
        <is>
          <t>Debt Instrument [Line Items]</t>
        </is>
      </c>
    </row>
    <row r="47">
      <c r="A47" s="4" t="inlineStr">
        <is>
          <t>Stated interest rate</t>
        </is>
      </c>
      <c r="J47" s="4" t="inlineStr">
        <is>
          <t>7.75%</t>
        </is>
      </c>
    </row>
    <row r="48">
      <c r="A48" s="4" t="inlineStr">
        <is>
          <t>Long-term debt exchanged</t>
        </is>
      </c>
      <c r="C48" s="6" t="n">
        <v>55000000</v>
      </c>
    </row>
    <row r="49">
      <c r="A49" s="4" t="inlineStr">
        <is>
          <t>AP4</t>
        </is>
      </c>
    </row>
    <row r="50">
      <c r="A50" s="3" t="inlineStr">
        <is>
          <t>Debt Instrument [Line Items]</t>
        </is>
      </c>
    </row>
    <row r="51">
      <c r="A51" s="4" t="inlineStr">
        <is>
          <t>Unamortized debt discount</t>
        </is>
      </c>
      <c r="E51" s="5" t="n">
        <v>0</v>
      </c>
      <c r="F51" s="6" t="n">
        <v>0</v>
      </c>
      <c r="J51" s="6" t="n">
        <v>452000</v>
      </c>
    </row>
    <row r="52">
      <c r="A52" s="4" t="inlineStr">
        <is>
          <t>Unamortized issuance costs</t>
        </is>
      </c>
      <c r="E52" s="5" t="n">
        <v>0</v>
      </c>
      <c r="F52" s="5" t="n">
        <v>0</v>
      </c>
      <c r="J52" s="5" t="n">
        <v>196000</v>
      </c>
    </row>
    <row r="53">
      <c r="A53" s="4" t="inlineStr">
        <is>
          <t>Repayments of debt</t>
        </is>
      </c>
      <c r="D53" s="6" t="n">
        <v>92000000</v>
      </c>
    </row>
    <row r="54">
      <c r="A54" s="4" t="inlineStr">
        <is>
          <t>TEPIIH</t>
        </is>
      </c>
    </row>
    <row r="55">
      <c r="A55" s="3" t="inlineStr">
        <is>
          <t>Debt Instrument [Line Items]</t>
        </is>
      </c>
    </row>
    <row r="56">
      <c r="A56" s="4" t="inlineStr">
        <is>
          <t>Unamortized debt discount</t>
        </is>
      </c>
      <c r="E56" s="5" t="n">
        <v>0</v>
      </c>
      <c r="F56" s="5" t="n">
        <v>0</v>
      </c>
      <c r="J56" s="5" t="n">
        <v>2219000</v>
      </c>
    </row>
    <row r="57">
      <c r="A57" s="4" t="inlineStr">
        <is>
          <t>Repayments of debt</t>
        </is>
      </c>
      <c r="D57" s="5" t="n">
        <v>226600000</v>
      </c>
    </row>
    <row r="58">
      <c r="A58" s="4" t="inlineStr">
        <is>
          <t>LAPH</t>
        </is>
      </c>
    </row>
    <row r="59">
      <c r="A59" s="3" t="inlineStr">
        <is>
          <t>Debt Instrument [Line Items]</t>
        </is>
      </c>
    </row>
    <row r="60">
      <c r="A60" s="4" t="inlineStr">
        <is>
          <t>Unamortized debt discount</t>
        </is>
      </c>
      <c r="E60" s="5" t="n">
        <v>152000</v>
      </c>
      <c r="F60" s="5" t="n">
        <v>152000</v>
      </c>
      <c r="J60" s="5" t="n">
        <v>401000</v>
      </c>
    </row>
    <row r="61">
      <c r="A61" s="4" t="inlineStr">
        <is>
          <t>Unamortized issuance costs</t>
        </is>
      </c>
      <c r="E61" s="5" t="n">
        <v>123000</v>
      </c>
      <c r="F61" s="5" t="n">
        <v>123000</v>
      </c>
      <c r="J61" s="5" t="n">
        <v>356000</v>
      </c>
    </row>
    <row r="62">
      <c r="A62" s="4" t="inlineStr">
        <is>
          <t>Repayments of debt</t>
        </is>
      </c>
      <c r="D62" s="5" t="n">
        <v>32000000</v>
      </c>
    </row>
    <row r="63">
      <c r="A63" s="4" t="inlineStr">
        <is>
          <t>SOLI</t>
        </is>
      </c>
    </row>
    <row r="64">
      <c r="A64" s="3" t="inlineStr">
        <is>
          <t>Debt Instrument [Line Items]</t>
        </is>
      </c>
    </row>
    <row r="65">
      <c r="A65" s="4" t="inlineStr">
        <is>
          <t>Unamortized debt discount</t>
        </is>
      </c>
      <c r="E65" s="5" t="n">
        <v>117000</v>
      </c>
      <c r="F65" s="5" t="n">
        <v>117000</v>
      </c>
      <c r="J65" s="5" t="n">
        <v>0</v>
      </c>
    </row>
    <row r="66">
      <c r="A66" s="4" t="inlineStr">
        <is>
          <t>Unamortized issuance costs</t>
        </is>
      </c>
      <c r="E66" s="5" t="n">
        <v>9169000</v>
      </c>
      <c r="F66" s="5" t="n">
        <v>9169000</v>
      </c>
      <c r="J66" s="5" t="n">
        <v>0</v>
      </c>
    </row>
    <row r="67">
      <c r="A67" s="4" t="inlineStr">
        <is>
          <t>SOLI | SOLI Series 2020-1 Class A | Solar asset-backed notes</t>
        </is>
      </c>
    </row>
    <row r="68">
      <c r="A68" s="3" t="inlineStr">
        <is>
          <t>Debt Instrument [Line Items]</t>
        </is>
      </c>
    </row>
    <row r="69">
      <c r="A69" s="4" t="inlineStr">
        <is>
          <t>Principal amount of debt issued</t>
        </is>
      </c>
      <c r="D69" s="6" t="n">
        <v>337100000</v>
      </c>
    </row>
    <row r="70">
      <c r="A70" s="4" t="inlineStr">
        <is>
          <t>Stated interest rate</t>
        </is>
      </c>
      <c r="D70" s="4" t="inlineStr">
        <is>
          <t>3.35%</t>
        </is>
      </c>
    </row>
    <row r="71">
      <c r="A71" s="4" t="inlineStr">
        <is>
          <t>Discount percent</t>
        </is>
      </c>
      <c r="D71" s="4" t="inlineStr">
        <is>
          <t>0.89%</t>
        </is>
      </c>
    </row>
    <row r="72">
      <c r="A72" s="4" t="inlineStr">
        <is>
          <t>SOLI | SOLI Series 2020-1 Class B | Solar asset-backed notes</t>
        </is>
      </c>
    </row>
    <row r="73">
      <c r="A73" s="3" t="inlineStr">
        <is>
          <t>Debt Instrument [Line Items]</t>
        </is>
      </c>
    </row>
    <row r="74">
      <c r="A74" s="4" t="inlineStr">
        <is>
          <t>Principal amount of debt issued</t>
        </is>
      </c>
      <c r="D74" s="6" t="n">
        <v>75400000</v>
      </c>
    </row>
    <row r="75">
      <c r="A75" s="4" t="inlineStr">
        <is>
          <t>Stated interest rate</t>
        </is>
      </c>
      <c r="D75" s="4" t="inlineStr">
        <is>
          <t>5.54%</t>
        </is>
      </c>
    </row>
    <row r="76">
      <c r="A76" s="4" t="inlineStr">
        <is>
          <t>Discount percent</t>
        </is>
      </c>
      <c r="D76" s="4" t="inlineStr">
        <is>
          <t>0.85%</t>
        </is>
      </c>
    </row>
    <row r="77">
      <c r="A77" s="4" t="inlineStr">
        <is>
          <t>HELIV</t>
        </is>
      </c>
    </row>
    <row r="78">
      <c r="A78" s="3" t="inlineStr">
        <is>
          <t>Debt Instrument [Line Items]</t>
        </is>
      </c>
    </row>
    <row r="79">
      <c r="A79" s="4" t="inlineStr">
        <is>
          <t>Unamortized debt discount</t>
        </is>
      </c>
      <c r="E79" s="5" t="n">
        <v>921000</v>
      </c>
      <c r="F79" s="5" t="n">
        <v>921000</v>
      </c>
      <c r="J79" s="5" t="n">
        <v>0</v>
      </c>
    </row>
    <row r="80">
      <c r="A80" s="4" t="inlineStr">
        <is>
          <t>Unamortized issuance costs</t>
        </is>
      </c>
      <c r="E80" s="5" t="n">
        <v>4028000</v>
      </c>
      <c r="F80" s="5" t="n">
        <v>4028000</v>
      </c>
      <c r="J80" s="6" t="n">
        <v>0</v>
      </c>
    </row>
    <row r="81">
      <c r="A81" s="4" t="inlineStr">
        <is>
          <t>HELIV | HELIV Series 2020-A Class A | Solar loan-backed notes</t>
        </is>
      </c>
    </row>
    <row r="82">
      <c r="A82" s="3" t="inlineStr">
        <is>
          <t>Debt Instrument [Line Items]</t>
        </is>
      </c>
    </row>
    <row r="83">
      <c r="A83" s="4" t="inlineStr">
        <is>
          <t>Principal amount of debt issued</t>
        </is>
      </c>
      <c r="B83" s="6" t="n">
        <v>135900000</v>
      </c>
    </row>
    <row r="84">
      <c r="A84" s="4" t="inlineStr">
        <is>
          <t>Stated interest rate</t>
        </is>
      </c>
      <c r="B84" s="4" t="inlineStr">
        <is>
          <t>2.98%</t>
        </is>
      </c>
    </row>
    <row r="85">
      <c r="A85" s="4" t="inlineStr">
        <is>
          <t>Discount percent</t>
        </is>
      </c>
      <c r="B85" s="4" t="inlineStr">
        <is>
          <t>0.01%</t>
        </is>
      </c>
    </row>
    <row r="86">
      <c r="A86" s="4" t="inlineStr">
        <is>
          <t>HELIV | HELIV Series 2020-A Class B | Solar loan-backed notes</t>
        </is>
      </c>
    </row>
    <row r="87">
      <c r="A87" s="3" t="inlineStr">
        <is>
          <t>Debt Instrument [Line Items]</t>
        </is>
      </c>
    </row>
    <row r="88">
      <c r="A88" s="4" t="inlineStr">
        <is>
          <t>Principal amount of debt issued</t>
        </is>
      </c>
      <c r="B88" s="6" t="n">
        <v>22600000</v>
      </c>
    </row>
    <row r="89">
      <c r="A89" s="4" t="inlineStr">
        <is>
          <t>Stated interest rate</t>
        </is>
      </c>
      <c r="B89" s="4" t="inlineStr">
        <is>
          <t>7.25%</t>
        </is>
      </c>
    </row>
    <row r="90">
      <c r="A90" s="4" t="inlineStr">
        <is>
          <t>Discount percent</t>
        </is>
      </c>
      <c r="B90" s="4" t="inlineStr">
        <is>
          <t>4.18%</t>
        </is>
      </c>
    </row>
    <row r="91">
      <c r="A91" s="4" t="inlineStr">
        <is>
          <t>Revolving credit facility | TEPH | Line of credit</t>
        </is>
      </c>
    </row>
    <row r="92">
      <c r="A92" s="3" t="inlineStr">
        <is>
          <t>Debt Instrument [Line Items]</t>
        </is>
      </c>
    </row>
    <row r="93">
      <c r="A93" s="4" t="inlineStr">
        <is>
          <t>Borrowing capacity</t>
        </is>
      </c>
      <c r="E93" s="5" t="n">
        <v>56800000</v>
      </c>
      <c r="F93" s="5" t="n">
        <v>56800000</v>
      </c>
    </row>
    <row r="94">
      <c r="A94" s="4" t="inlineStr">
        <is>
          <t>Maximum borrowing capacity</t>
        </is>
      </c>
      <c r="C94" s="6" t="n">
        <v>390000000</v>
      </c>
      <c r="E94" s="5" t="n">
        <v>437500000</v>
      </c>
      <c r="F94" s="6" t="n">
        <v>437500000</v>
      </c>
      <c r="H94" s="6" t="n">
        <v>200000000</v>
      </c>
      <c r="I94" s="6" t="n">
        <v>400000000</v>
      </c>
    </row>
    <row r="95">
      <c r="A95" s="4" t="inlineStr">
        <is>
          <t>Revolving credit facility | TEPH | Line of credit | LIBOR</t>
        </is>
      </c>
    </row>
    <row r="96">
      <c r="A96" s="3" t="inlineStr">
        <is>
          <t>Debt Instrument [Line Items]</t>
        </is>
      </c>
    </row>
    <row r="97">
      <c r="A97" s="4" t="inlineStr">
        <is>
          <t>Basis spread on variable rate</t>
        </is>
      </c>
      <c r="F97" s="4" t="inlineStr">
        <is>
          <t>4.15%</t>
        </is>
      </c>
    </row>
    <row r="98">
      <c r="A98" s="4" t="inlineStr">
        <is>
          <t>Revolving credit facility | TEPH | TEPH Class A | Line of credit</t>
        </is>
      </c>
    </row>
    <row r="99">
      <c r="A99" s="3" t="inlineStr">
        <is>
          <t>Debt Instrument [Line Items]</t>
        </is>
      </c>
    </row>
    <row r="100">
      <c r="A100" s="4" t="inlineStr">
        <is>
          <t>Stated interest rate, increase</t>
        </is>
      </c>
      <c r="I100" s="4" t="inlineStr">
        <is>
          <t>0.40%</t>
        </is>
      </c>
    </row>
    <row r="101">
      <c r="A101" s="4" t="inlineStr">
        <is>
          <t>Revolving credit facility | TEPH | TEPH Class B | Line of credit</t>
        </is>
      </c>
    </row>
    <row r="102">
      <c r="A102" s="3" t="inlineStr">
        <is>
          <t>Debt Instrument [Line Items]</t>
        </is>
      </c>
    </row>
    <row r="103">
      <c r="A103" s="4" t="inlineStr">
        <is>
          <t>Stated interest rate, increase</t>
        </is>
      </c>
      <c r="I103" s="4" t="inlineStr">
        <is>
          <t>0.40%</t>
        </is>
      </c>
    </row>
    <row r="104">
      <c r="A104" s="4" t="inlineStr">
        <is>
          <t>Revolving credit facility | TEPINV | Line of credit</t>
        </is>
      </c>
    </row>
    <row r="105">
      <c r="A105" s="3" t="inlineStr">
        <is>
          <t>Debt Instrument [Line Items]</t>
        </is>
      </c>
    </row>
    <row r="106">
      <c r="A106" s="4" t="inlineStr">
        <is>
          <t>Borrowing capacity</t>
        </is>
      </c>
      <c r="E106" s="5" t="n">
        <v>22700000</v>
      </c>
      <c r="F106" s="6" t="n">
        <v>22700000</v>
      </c>
    </row>
    <row r="107">
      <c r="A107" s="4" t="inlineStr">
        <is>
          <t>Revolving credit facility | AP8 | Line of credit</t>
        </is>
      </c>
    </row>
    <row r="108">
      <c r="A108" s="3" t="inlineStr">
        <is>
          <t>Debt Instrument [Line Items]</t>
        </is>
      </c>
    </row>
    <row r="109">
      <c r="A109" s="4" t="inlineStr">
        <is>
          <t>Borrowing capacity</t>
        </is>
      </c>
      <c r="E109" s="5" t="n">
        <v>60000000</v>
      </c>
      <c r="F109" s="5" t="n">
        <v>60000000</v>
      </c>
    </row>
    <row r="110">
      <c r="A110" s="4" t="inlineStr">
        <is>
          <t>Maximum borrowing capacity</t>
        </is>
      </c>
      <c r="E110" s="6" t="n">
        <v>60000000</v>
      </c>
      <c r="F110" s="6" t="n">
        <v>60000000</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5" customWidth="1" min="2" max="2"/>
  </cols>
  <sheetData>
    <row r="1">
      <c r="A1" s="1" t="inlineStr">
        <is>
          <t>Long-Term Debt - Redemption Rate (Details) - SEI - Convertible senior notes</t>
        </is>
      </c>
      <c r="B1" s="2" t="inlineStr">
        <is>
          <t>9 Months Ended</t>
        </is>
      </c>
    </row>
    <row r="2">
      <c r="B2" s="2" t="inlineStr">
        <is>
          <t>Sep. 30, 2020</t>
        </is>
      </c>
    </row>
    <row r="3">
      <c r="A3" s="4" t="inlineStr">
        <is>
          <t>At any time on and after May 14, 2023 but prior to May 14, 2024</t>
        </is>
      </c>
    </row>
    <row r="4">
      <c r="A4" s="3" t="inlineStr">
        <is>
          <t>Debt Instrument, Redemption [Line Items]</t>
        </is>
      </c>
    </row>
    <row r="5">
      <c r="A5" s="4" t="inlineStr">
        <is>
          <t>Redemption price</t>
        </is>
      </c>
      <c r="B5" s="4" t="inlineStr">
        <is>
          <t>115.00%</t>
        </is>
      </c>
    </row>
    <row r="6">
      <c r="A6" s="4" t="inlineStr">
        <is>
          <t>At any time on and after May 14, 2024</t>
        </is>
      </c>
    </row>
    <row r="7">
      <c r="A7" s="3" t="inlineStr">
        <is>
          <t>Debt Instrument, Redemption [Line Items]</t>
        </is>
      </c>
    </row>
    <row r="8">
      <c r="A8" s="4" t="inlineStr">
        <is>
          <t>Redemption price</t>
        </is>
      </c>
      <c r="B8" s="4" t="inlineStr">
        <is>
          <t>1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of Long-term Debt (Details) - USD ($) $ in Thousands</t>
        </is>
      </c>
      <c r="B1" s="2" t="inlineStr">
        <is>
          <t>Sep. 30, 2020</t>
        </is>
      </c>
      <c r="C1" s="2" t="inlineStr">
        <is>
          <t>Dec. 31, 2019</t>
        </is>
      </c>
    </row>
    <row r="2">
      <c r="A2" s="3" t="inlineStr">
        <is>
          <t>Debt Instrument [Line Items]</t>
        </is>
      </c>
    </row>
    <row r="3">
      <c r="A3" s="4" t="inlineStr">
        <is>
          <t>Net deferred financing costs and debt discounts</t>
        </is>
      </c>
      <c r="B3" s="6" t="n">
        <v>112000</v>
      </c>
      <c r="C3" s="6" t="n">
        <v>54800</v>
      </c>
    </row>
    <row r="4">
      <c r="A4" s="4" t="inlineStr">
        <is>
          <t>Carrying value</t>
        </is>
      </c>
    </row>
    <row r="5">
      <c r="A5" s="3" t="inlineStr">
        <is>
          <t>Debt Instrument [Line Items]</t>
        </is>
      </c>
    </row>
    <row r="6">
      <c r="A6" s="4" t="inlineStr">
        <is>
          <t>Long-term debt</t>
        </is>
      </c>
      <c r="B6" s="5" t="n">
        <v>2016790</v>
      </c>
      <c r="C6" s="5" t="n">
        <v>1498711</v>
      </c>
    </row>
    <row r="7">
      <c r="A7" s="4" t="inlineStr">
        <is>
          <t>Estimated fair value</t>
        </is>
      </c>
    </row>
    <row r="8">
      <c r="A8" s="3" t="inlineStr">
        <is>
          <t>Debt Instrument [Line Items]</t>
        </is>
      </c>
    </row>
    <row r="9">
      <c r="A9" s="4" t="inlineStr">
        <is>
          <t>Long-term debt</t>
        </is>
      </c>
      <c r="B9" s="6" t="n">
        <v>2160073</v>
      </c>
      <c r="C9" s="6" t="n">
        <v>1517778</v>
      </c>
    </row>
    <row r="10">
      <c r="A10" s="4" t="inlineStr">
        <is>
          <t>SEI | Convertible senior notes | 7.75% convertible senior notes</t>
        </is>
      </c>
    </row>
    <row r="11">
      <c r="A11" s="3" t="inlineStr">
        <is>
          <t>Debt Instrument [Line Items]</t>
        </is>
      </c>
    </row>
    <row r="12">
      <c r="A12" s="4" t="inlineStr">
        <is>
          <t>Stated interest rate</t>
        </is>
      </c>
      <c r="C12" s="4" t="inlineStr">
        <is>
          <t>7.75%</t>
        </is>
      </c>
    </row>
    <row r="13">
      <c r="A13" s="4" t="inlineStr">
        <is>
          <t>SEI | Convertible senior notes | 9.75% convertible senior notes</t>
        </is>
      </c>
    </row>
    <row r="14">
      <c r="A14" s="3" t="inlineStr">
        <is>
          <t>Debt Instrument [Line Items]</t>
        </is>
      </c>
    </row>
    <row r="15">
      <c r="A15" s="4" t="inlineStr">
        <is>
          <t>Stated interest rate</t>
        </is>
      </c>
      <c r="B15" s="4" t="inlineStr">
        <is>
          <t>9.75%</t>
        </is>
      </c>
    </row>
    <row r="16">
      <c r="A16" s="4" t="inlineStr">
        <is>
          <t>SEI | Carrying value | Convertible senior notes | 7.75% convertible senior notes</t>
        </is>
      </c>
    </row>
    <row r="17">
      <c r="A17" s="3" t="inlineStr">
        <is>
          <t>Debt Instrument [Line Items]</t>
        </is>
      </c>
    </row>
    <row r="18">
      <c r="A18" s="4" t="inlineStr">
        <is>
          <t>Long-term debt</t>
        </is>
      </c>
      <c r="B18" s="6" t="n">
        <v>0</v>
      </c>
      <c r="C18" s="6" t="n">
        <v>55000</v>
      </c>
    </row>
    <row r="19">
      <c r="A19" s="4" t="inlineStr">
        <is>
          <t>SEI | Carrying value | Convertible senior notes | 9.75% convertible senior notes</t>
        </is>
      </c>
    </row>
    <row r="20">
      <c r="A20" s="3" t="inlineStr">
        <is>
          <t>Debt Instrument [Line Items]</t>
        </is>
      </c>
    </row>
    <row r="21">
      <c r="A21" s="4" t="inlineStr">
        <is>
          <t>Long-term debt</t>
        </is>
      </c>
      <c r="B21" s="5" t="n">
        <v>161584</v>
      </c>
      <c r="C21" s="5" t="n">
        <v>0</v>
      </c>
    </row>
    <row r="22">
      <c r="A22" s="4" t="inlineStr">
        <is>
          <t>SEI | Estimated fair value | Convertible senior notes | 7.75% convertible senior notes</t>
        </is>
      </c>
    </row>
    <row r="23">
      <c r="A23" s="3" t="inlineStr">
        <is>
          <t>Debt Instrument [Line Items]</t>
        </is>
      </c>
    </row>
    <row r="24">
      <c r="A24" s="4" t="inlineStr">
        <is>
          <t>Long-term debt</t>
        </is>
      </c>
      <c r="B24" s="5" t="n">
        <v>0</v>
      </c>
      <c r="C24" s="5" t="n">
        <v>37964</v>
      </c>
    </row>
    <row r="25">
      <c r="A25" s="4" t="inlineStr">
        <is>
          <t>SEI | Estimated fair value | Convertible senior notes | 9.75% convertible senior notes</t>
        </is>
      </c>
    </row>
    <row r="26">
      <c r="A26" s="3" t="inlineStr">
        <is>
          <t>Debt Instrument [Line Items]</t>
        </is>
      </c>
    </row>
    <row r="27">
      <c r="A27" s="4" t="inlineStr">
        <is>
          <t>Long-term debt</t>
        </is>
      </c>
      <c r="B27" s="5" t="n">
        <v>170114</v>
      </c>
      <c r="C27" s="5" t="n">
        <v>0</v>
      </c>
    </row>
    <row r="28">
      <c r="A28" s="4" t="inlineStr">
        <is>
          <t>Sunnova Energy Corporation | Carrying value | Notes payable</t>
        </is>
      </c>
    </row>
    <row r="29">
      <c r="A29" s="3" t="inlineStr">
        <is>
          <t>Debt Instrument [Line Items]</t>
        </is>
      </c>
    </row>
    <row r="30">
      <c r="A30" s="4" t="inlineStr">
        <is>
          <t>Long-term debt</t>
        </is>
      </c>
      <c r="B30" s="5" t="n">
        <v>2769</v>
      </c>
      <c r="C30" s="5" t="n">
        <v>2428</v>
      </c>
    </row>
    <row r="31">
      <c r="A31" s="4" t="inlineStr">
        <is>
          <t>Sunnova Energy Corporation | Estimated fair value | Notes payable</t>
        </is>
      </c>
    </row>
    <row r="32">
      <c r="A32" s="3" t="inlineStr">
        <is>
          <t>Debt Instrument [Line Items]</t>
        </is>
      </c>
    </row>
    <row r="33">
      <c r="A33" s="4" t="inlineStr">
        <is>
          <t>Long-term debt</t>
        </is>
      </c>
      <c r="B33" s="5" t="n">
        <v>2769</v>
      </c>
      <c r="C33" s="5" t="n">
        <v>2428</v>
      </c>
    </row>
    <row r="34">
      <c r="A34" s="4" t="inlineStr">
        <is>
          <t>AP4 | Carrying value | Secured term loan</t>
        </is>
      </c>
    </row>
    <row r="35">
      <c r="A35" s="3" t="inlineStr">
        <is>
          <t>Debt Instrument [Line Items]</t>
        </is>
      </c>
    </row>
    <row r="36">
      <c r="A36" s="4" t="inlineStr">
        <is>
          <t>Long-term debt</t>
        </is>
      </c>
      <c r="B36" s="5" t="n">
        <v>0</v>
      </c>
      <c r="C36" s="5" t="n">
        <v>92478</v>
      </c>
    </row>
    <row r="37">
      <c r="A37" s="4" t="inlineStr">
        <is>
          <t>AP4 | Estimated fair value | Secured term loan</t>
        </is>
      </c>
    </row>
    <row r="38">
      <c r="A38" s="3" t="inlineStr">
        <is>
          <t>Debt Instrument [Line Items]</t>
        </is>
      </c>
    </row>
    <row r="39">
      <c r="A39" s="4" t="inlineStr">
        <is>
          <t>Long-term debt</t>
        </is>
      </c>
      <c r="B39" s="5" t="n">
        <v>0</v>
      </c>
      <c r="C39" s="5" t="n">
        <v>92478</v>
      </c>
    </row>
    <row r="40">
      <c r="A40" s="4" t="inlineStr">
        <is>
          <t>HELI | Carrying value | Solar asset-backed notes</t>
        </is>
      </c>
    </row>
    <row r="41">
      <c r="A41" s="3" t="inlineStr">
        <is>
          <t>Debt Instrument [Line Items]</t>
        </is>
      </c>
    </row>
    <row r="42">
      <c r="A42" s="4" t="inlineStr">
        <is>
          <t>Long-term debt</t>
        </is>
      </c>
      <c r="B42" s="5" t="n">
        <v>211722</v>
      </c>
      <c r="C42" s="5" t="n">
        <v>222305</v>
      </c>
    </row>
    <row r="43">
      <c r="A43" s="4" t="inlineStr">
        <is>
          <t>HELI | Estimated fair value | Solar asset-backed notes</t>
        </is>
      </c>
    </row>
    <row r="44">
      <c r="A44" s="3" t="inlineStr">
        <is>
          <t>Debt Instrument [Line Items]</t>
        </is>
      </c>
    </row>
    <row r="45">
      <c r="A45" s="4" t="inlineStr">
        <is>
          <t>Long-term debt</t>
        </is>
      </c>
      <c r="B45" s="5" t="n">
        <v>220307</v>
      </c>
      <c r="C45" s="5" t="n">
        <v>223895</v>
      </c>
    </row>
    <row r="46">
      <c r="A46" s="4" t="inlineStr">
        <is>
          <t>LAPH | Carrying value | Secured term loan</t>
        </is>
      </c>
    </row>
    <row r="47">
      <c r="A47" s="3" t="inlineStr">
        <is>
          <t>Debt Instrument [Line Items]</t>
        </is>
      </c>
    </row>
    <row r="48">
      <c r="A48" s="4" t="inlineStr">
        <is>
          <t>Long-term debt</t>
        </is>
      </c>
      <c r="B48" s="5" t="n">
        <v>10659</v>
      </c>
      <c r="C48" s="5" t="n">
        <v>42876</v>
      </c>
    </row>
    <row r="49">
      <c r="A49" s="4" t="inlineStr">
        <is>
          <t>LAPH | Estimated fair value | Secured term loan</t>
        </is>
      </c>
    </row>
    <row r="50">
      <c r="A50" s="3" t="inlineStr">
        <is>
          <t>Debt Instrument [Line Items]</t>
        </is>
      </c>
    </row>
    <row r="51">
      <c r="A51" s="4" t="inlineStr">
        <is>
          <t>Long-term debt</t>
        </is>
      </c>
      <c r="B51" s="5" t="n">
        <v>10659</v>
      </c>
      <c r="C51" s="5" t="n">
        <v>42876</v>
      </c>
    </row>
    <row r="52">
      <c r="A52" s="4" t="inlineStr">
        <is>
          <t>EZOP | Carrying value | Warehouse credit facility</t>
        </is>
      </c>
    </row>
    <row r="53">
      <c r="A53" s="3" t="inlineStr">
        <is>
          <t>Debt Instrument [Line Items]</t>
        </is>
      </c>
    </row>
    <row r="54">
      <c r="A54" s="4" t="inlineStr">
        <is>
          <t>Long-term debt</t>
        </is>
      </c>
      <c r="B54" s="5" t="n">
        <v>115450</v>
      </c>
      <c r="C54" s="5" t="n">
        <v>121400</v>
      </c>
    </row>
    <row r="55">
      <c r="A55" s="4" t="inlineStr">
        <is>
          <t>EZOP | Estimated fair value | Warehouse credit facility</t>
        </is>
      </c>
    </row>
    <row r="56">
      <c r="A56" s="3" t="inlineStr">
        <is>
          <t>Debt Instrument [Line Items]</t>
        </is>
      </c>
    </row>
    <row r="57">
      <c r="A57" s="4" t="inlineStr">
        <is>
          <t>Long-term debt</t>
        </is>
      </c>
      <c r="B57" s="5" t="n">
        <v>115450</v>
      </c>
      <c r="C57" s="5" t="n">
        <v>121400</v>
      </c>
    </row>
    <row r="58">
      <c r="A58" s="4" t="inlineStr">
        <is>
          <t>HELII | Carrying value | Solar asset-backed notes</t>
        </is>
      </c>
    </row>
    <row r="59">
      <c r="A59" s="3" t="inlineStr">
        <is>
          <t>Debt Instrument [Line Items]</t>
        </is>
      </c>
    </row>
    <row r="60">
      <c r="A60" s="4" t="inlineStr">
        <is>
          <t>Long-term debt</t>
        </is>
      </c>
      <c r="B60" s="5" t="n">
        <v>239281</v>
      </c>
      <c r="C60" s="5" t="n">
        <v>254314</v>
      </c>
    </row>
    <row r="61">
      <c r="A61" s="4" t="inlineStr">
        <is>
          <t>HELII | Estimated fair value | Solar asset-backed notes</t>
        </is>
      </c>
    </row>
    <row r="62">
      <c r="A62" s="3" t="inlineStr">
        <is>
          <t>Debt Instrument [Line Items]</t>
        </is>
      </c>
    </row>
    <row r="63">
      <c r="A63" s="4" t="inlineStr">
        <is>
          <t>Long-term debt</t>
        </is>
      </c>
      <c r="B63" s="5" t="n">
        <v>290893</v>
      </c>
      <c r="C63" s="5" t="n">
        <v>281850</v>
      </c>
    </row>
    <row r="64">
      <c r="A64" s="4" t="inlineStr">
        <is>
          <t>RAYSI | Carrying value | Solar asset-backed notes</t>
        </is>
      </c>
    </row>
    <row r="65">
      <c r="A65" s="3" t="inlineStr">
        <is>
          <t>Debt Instrument [Line Items]</t>
        </is>
      </c>
    </row>
    <row r="66">
      <c r="A66" s="4" t="inlineStr">
        <is>
          <t>Long-term debt</t>
        </is>
      </c>
      <c r="B66" s="5" t="n">
        <v>127837</v>
      </c>
      <c r="C66" s="5" t="n">
        <v>133155</v>
      </c>
    </row>
    <row r="67">
      <c r="A67" s="4" t="inlineStr">
        <is>
          <t>RAYSI | Estimated fair value | Solar asset-backed notes</t>
        </is>
      </c>
    </row>
    <row r="68">
      <c r="A68" s="3" t="inlineStr">
        <is>
          <t>Debt Instrument [Line Items]</t>
        </is>
      </c>
    </row>
    <row r="69">
      <c r="A69" s="4" t="inlineStr">
        <is>
          <t>Long-term debt</t>
        </is>
      </c>
      <c r="B69" s="5" t="n">
        <v>150689</v>
      </c>
      <c r="C69" s="5" t="n">
        <v>139004</v>
      </c>
    </row>
    <row r="70">
      <c r="A70" s="4" t="inlineStr">
        <is>
          <t>HELIII | Carrying value | Solar loan-backed notes</t>
        </is>
      </c>
    </row>
    <row r="71">
      <c r="A71" s="3" t="inlineStr">
        <is>
          <t>Debt Instrument [Line Items]</t>
        </is>
      </c>
    </row>
    <row r="72">
      <c r="A72" s="4" t="inlineStr">
        <is>
          <t>Long-term debt</t>
        </is>
      </c>
      <c r="B72" s="5" t="n">
        <v>139364</v>
      </c>
      <c r="C72" s="5" t="n">
        <v>154573</v>
      </c>
    </row>
    <row r="73">
      <c r="A73" s="4" t="inlineStr">
        <is>
          <t>HELIII | Estimated fair value | Solar loan-backed notes</t>
        </is>
      </c>
    </row>
    <row r="74">
      <c r="A74" s="3" t="inlineStr">
        <is>
          <t>Debt Instrument [Line Items]</t>
        </is>
      </c>
    </row>
    <row r="75">
      <c r="A75" s="4" t="inlineStr">
        <is>
          <t>Long-term debt</t>
        </is>
      </c>
      <c r="B75" s="5" t="n">
        <v>156345</v>
      </c>
      <c r="C75" s="5" t="n">
        <v>155701</v>
      </c>
    </row>
    <row r="76">
      <c r="A76" s="4" t="inlineStr">
        <is>
          <t>SOLI | Carrying value | Solar asset-backed notes</t>
        </is>
      </c>
    </row>
    <row r="77">
      <c r="A77" s="3" t="inlineStr">
        <is>
          <t>Debt Instrument [Line Items]</t>
        </is>
      </c>
    </row>
    <row r="78">
      <c r="A78" s="4" t="inlineStr">
        <is>
          <t>Long-term debt</t>
        </is>
      </c>
      <c r="B78" s="5" t="n">
        <v>404753</v>
      </c>
      <c r="C78" s="5" t="n">
        <v>0</v>
      </c>
    </row>
    <row r="79">
      <c r="A79" s="4" t="inlineStr">
        <is>
          <t>SOLI | Estimated fair value | Solar asset-backed notes</t>
        </is>
      </c>
    </row>
    <row r="80">
      <c r="A80" s="3" t="inlineStr">
        <is>
          <t>Debt Instrument [Line Items]</t>
        </is>
      </c>
    </row>
    <row r="81">
      <c r="A81" s="4" t="inlineStr">
        <is>
          <t>Long-term debt</t>
        </is>
      </c>
      <c r="B81" s="5" t="n">
        <v>438874</v>
      </c>
      <c r="C81" s="5" t="n">
        <v>0</v>
      </c>
    </row>
    <row r="82">
      <c r="A82" s="4" t="inlineStr">
        <is>
          <t>HELIV | Carrying value | Solar loan-backed notes</t>
        </is>
      </c>
    </row>
    <row r="83">
      <c r="A83" s="3" t="inlineStr">
        <is>
          <t>Debt Instrument [Line Items]</t>
        </is>
      </c>
    </row>
    <row r="84">
      <c r="A84" s="4" t="inlineStr">
        <is>
          <t>Long-term debt</t>
        </is>
      </c>
      <c r="B84" s="5" t="n">
        <v>150192</v>
      </c>
      <c r="C84" s="5" t="n">
        <v>0</v>
      </c>
    </row>
    <row r="85">
      <c r="A85" s="4" t="inlineStr">
        <is>
          <t>HELIV | Estimated fair value | Solar loan-backed notes</t>
        </is>
      </c>
    </row>
    <row r="86">
      <c r="A86" s="3" t="inlineStr">
        <is>
          <t>Debt Instrument [Line Items]</t>
        </is>
      </c>
    </row>
    <row r="87">
      <c r="A87" s="4" t="inlineStr">
        <is>
          <t>Long-term debt</t>
        </is>
      </c>
      <c r="B87" s="5" t="n">
        <v>150794</v>
      </c>
      <c r="C87" s="5" t="n">
        <v>0</v>
      </c>
    </row>
    <row r="88">
      <c r="A88" s="4" t="inlineStr">
        <is>
          <t>Revolving credit facility | TEPIIH | Carrying value | Line of credit</t>
        </is>
      </c>
    </row>
    <row r="89">
      <c r="A89" s="3" t="inlineStr">
        <is>
          <t>Debt Instrument [Line Items]</t>
        </is>
      </c>
    </row>
    <row r="90">
      <c r="A90" s="4" t="inlineStr">
        <is>
          <t>Long-term debt</t>
        </is>
      </c>
      <c r="B90" s="5" t="n">
        <v>0</v>
      </c>
      <c r="C90" s="5" t="n">
        <v>234650</v>
      </c>
    </row>
    <row r="91">
      <c r="A91" s="4" t="inlineStr">
        <is>
          <t>Revolving credit facility | TEPIIH | Estimated fair value | Line of credit</t>
        </is>
      </c>
    </row>
    <row r="92">
      <c r="A92" s="3" t="inlineStr">
        <is>
          <t>Debt Instrument [Line Items]</t>
        </is>
      </c>
    </row>
    <row r="93">
      <c r="A93" s="4" t="inlineStr">
        <is>
          <t>Long-term debt</t>
        </is>
      </c>
      <c r="B93" s="5" t="n">
        <v>0</v>
      </c>
      <c r="C93" s="5" t="n">
        <v>234650</v>
      </c>
    </row>
    <row r="94">
      <c r="A94" s="4" t="inlineStr">
        <is>
          <t>Revolving credit facility | TEPH | Carrying value | Line of credit</t>
        </is>
      </c>
    </row>
    <row r="95">
      <c r="A95" s="3" t="inlineStr">
        <is>
          <t>Debt Instrument [Line Items]</t>
        </is>
      </c>
    </row>
    <row r="96">
      <c r="A96" s="4" t="inlineStr">
        <is>
          <t>Long-term debt</t>
        </is>
      </c>
      <c r="B96" s="5" t="n">
        <v>380720</v>
      </c>
      <c r="C96" s="5" t="n">
        <v>90325</v>
      </c>
    </row>
    <row r="97">
      <c r="A97" s="4" t="inlineStr">
        <is>
          <t>Revolving credit facility | TEPH | Estimated fair value | Line of credit</t>
        </is>
      </c>
    </row>
    <row r="98">
      <c r="A98" s="3" t="inlineStr">
        <is>
          <t>Debt Instrument [Line Items]</t>
        </is>
      </c>
    </row>
    <row r="99">
      <c r="A99" s="4" t="inlineStr">
        <is>
          <t>Long-term debt</t>
        </is>
      </c>
      <c r="B99" s="5" t="n">
        <v>380720</v>
      </c>
      <c r="C99" s="5" t="n">
        <v>90325</v>
      </c>
    </row>
    <row r="100">
      <c r="A100" s="4" t="inlineStr">
        <is>
          <t>Revolving credit facility | TEPINV | Carrying value | Line of credit</t>
        </is>
      </c>
    </row>
    <row r="101">
      <c r="A101" s="3" t="inlineStr">
        <is>
          <t>Debt Instrument [Line Items]</t>
        </is>
      </c>
    </row>
    <row r="102">
      <c r="A102" s="4" t="inlineStr">
        <is>
          <t>Long-term debt</t>
        </is>
      </c>
      <c r="B102" s="5" t="n">
        <v>72459</v>
      </c>
      <c r="C102" s="5" t="n">
        <v>95207</v>
      </c>
    </row>
    <row r="103">
      <c r="A103" s="4" t="inlineStr">
        <is>
          <t>Revolving credit facility | TEPINV | Estimated fair value | Line of credit</t>
        </is>
      </c>
    </row>
    <row r="104">
      <c r="A104" s="3" t="inlineStr">
        <is>
          <t>Debt Instrument [Line Items]</t>
        </is>
      </c>
    </row>
    <row r="105">
      <c r="A105" s="4" t="inlineStr">
        <is>
          <t>Long-term debt</t>
        </is>
      </c>
      <c r="B105" s="6" t="n">
        <v>72459</v>
      </c>
      <c r="C105" s="6" t="n">
        <v>95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EZOP - Interest rate swap $ in Millions</t>
        </is>
      </c>
      <c r="B1" s="2" t="inlineStr">
        <is>
          <t>1 Months Ended</t>
        </is>
      </c>
    </row>
    <row r="2">
      <c r="B2" s="2" t="inlineStr">
        <is>
          <t>Jun. 30, 2020USD ($)</t>
        </is>
      </c>
    </row>
    <row r="3">
      <c r="A3" s="3" t="inlineStr">
        <is>
          <t>Derivative [Line Items]</t>
        </is>
      </c>
    </row>
    <row r="4">
      <c r="A4" s="4" t="inlineStr">
        <is>
          <t>Aggregate notional amount of unwound derivative</t>
        </is>
      </c>
      <c r="B4" s="9" t="n">
        <v>126.1</v>
      </c>
    </row>
    <row r="5">
      <c r="A5" s="4" t="inlineStr">
        <is>
          <t>Realized loss</t>
        </is>
      </c>
      <c r="B5" s="9"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Details) - USD ($) $ in Thousands</t>
        </is>
      </c>
      <c r="B1" s="2" t="inlineStr">
        <is>
          <t>Sep. 30, 2020</t>
        </is>
      </c>
      <c r="C1" s="2" t="inlineStr">
        <is>
          <t>Dec. 31, 2019</t>
        </is>
      </c>
    </row>
    <row r="2">
      <c r="A2" s="4" t="inlineStr">
        <is>
          <t>Interest rate swap</t>
        </is>
      </c>
    </row>
    <row r="3">
      <c r="A3" s="3" t="inlineStr">
        <is>
          <t>Derivative [Line Items]</t>
        </is>
      </c>
    </row>
    <row r="4">
      <c r="A4" s="4" t="inlineStr">
        <is>
          <t>Aggregate Notional Amount</t>
        </is>
      </c>
      <c r="B4" s="6" t="n">
        <v>356869</v>
      </c>
      <c r="C4" s="6" t="n">
        <v>524103</v>
      </c>
    </row>
    <row r="5">
      <c r="A5" s="4" t="inlineStr">
        <is>
          <t>AP4 | Interest rate swap one</t>
        </is>
      </c>
    </row>
    <row r="6">
      <c r="A6" s="3" t="inlineStr">
        <is>
          <t>Derivative [Line Items]</t>
        </is>
      </c>
    </row>
    <row r="7">
      <c r="A7" s="4" t="inlineStr">
        <is>
          <t>Fixed Interest Rate</t>
        </is>
      </c>
      <c r="B7" s="4" t="inlineStr">
        <is>
          <t>0.00%</t>
        </is>
      </c>
      <c r="C7" s="4" t="inlineStr">
        <is>
          <t>2.338%</t>
        </is>
      </c>
    </row>
    <row r="8">
      <c r="A8" s="4" t="inlineStr">
        <is>
          <t>Aggregate Notional Amount</t>
        </is>
      </c>
      <c r="B8" s="6" t="n">
        <v>0</v>
      </c>
      <c r="C8" s="6" t="n">
        <v>99762</v>
      </c>
    </row>
    <row r="9">
      <c r="A9" s="4" t="inlineStr">
        <is>
          <t>LAPH | Interest rate swap two</t>
        </is>
      </c>
    </row>
    <row r="10">
      <c r="A10" s="3" t="inlineStr">
        <is>
          <t>Derivative [Line Items]</t>
        </is>
      </c>
    </row>
    <row r="11">
      <c r="A11" s="4" t="inlineStr">
        <is>
          <t>Fixed Interest Rate</t>
        </is>
      </c>
      <c r="B11" s="4" t="inlineStr">
        <is>
          <t>3.409%</t>
        </is>
      </c>
      <c r="C11" s="4" t="inlineStr">
        <is>
          <t>3.409%</t>
        </is>
      </c>
    </row>
    <row r="12">
      <c r="A12" s="4" t="inlineStr">
        <is>
          <t>Aggregate Notional Amount</t>
        </is>
      </c>
      <c r="B12" s="6" t="n">
        <v>10584</v>
      </c>
      <c r="C12" s="6" t="n">
        <v>43298</v>
      </c>
    </row>
    <row r="13">
      <c r="A13" s="4" t="inlineStr">
        <is>
          <t>EZOP | Interest rate swap three</t>
        </is>
      </c>
    </row>
    <row r="14">
      <c r="A14" s="3" t="inlineStr">
        <is>
          <t>Derivative [Line Items]</t>
        </is>
      </c>
    </row>
    <row r="15">
      <c r="A15" s="4" t="inlineStr">
        <is>
          <t>Aggregate Notional Amount</t>
        </is>
      </c>
      <c r="B15" s="6" t="n">
        <v>78210</v>
      </c>
      <c r="C15" s="6" t="n">
        <v>100083</v>
      </c>
    </row>
    <row r="16">
      <c r="A16" s="4" t="inlineStr">
        <is>
          <t>EZOP | Interest rate swap three | Minimum</t>
        </is>
      </c>
    </row>
    <row r="17">
      <c r="A17" s="3" t="inlineStr">
        <is>
          <t>Derivative [Line Items]</t>
        </is>
      </c>
    </row>
    <row r="18">
      <c r="A18" s="4" t="inlineStr">
        <is>
          <t>Fixed Interest Rate</t>
        </is>
      </c>
      <c r="B18" s="4" t="inlineStr">
        <is>
          <t>0.483%</t>
        </is>
      </c>
      <c r="C18" s="4" t="inlineStr">
        <is>
          <t>1.631%</t>
        </is>
      </c>
    </row>
    <row r="19">
      <c r="A19" s="4" t="inlineStr">
        <is>
          <t>EZOP | Interest rate swap three | Maximum</t>
        </is>
      </c>
    </row>
    <row r="20">
      <c r="A20" s="3" t="inlineStr">
        <is>
          <t>Derivative [Line Items]</t>
        </is>
      </c>
    </row>
    <row r="21">
      <c r="A21" s="4" t="inlineStr">
        <is>
          <t>Fixed Interest Rate</t>
        </is>
      </c>
      <c r="B21" s="4" t="inlineStr">
        <is>
          <t>2.62%</t>
        </is>
      </c>
      <c r="C21" s="4" t="inlineStr">
        <is>
          <t>2.62%</t>
        </is>
      </c>
    </row>
    <row r="22">
      <c r="A22" s="4" t="inlineStr">
        <is>
          <t>TEPIIH | Interest rate swap four</t>
        </is>
      </c>
    </row>
    <row r="23">
      <c r="A23" s="3" t="inlineStr">
        <is>
          <t>Derivative [Line Items]</t>
        </is>
      </c>
    </row>
    <row r="24">
      <c r="A24" s="4" t="inlineStr">
        <is>
          <t>Fixed Interest Rate</t>
        </is>
      </c>
      <c r="B24" s="4" t="inlineStr">
        <is>
          <t>0.00%</t>
        </is>
      </c>
    </row>
    <row r="25">
      <c r="A25" s="4" t="inlineStr">
        <is>
          <t>Aggregate Notional Amount</t>
        </is>
      </c>
      <c r="B25" s="6" t="n">
        <v>0</v>
      </c>
      <c r="C25" s="6" t="n">
        <v>225845</v>
      </c>
    </row>
    <row r="26">
      <c r="A26" s="4" t="inlineStr">
        <is>
          <t>TEPIIH | Interest rate swap four | Minimum</t>
        </is>
      </c>
    </row>
    <row r="27">
      <c r="A27" s="3" t="inlineStr">
        <is>
          <t>Derivative [Line Items]</t>
        </is>
      </c>
    </row>
    <row r="28">
      <c r="A28" s="4" t="inlineStr">
        <is>
          <t>Fixed Interest Rate</t>
        </is>
      </c>
      <c r="C28" s="4" t="inlineStr">
        <is>
          <t>1.909%</t>
        </is>
      </c>
    </row>
    <row r="29">
      <c r="A29" s="4" t="inlineStr">
        <is>
          <t>TEPIIH | Interest rate swap four | Maximum</t>
        </is>
      </c>
    </row>
    <row r="30">
      <c r="A30" s="3" t="inlineStr">
        <is>
          <t>Derivative [Line Items]</t>
        </is>
      </c>
    </row>
    <row r="31">
      <c r="A31" s="4" t="inlineStr">
        <is>
          <t>Fixed Interest Rate</t>
        </is>
      </c>
      <c r="C31" s="4" t="inlineStr">
        <is>
          <t>3.383%</t>
        </is>
      </c>
    </row>
    <row r="32">
      <c r="A32" s="4" t="inlineStr">
        <is>
          <t>TEPH | Interest rate swap five</t>
        </is>
      </c>
    </row>
    <row r="33">
      <c r="A33" s="3" t="inlineStr">
        <is>
          <t>Derivative [Line Items]</t>
        </is>
      </c>
    </row>
    <row r="34">
      <c r="A34" s="4" t="inlineStr">
        <is>
          <t>Aggregate Notional Amount</t>
        </is>
      </c>
      <c r="B34" s="6" t="n">
        <v>202418</v>
      </c>
      <c r="C34" s="6" t="n">
        <v>55115</v>
      </c>
    </row>
    <row r="35">
      <c r="A35" s="4" t="inlineStr">
        <is>
          <t>TEPH | Interest rate swap five | Minimum</t>
        </is>
      </c>
    </row>
    <row r="36">
      <c r="A36" s="3" t="inlineStr">
        <is>
          <t>Derivative [Line Items]</t>
        </is>
      </c>
    </row>
    <row r="37">
      <c r="A37" s="4" t="inlineStr">
        <is>
          <t>Fixed Interest Rate</t>
        </is>
      </c>
      <c r="B37" s="4" t="inlineStr">
        <is>
          <t>0.528%</t>
        </is>
      </c>
      <c r="C37" s="4" t="inlineStr">
        <is>
          <t>1.62%</t>
        </is>
      </c>
    </row>
    <row r="38">
      <c r="A38" s="4" t="inlineStr">
        <is>
          <t>TEPH | Interest rate swap five | Maximum</t>
        </is>
      </c>
    </row>
    <row r="39">
      <c r="A39" s="3" t="inlineStr">
        <is>
          <t>Derivative [Line Items]</t>
        </is>
      </c>
    </row>
    <row r="40">
      <c r="A40" s="4" t="inlineStr">
        <is>
          <t>Fixed Interest Rate</t>
        </is>
      </c>
      <c r="B40" s="4" t="inlineStr">
        <is>
          <t>3.125%</t>
        </is>
      </c>
      <c r="C40" s="4" t="inlineStr">
        <is>
          <t>1.928%</t>
        </is>
      </c>
    </row>
    <row r="41">
      <c r="A41" s="4" t="inlineStr">
        <is>
          <t>TEPINV | Interest rate swap six</t>
        </is>
      </c>
    </row>
    <row r="42">
      <c r="A42" s="3" t="inlineStr">
        <is>
          <t>Derivative [Line Items]</t>
        </is>
      </c>
    </row>
    <row r="43">
      <c r="A43" s="4" t="inlineStr">
        <is>
          <t>Fixed Interest Rate</t>
        </is>
      </c>
      <c r="B43" s="4" t="inlineStr">
        <is>
          <t>2.50%</t>
        </is>
      </c>
      <c r="C43" s="4" t="inlineStr">
        <is>
          <t>0.00%</t>
        </is>
      </c>
    </row>
    <row r="44">
      <c r="A44" s="4" t="inlineStr">
        <is>
          <t>Aggregate Notional Amount</t>
        </is>
      </c>
      <c r="B44" s="6" t="n">
        <v>65657</v>
      </c>
      <c r="C4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Sep. 30, 2020</t>
        </is>
      </c>
      <c r="C1" s="2" t="inlineStr">
        <is>
          <t>Dec. 31, 2019</t>
        </is>
      </c>
    </row>
    <row r="2">
      <c r="A2" s="3" t="inlineStr">
        <is>
          <t>Derivatives, Fair Value [Line Items]</t>
        </is>
      </c>
    </row>
    <row r="3">
      <c r="A3" s="4" t="inlineStr">
        <is>
          <t>Total, net</t>
        </is>
      </c>
      <c r="B3" s="6" t="n">
        <v>-29930</v>
      </c>
      <c r="C3" s="6" t="n">
        <v>-27129</v>
      </c>
    </row>
    <row r="4">
      <c r="A4" s="4" t="inlineStr">
        <is>
          <t>Other assets</t>
        </is>
      </c>
    </row>
    <row r="5">
      <c r="A5" s="3" t="inlineStr">
        <is>
          <t>Derivatives, Fair Value [Line Items]</t>
        </is>
      </c>
    </row>
    <row r="6">
      <c r="A6" s="4" t="inlineStr">
        <is>
          <t>Derivative asset, fair value</t>
        </is>
      </c>
      <c r="B6" s="5" t="n">
        <v>1</v>
      </c>
      <c r="C6" s="5" t="n">
        <v>360</v>
      </c>
    </row>
    <row r="7">
      <c r="A7" s="4" t="inlineStr">
        <is>
          <t>Other current liabilities</t>
        </is>
      </c>
    </row>
    <row r="8">
      <c r="A8" s="3" t="inlineStr">
        <is>
          <t>Derivatives, Fair Value [Line Items]</t>
        </is>
      </c>
    </row>
    <row r="9">
      <c r="A9" s="4" t="inlineStr">
        <is>
          <t>Derivative liability, fair value</t>
        </is>
      </c>
      <c r="B9" s="5" t="n">
        <v>0</v>
      </c>
      <c r="C9" s="5" t="n">
        <v>-397</v>
      </c>
    </row>
    <row r="10">
      <c r="A10" s="4" t="inlineStr">
        <is>
          <t>Other long-term liabilities</t>
        </is>
      </c>
    </row>
    <row r="11">
      <c r="A11" s="3" t="inlineStr">
        <is>
          <t>Derivatives, Fair Value [Line Items]</t>
        </is>
      </c>
    </row>
    <row r="12">
      <c r="A12" s="4" t="inlineStr">
        <is>
          <t>Derivative liability, fair value</t>
        </is>
      </c>
      <c r="B12" s="6" t="n">
        <v>-29931</v>
      </c>
      <c r="C12" s="6" t="n">
        <v>-27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55" customWidth="1" min="5" max="5"/>
    <col width="77" customWidth="1" min="6" max="6"/>
    <col width="13" customWidth="1" min="7" max="7"/>
    <col width="47" customWidth="1" min="8" max="8"/>
    <col width="57" customWidth="1" min="9" max="9"/>
    <col width="42" customWidth="1" min="10" max="10"/>
    <col width="20" customWidth="1" min="11" max="11"/>
    <col width="48" customWidth="1" min="12" max="12"/>
    <col width="25" customWidth="1" min="13" max="13"/>
  </cols>
  <sheetData>
    <row r="1">
      <c r="A1" s="1" t="inlineStr">
        <is>
          <t>UNAUDITED CONDENSED CONSOLIDATED STATEMENTS OF REDEEMABLE NONCONTROLLING INTERESTS AND EQUITY - USD ($) $ in Thousands</t>
        </is>
      </c>
      <c r="B1" s="2" t="inlineStr">
        <is>
          <t>Total</t>
        </is>
      </c>
      <c r="C1" s="2" t="inlineStr">
        <is>
          <t>Cumulative-effect adjustment</t>
        </is>
      </c>
      <c r="D1" s="2" t="inlineStr">
        <is>
          <t>Total Stockholders' Equity</t>
        </is>
      </c>
      <c r="E1" s="2" t="inlineStr">
        <is>
          <t>Total Stockholders' EquityCumulative-effect adjustment</t>
        </is>
      </c>
      <c r="F1" s="2" t="inlineStr">
        <is>
          <t>Convertible preferred stockSeries A and Series C Convertible Preferred Stock</t>
        </is>
      </c>
      <c r="G1" s="2" t="inlineStr">
        <is>
          <t>Common stock</t>
        </is>
      </c>
      <c r="H1" s="2" t="inlineStr">
        <is>
          <t>Common stockSeries A and Series B Common Stock</t>
        </is>
      </c>
      <c r="I1" s="2" t="inlineStr">
        <is>
          <t>Additional Paid-in Capital - Convertible Preferred Stock</t>
        </is>
      </c>
      <c r="J1" s="2" t="inlineStr">
        <is>
          <t>Additional Paid-in Capital - Common Stock</t>
        </is>
      </c>
      <c r="K1" s="2" t="inlineStr">
        <is>
          <t>Accumulated Deficit</t>
        </is>
      </c>
      <c r="L1" s="2" t="inlineStr">
        <is>
          <t>Accumulated DeficitCumulative-effect adjustment</t>
        </is>
      </c>
      <c r="M1" s="2" t="inlineStr">
        <is>
          <t>Noncontrolling Interests</t>
        </is>
      </c>
    </row>
    <row r="2">
      <c r="A2" s="4" t="inlineStr">
        <is>
          <t>Redeemable noncontrolling interest, beginning balance at Dec. 31, 2018</t>
        </is>
      </c>
      <c r="B2" s="6" t="n">
        <v>85680</v>
      </c>
    </row>
    <row r="3">
      <c r="A3" s="3" t="inlineStr">
        <is>
          <t>Increase (Decrease) in Redeemable Noncontrolling Interests [Roll Forward]</t>
        </is>
      </c>
    </row>
    <row r="4">
      <c r="A4" s="4" t="inlineStr">
        <is>
          <t>Net income (loss)</t>
        </is>
      </c>
      <c r="B4" s="5" t="n">
        <v>3018</v>
      </c>
    </row>
    <row r="5">
      <c r="A5" s="4" t="inlineStr">
        <is>
          <t>Contributions from redeemable noncontrolling interests and noncontrolling interests</t>
        </is>
      </c>
      <c r="B5" s="5" t="n">
        <v>18030</v>
      </c>
    </row>
    <row r="6">
      <c r="A6" s="4" t="inlineStr">
        <is>
          <t>Distributions to redeemable noncontrolling interests and noncontrolling interests</t>
        </is>
      </c>
      <c r="B6" s="5" t="n">
        <v>-3652</v>
      </c>
    </row>
    <row r="7">
      <c r="A7" s="4" t="inlineStr">
        <is>
          <t>Costs related to redeemable noncontrolling interests and noncontrolling interests</t>
        </is>
      </c>
      <c r="B7" s="5" t="n">
        <v>-1562</v>
      </c>
    </row>
    <row r="8">
      <c r="A8" s="4" t="inlineStr">
        <is>
          <t>Equity in subsidiaries attributable to parent</t>
        </is>
      </c>
      <c r="B8" s="5" t="n">
        <v>-10125</v>
      </c>
    </row>
    <row r="9">
      <c r="A9" s="4" t="inlineStr">
        <is>
          <t>Other, net</t>
        </is>
      </c>
      <c r="B9" s="5" t="n">
        <v>2627</v>
      </c>
    </row>
    <row r="10">
      <c r="A10" s="4" t="inlineStr">
        <is>
          <t>Redeemable noncontrolling interest, ending balance at Mar. 31, 2019</t>
        </is>
      </c>
      <c r="B10" s="5" t="n">
        <v>94016</v>
      </c>
    </row>
    <row r="11">
      <c r="A11" s="4" t="inlineStr">
        <is>
          <t>Stockholders' equity, beginning balance (in shares) at Dec. 31, 2018</t>
        </is>
      </c>
      <c r="F11" s="5" t="n">
        <v>57949374</v>
      </c>
      <c r="G11" s="5" t="n">
        <v>0</v>
      </c>
      <c r="H11" s="5" t="n">
        <v>8634455</v>
      </c>
    </row>
    <row r="12">
      <c r="A12" s="4" t="inlineStr">
        <is>
          <t>Stockholders' equity, beginning balance at Dec. 31, 2018</t>
        </is>
      </c>
      <c r="B12" s="5" t="n">
        <v>501118</v>
      </c>
      <c r="D12" s="6" t="n">
        <v>501118</v>
      </c>
      <c r="F12" s="6" t="n">
        <v>579</v>
      </c>
      <c r="G12" s="6" t="n">
        <v>0</v>
      </c>
      <c r="H12" s="6" t="n">
        <v>86</v>
      </c>
      <c r="I12" s="6" t="n">
        <v>701326</v>
      </c>
      <c r="J12" s="6" t="n">
        <v>85439</v>
      </c>
      <c r="K12" s="6" t="n">
        <v>-286312</v>
      </c>
      <c r="M12" s="6" t="n">
        <v>0</v>
      </c>
    </row>
    <row r="13">
      <c r="A13" s="3" t="inlineStr">
        <is>
          <t>Increase (Decrease) in Stockholders' Equity [Roll Forward]</t>
        </is>
      </c>
    </row>
    <row r="14">
      <c r="A14" s="4" t="inlineStr">
        <is>
          <t>Net income (loss)</t>
        </is>
      </c>
      <c r="B14" s="5" t="n">
        <v>-38514</v>
      </c>
      <c r="D14" s="5" t="n">
        <v>-38514</v>
      </c>
      <c r="K14" s="5" t="n">
        <v>-38514</v>
      </c>
    </row>
    <row r="15">
      <c r="A15" s="4" t="inlineStr">
        <is>
          <t>Issuance of stock, net (in shares)</t>
        </is>
      </c>
      <c r="H15" s="5" t="n">
        <v>2143</v>
      </c>
    </row>
    <row r="16">
      <c r="A16" s="4" t="inlineStr">
        <is>
          <t>Issuance of common stock</t>
        </is>
      </c>
      <c r="B16" s="5" t="n">
        <v>4</v>
      </c>
      <c r="D16" s="5" t="n">
        <v>4</v>
      </c>
      <c r="J16" s="5" t="n">
        <v>4</v>
      </c>
    </row>
    <row r="17">
      <c r="A17" s="4" t="inlineStr">
        <is>
          <t>Repurchase of convertible preferred stock (in shares)</t>
        </is>
      </c>
      <c r="F17" s="5" t="n">
        <v>-13484</v>
      </c>
    </row>
    <row r="18">
      <c r="A18" s="4" t="inlineStr">
        <is>
          <t>Repurchase of convertible preferred stock</t>
        </is>
      </c>
      <c r="B18" s="5" t="n">
        <v>-191</v>
      </c>
      <c r="D18" s="5" t="n">
        <v>-191</v>
      </c>
      <c r="I18" s="5" t="n">
        <v>-183</v>
      </c>
      <c r="K18" s="5" t="n">
        <v>-8</v>
      </c>
    </row>
    <row r="19">
      <c r="A19" s="4" t="inlineStr">
        <is>
          <t>Equity in subsidiaries attributable to parent</t>
        </is>
      </c>
      <c r="B19" s="5" t="n">
        <v>10125</v>
      </c>
      <c r="D19" s="5" t="n">
        <v>10125</v>
      </c>
      <c r="K19" s="5" t="n">
        <v>10125</v>
      </c>
    </row>
    <row r="20">
      <c r="A20" s="4" t="inlineStr">
        <is>
          <t>Equity-based compensation expense</t>
        </is>
      </c>
      <c r="B20" s="5" t="n">
        <v>281</v>
      </c>
      <c r="D20" s="5" t="n">
        <v>281</v>
      </c>
      <c r="J20" s="5" t="n">
        <v>281</v>
      </c>
    </row>
    <row r="21">
      <c r="A21" s="4" t="inlineStr">
        <is>
          <t>Other, net</t>
        </is>
      </c>
      <c r="B21" s="5" t="n">
        <v>491</v>
      </c>
      <c r="D21" s="5" t="n">
        <v>491</v>
      </c>
      <c r="I21" s="5" t="n">
        <v>493</v>
      </c>
      <c r="K21" s="5" t="n">
        <v>-2</v>
      </c>
    </row>
    <row r="22">
      <c r="A22" s="4" t="inlineStr">
        <is>
          <t>Stockholders' equity, ending balance (in shares) at Mar. 31, 2019</t>
        </is>
      </c>
      <c r="F22" s="5" t="n">
        <v>57935890</v>
      </c>
      <c r="G22" s="5" t="n">
        <v>0</v>
      </c>
      <c r="H22" s="5" t="n">
        <v>8636598</v>
      </c>
    </row>
    <row r="23">
      <c r="A23" s="4" t="inlineStr">
        <is>
          <t>Stockholders' equity, ending balance at Mar. 31, 2019</t>
        </is>
      </c>
      <c r="B23" s="5" t="n">
        <v>473314</v>
      </c>
      <c r="D23" s="5" t="n">
        <v>473314</v>
      </c>
      <c r="F23" s="6" t="n">
        <v>579</v>
      </c>
      <c r="G23" s="6" t="n">
        <v>0</v>
      </c>
      <c r="H23" s="6" t="n">
        <v>86</v>
      </c>
      <c r="I23" s="5" t="n">
        <v>701636</v>
      </c>
      <c r="J23" s="5" t="n">
        <v>85724</v>
      </c>
      <c r="K23" s="5" t="n">
        <v>-314711</v>
      </c>
      <c r="M23" s="5" t="n">
        <v>0</v>
      </c>
    </row>
    <row r="24">
      <c r="A24" s="3" t="inlineStr">
        <is>
          <t>Increase (Decrease) in Redeemable Noncontrolling Interests [Roll Forward]</t>
        </is>
      </c>
    </row>
    <row r="25">
      <c r="A25" s="4" t="inlineStr">
        <is>
          <t>Net income (loss)</t>
        </is>
      </c>
      <c r="B25" s="5" t="n">
        <v>931</v>
      </c>
    </row>
    <row r="26">
      <c r="A26" s="4" t="inlineStr">
        <is>
          <t>Contributions from redeemable noncontrolling interests and noncontrolling interests</t>
        </is>
      </c>
      <c r="B26" s="5" t="n">
        <v>32207</v>
      </c>
    </row>
    <row r="27">
      <c r="A27" s="4" t="inlineStr">
        <is>
          <t>Distributions to redeemable noncontrolling interests and noncontrolling interests</t>
        </is>
      </c>
      <c r="B27" s="5" t="n">
        <v>-1491</v>
      </c>
    </row>
    <row r="28">
      <c r="A28" s="4" t="inlineStr">
        <is>
          <t>Costs related to redeemable noncontrolling interests and noncontrolling interests</t>
        </is>
      </c>
      <c r="B28" s="5" t="n">
        <v>-419</v>
      </c>
    </row>
    <row r="29">
      <c r="A29" s="4" t="inlineStr">
        <is>
          <t>Equity in subsidiaries attributable to parent</t>
        </is>
      </c>
      <c r="B29" s="5" t="n">
        <v>-18297</v>
      </c>
    </row>
    <row r="30">
      <c r="A30" s="4" t="inlineStr">
        <is>
          <t>Other, net</t>
        </is>
      </c>
      <c r="B30" s="5" t="n">
        <v>600</v>
      </c>
    </row>
    <row r="31">
      <c r="A31" s="4" t="inlineStr">
        <is>
          <t>Redeemable noncontrolling interest, ending balance at Jun. 30, 2019</t>
        </is>
      </c>
      <c r="B31" s="5" t="n">
        <v>107547</v>
      </c>
    </row>
    <row r="32">
      <c r="A32" s="3" t="inlineStr">
        <is>
          <t>Increase (Decrease) in Stockholders' Equity [Roll Forward]</t>
        </is>
      </c>
    </row>
    <row r="33">
      <c r="A33" s="4" t="inlineStr">
        <is>
          <t>Net income (loss)</t>
        </is>
      </c>
      <c r="B33" s="5" t="n">
        <v>-50738</v>
      </c>
      <c r="D33" s="5" t="n">
        <v>-50738</v>
      </c>
      <c r="K33" s="5" t="n">
        <v>-50738</v>
      </c>
    </row>
    <row r="34">
      <c r="A34" s="4" t="inlineStr">
        <is>
          <t>Equity in subsidiaries attributable to parent</t>
        </is>
      </c>
      <c r="B34" s="5" t="n">
        <v>18297</v>
      </c>
      <c r="D34" s="5" t="n">
        <v>18297</v>
      </c>
      <c r="K34" s="5" t="n">
        <v>18297</v>
      </c>
    </row>
    <row r="35">
      <c r="A35" s="4" t="inlineStr">
        <is>
          <t>Equity-based compensation expense</t>
        </is>
      </c>
      <c r="B35" s="5" t="n">
        <v>713</v>
      </c>
      <c r="D35" s="5" t="n">
        <v>713</v>
      </c>
      <c r="J35" s="5" t="n">
        <v>713</v>
      </c>
    </row>
    <row r="36">
      <c r="A36" s="4" t="inlineStr">
        <is>
          <t>Other, net</t>
        </is>
      </c>
      <c r="B36" s="5" t="n">
        <v>-1</v>
      </c>
      <c r="D36" s="5" t="n">
        <v>-1</v>
      </c>
      <c r="I36" s="5" t="n">
        <v>-1</v>
      </c>
    </row>
    <row r="37">
      <c r="A37" s="4" t="inlineStr">
        <is>
          <t>Stockholders' equity, ending balance (in shares) at Jun. 30, 2019</t>
        </is>
      </c>
      <c r="F37" s="5" t="n">
        <v>57935890</v>
      </c>
      <c r="G37" s="5" t="n">
        <v>0</v>
      </c>
      <c r="H37" s="5" t="n">
        <v>8636598</v>
      </c>
    </row>
    <row r="38">
      <c r="A38" s="4" t="inlineStr">
        <is>
          <t>Stockholders' equity, ending balance at Jun. 30, 2019</t>
        </is>
      </c>
      <c r="B38" s="5" t="n">
        <v>441585</v>
      </c>
      <c r="D38" s="5" t="n">
        <v>441585</v>
      </c>
      <c r="F38" s="6" t="n">
        <v>579</v>
      </c>
      <c r="G38" s="6" t="n">
        <v>0</v>
      </c>
      <c r="H38" s="6" t="n">
        <v>86</v>
      </c>
      <c r="I38" s="5" t="n">
        <v>701635</v>
      </c>
      <c r="J38" s="5" t="n">
        <v>86437</v>
      </c>
      <c r="K38" s="5" t="n">
        <v>-347152</v>
      </c>
      <c r="M38" s="5" t="n">
        <v>0</v>
      </c>
    </row>
    <row r="39">
      <c r="A39" s="3" t="inlineStr">
        <is>
          <t>Increase (Decrease) in Redeemable Noncontrolling Interests [Roll Forward]</t>
        </is>
      </c>
    </row>
    <row r="40">
      <c r="A40" s="4" t="inlineStr">
        <is>
          <t>Net income (loss)</t>
        </is>
      </c>
      <c r="B40" s="5" t="n">
        <v>3028</v>
      </c>
    </row>
    <row r="41">
      <c r="A41" s="4" t="inlineStr">
        <is>
          <t>Contributions from redeemable noncontrolling interests and noncontrolling interests</t>
        </is>
      </c>
      <c r="B41" s="5" t="n">
        <v>17048</v>
      </c>
    </row>
    <row r="42">
      <c r="A42" s="4" t="inlineStr">
        <is>
          <t>Distributions to redeemable noncontrolling interests and noncontrolling interests</t>
        </is>
      </c>
      <c r="B42" s="5" t="n">
        <v>-1146</v>
      </c>
    </row>
    <row r="43">
      <c r="A43" s="4" t="inlineStr">
        <is>
          <t>Costs related to redeemable noncontrolling interests and noncontrolling interests</t>
        </is>
      </c>
      <c r="B43" s="5" t="n">
        <v>-116</v>
      </c>
    </row>
    <row r="44">
      <c r="A44" s="4" t="inlineStr">
        <is>
          <t>Equity in subsidiaries attributable to parent</t>
        </is>
      </c>
      <c r="B44" s="5" t="n">
        <v>-5105</v>
      </c>
    </row>
    <row r="45">
      <c r="A45" s="4" t="inlineStr">
        <is>
          <t>Other, net</t>
        </is>
      </c>
      <c r="B45" s="5" t="n">
        <v>-385</v>
      </c>
    </row>
    <row r="46">
      <c r="A46" s="4" t="inlineStr">
        <is>
          <t>Redeemable noncontrolling interest, ending balance at Sep. 30, 2019</t>
        </is>
      </c>
      <c r="B46" s="5" t="n">
        <v>120871</v>
      </c>
    </row>
    <row r="47">
      <c r="A47" s="3" t="inlineStr">
        <is>
          <t>Increase (Decrease) in Stockholders' Equity [Roll Forward]</t>
        </is>
      </c>
    </row>
    <row r="48">
      <c r="A48" s="4" t="inlineStr">
        <is>
          <t>Net income (loss)</t>
        </is>
      </c>
      <c r="B48" s="5" t="n">
        <v>-37397</v>
      </c>
      <c r="D48" s="5" t="n">
        <v>-37590</v>
      </c>
      <c r="K48" s="5" t="n">
        <v>-37590</v>
      </c>
      <c r="M48" s="5" t="n">
        <v>193</v>
      </c>
    </row>
    <row r="49">
      <c r="A49" s="4" t="inlineStr">
        <is>
          <t>Issuance of stock, net (in shares)</t>
        </is>
      </c>
      <c r="G49" s="5" t="n">
        <v>14865267</v>
      </c>
    </row>
    <row r="50">
      <c r="A50" s="4" t="inlineStr">
        <is>
          <t>Issuance of common stock</t>
        </is>
      </c>
      <c r="B50" s="5" t="n">
        <v>164392</v>
      </c>
      <c r="D50" s="5" t="n">
        <v>164392</v>
      </c>
      <c r="G50" s="6" t="n">
        <v>1</v>
      </c>
      <c r="J50" s="5" t="n">
        <v>164391</v>
      </c>
    </row>
    <row r="51">
      <c r="A51" s="4" t="inlineStr">
        <is>
          <t>Non-cash exchange of Series A and Series C convertible preferred stock and Series A and Series B common stock for common stock (in shares)</t>
        </is>
      </c>
      <c r="F51" s="5" t="n">
        <v>-60479017</v>
      </c>
      <c r="G51" s="5" t="n">
        <v>69115618</v>
      </c>
      <c r="H51" s="5" t="n">
        <v>-8636601</v>
      </c>
    </row>
    <row r="52">
      <c r="A52" s="4" t="inlineStr">
        <is>
          <t>Non-cash exchange of Series A and Series C convertible preferred stock and Series A and Series B common stock for common stock</t>
        </is>
      </c>
      <c r="F52" s="6" t="n">
        <v>-605</v>
      </c>
      <c r="G52" s="6" t="n">
        <v>7</v>
      </c>
      <c r="H52" s="6" t="n">
        <v>-86</v>
      </c>
      <c r="I52" s="5" t="n">
        <v>-734444</v>
      </c>
      <c r="J52" s="5" t="n">
        <v>735128</v>
      </c>
    </row>
    <row r="53">
      <c r="A53" s="4" t="inlineStr">
        <is>
          <t>Contributions from redeemable noncontrolling interests and noncontrolling interests</t>
        </is>
      </c>
      <c r="B53" s="5" t="n">
        <v>52087</v>
      </c>
      <c r="M53" s="5" t="n">
        <v>52087</v>
      </c>
    </row>
    <row r="54">
      <c r="A54" s="4" t="inlineStr">
        <is>
          <t>Distributions to redeemable noncontrolling interests and noncontrolling interests</t>
        </is>
      </c>
      <c r="M54" s="5" t="n">
        <v>0</v>
      </c>
    </row>
    <row r="55">
      <c r="A55" s="4" t="inlineStr">
        <is>
          <t>Costs related to redeemable noncontrolling interests and noncontrolling interests</t>
        </is>
      </c>
      <c r="B55" s="5" t="n">
        <v>-2322</v>
      </c>
      <c r="M55" s="5" t="n">
        <v>-2322</v>
      </c>
    </row>
    <row r="56">
      <c r="A56" s="4" t="inlineStr">
        <is>
          <t>Equity in subsidiaries attributable to parent</t>
        </is>
      </c>
      <c r="B56" s="5" t="n">
        <v>5105</v>
      </c>
      <c r="D56" s="5" t="n">
        <v>19356</v>
      </c>
      <c r="K56" s="5" t="n">
        <v>19356</v>
      </c>
      <c r="M56" s="5" t="n">
        <v>-14251</v>
      </c>
    </row>
    <row r="57">
      <c r="A57" s="4" t="inlineStr">
        <is>
          <t>Stock issued during period, conversion of convertible notes (in shares)</t>
        </is>
      </c>
      <c r="F57" s="5" t="n">
        <v>2543127</v>
      </c>
    </row>
    <row r="58">
      <c r="A58" s="4" t="inlineStr">
        <is>
          <t>Stock issued during period, conversion of convertible notes</t>
        </is>
      </c>
      <c r="B58" s="5" t="n">
        <v>32834</v>
      </c>
      <c r="D58" s="5" t="n">
        <v>32834</v>
      </c>
      <c r="F58" s="6" t="n">
        <v>25</v>
      </c>
      <c r="I58" s="5" t="n">
        <v>32809</v>
      </c>
    </row>
    <row r="59">
      <c r="A59" s="4" t="inlineStr">
        <is>
          <t>Equity-based compensation expense</t>
        </is>
      </c>
      <c r="B59" s="5" t="n">
        <v>5980</v>
      </c>
      <c r="D59" s="5" t="n">
        <v>5980</v>
      </c>
      <c r="J59" s="5" t="n">
        <v>5980</v>
      </c>
    </row>
    <row r="60">
      <c r="A60" s="4" t="inlineStr">
        <is>
          <t>Other, net</t>
        </is>
      </c>
      <c r="B60" s="5" t="n">
        <v>3</v>
      </c>
      <c r="D60" s="5" t="n">
        <v>3</v>
      </c>
      <c r="F60" s="6" t="n">
        <v>1</v>
      </c>
      <c r="K60" s="5" t="n">
        <v>2</v>
      </c>
      <c r="M60" s="5" t="n">
        <v>0</v>
      </c>
    </row>
    <row r="61">
      <c r="A61" s="4" t="inlineStr">
        <is>
          <t>Other, net (in shares)</t>
        </is>
      </c>
      <c r="H61" s="5" t="n">
        <v>3</v>
      </c>
    </row>
    <row r="62">
      <c r="A62" s="4" t="inlineStr">
        <is>
          <t>Stockholders' equity, ending balance (in shares) at Sep. 30, 2019</t>
        </is>
      </c>
      <c r="F62" s="5" t="n">
        <v>0</v>
      </c>
      <c r="G62" s="5" t="n">
        <v>83980885</v>
      </c>
      <c r="H62" s="5" t="n">
        <v>0</v>
      </c>
    </row>
    <row r="63">
      <c r="A63" s="4" t="inlineStr">
        <is>
          <t>Stockholders' equity, ending balance at Sep. 30, 2019</t>
        </is>
      </c>
      <c r="B63" s="5" t="n">
        <v>662267</v>
      </c>
      <c r="D63" s="5" t="n">
        <v>626560</v>
      </c>
      <c r="F63" s="6" t="n">
        <v>0</v>
      </c>
      <c r="G63" s="6" t="n">
        <v>8</v>
      </c>
      <c r="H63" s="6" t="n">
        <v>0</v>
      </c>
      <c r="I63" s="6" t="n">
        <v>0</v>
      </c>
      <c r="J63" s="5" t="n">
        <v>991936</v>
      </c>
      <c r="K63" s="5" t="n">
        <v>-365384</v>
      </c>
      <c r="M63" s="5" t="n">
        <v>35707</v>
      </c>
    </row>
    <row r="64">
      <c r="A64" s="4" t="inlineStr">
        <is>
          <t>Redeemable noncontrolling interest, beginning balance at Dec. 31, 2019</t>
        </is>
      </c>
      <c r="B64" s="5" t="n">
        <v>127129</v>
      </c>
    </row>
    <row r="65">
      <c r="A65" s="3" t="inlineStr">
        <is>
          <t>Increase (Decrease) in Redeemable Noncontrolling Interests [Roll Forward]</t>
        </is>
      </c>
    </row>
    <row r="66">
      <c r="A66" s="4" t="inlineStr">
        <is>
          <t>Net income (loss)</t>
        </is>
      </c>
      <c r="B66" s="5" t="n">
        <v>1576</v>
      </c>
    </row>
    <row r="67">
      <c r="A67" s="4" t="inlineStr">
        <is>
          <t>Contributions from redeemable noncontrolling interests and noncontrolling interests</t>
        </is>
      </c>
      <c r="B67" s="5" t="n">
        <v>3170</v>
      </c>
    </row>
    <row r="68">
      <c r="A68" s="4" t="inlineStr">
        <is>
          <t>Distributions to redeemable noncontrolling interests and noncontrolling interests</t>
        </is>
      </c>
      <c r="B68" s="5" t="n">
        <v>-1373</v>
      </c>
    </row>
    <row r="69">
      <c r="A69" s="4" t="inlineStr">
        <is>
          <t>Costs related to redeemable noncontrolling interests and noncontrolling interests</t>
        </is>
      </c>
      <c r="B69" s="5" t="n">
        <v>187</v>
      </c>
    </row>
    <row r="70">
      <c r="A70" s="4" t="inlineStr">
        <is>
          <t>Equity in subsidiaries attributable to parent</t>
        </is>
      </c>
      <c r="B70" s="5" t="n">
        <v>145</v>
      </c>
    </row>
    <row r="71">
      <c r="A71" s="4" t="inlineStr">
        <is>
          <t>Other, net</t>
        </is>
      </c>
      <c r="B71" s="5" t="n">
        <v>-44</v>
      </c>
    </row>
    <row r="72">
      <c r="A72" s="4" t="inlineStr">
        <is>
          <t>Redeemable noncontrolling interest, ending balance at Mar. 31, 2020</t>
        </is>
      </c>
      <c r="B72" s="5" t="n">
        <v>130790</v>
      </c>
    </row>
    <row r="73">
      <c r="A73" s="4" t="inlineStr">
        <is>
          <t>Stockholders' equity, beginning balance (in shares) at Dec. 31, 2019</t>
        </is>
      </c>
      <c r="G73" s="5" t="n">
        <v>83980885</v>
      </c>
    </row>
    <row r="74">
      <c r="A74" s="4" t="inlineStr">
        <is>
          <t>Stockholders' equity, beginning balance at Dec. 31, 2019</t>
        </is>
      </c>
      <c r="B74" s="5" t="n">
        <v>691111</v>
      </c>
      <c r="C74" s="6" t="n">
        <v>-9908</v>
      </c>
      <c r="D74" s="5" t="n">
        <v>645935</v>
      </c>
      <c r="E74" s="6" t="n">
        <v>-9908</v>
      </c>
      <c r="G74" s="6" t="n">
        <v>8</v>
      </c>
      <c r="J74" s="5" t="n">
        <v>1007751</v>
      </c>
      <c r="K74" s="5" t="n">
        <v>-361824</v>
      </c>
      <c r="L74" s="6" t="n">
        <v>-9908</v>
      </c>
      <c r="M74" s="5" t="n">
        <v>45176</v>
      </c>
    </row>
    <row r="75">
      <c r="A75" s="3" t="inlineStr">
        <is>
          <t>Increase (Decrease) in Stockholders' Equity [Roll Forward]</t>
        </is>
      </c>
    </row>
    <row r="76">
      <c r="A76" s="4" t="inlineStr">
        <is>
          <t>Net income (loss)</t>
        </is>
      </c>
      <c r="B76" s="5" t="n">
        <v>-78580</v>
      </c>
      <c r="D76" s="5" t="n">
        <v>-71075</v>
      </c>
      <c r="K76" s="5" t="n">
        <v>-71075</v>
      </c>
      <c r="M76" s="5" t="n">
        <v>-7505</v>
      </c>
    </row>
    <row r="77">
      <c r="A77" s="4" t="inlineStr">
        <is>
          <t>Issuance of stock, net (in shares)</t>
        </is>
      </c>
      <c r="G77" s="5" t="n">
        <v>45405</v>
      </c>
    </row>
    <row r="78">
      <c r="A78" s="4" t="inlineStr">
        <is>
          <t>Issuance of common stock</t>
        </is>
      </c>
      <c r="B78" s="5" t="n">
        <v>214</v>
      </c>
      <c r="D78" s="5" t="n">
        <v>214</v>
      </c>
      <c r="J78" s="5" t="n">
        <v>214</v>
      </c>
    </row>
    <row r="79">
      <c r="A79" s="4" t="inlineStr">
        <is>
          <t>Contributions from redeemable noncontrolling interests and noncontrolling interests</t>
        </is>
      </c>
      <c r="B79" s="5" t="n">
        <v>99172</v>
      </c>
      <c r="M79" s="5" t="n">
        <v>99172</v>
      </c>
    </row>
    <row r="80">
      <c r="A80" s="4" t="inlineStr">
        <is>
          <t>Distributions to redeemable noncontrolling interests and noncontrolling interests</t>
        </is>
      </c>
      <c r="M80" s="5" t="n">
        <v>0</v>
      </c>
    </row>
    <row r="81">
      <c r="A81" s="4" t="inlineStr">
        <is>
          <t>Costs related to redeemable noncontrolling interests and noncontrolling interests</t>
        </is>
      </c>
      <c r="B81" s="5" t="n">
        <v>-894</v>
      </c>
      <c r="M81" s="5" t="n">
        <v>-894</v>
      </c>
    </row>
    <row r="82">
      <c r="A82" s="4" t="inlineStr">
        <is>
          <t>Equity in subsidiaries attributable to parent</t>
        </is>
      </c>
      <c r="B82" s="5" t="n">
        <v>-145</v>
      </c>
      <c r="D82" s="5" t="n">
        <v>24164</v>
      </c>
      <c r="K82" s="5" t="n">
        <v>24164</v>
      </c>
      <c r="M82" s="5" t="n">
        <v>-24309</v>
      </c>
    </row>
    <row r="83">
      <c r="A83" s="4" t="inlineStr">
        <is>
          <t>Equity-based compensation expense</t>
        </is>
      </c>
      <c r="B83" s="5" t="n">
        <v>2690</v>
      </c>
      <c r="D83" s="5" t="n">
        <v>2690</v>
      </c>
      <c r="J83" s="5" t="n">
        <v>2690</v>
      </c>
    </row>
    <row r="84">
      <c r="A84" s="4" t="inlineStr">
        <is>
          <t>Other, net</t>
        </is>
      </c>
      <c r="B84" s="5" t="n">
        <v>-3</v>
      </c>
      <c r="M84" s="5" t="n">
        <v>-3</v>
      </c>
    </row>
    <row r="85">
      <c r="A85" s="4" t="inlineStr">
        <is>
          <t>Stockholders' equity, ending balance (in shares) at Mar. 31, 2020</t>
        </is>
      </c>
      <c r="G85" s="5" t="n">
        <v>84026290</v>
      </c>
    </row>
    <row r="86">
      <c r="A86" s="4" t="inlineStr">
        <is>
          <t>Stockholders' equity, ending balance at Mar. 31, 2020</t>
        </is>
      </c>
      <c r="B86" s="5" t="n">
        <v>703657</v>
      </c>
      <c r="D86" s="5" t="n">
        <v>592020</v>
      </c>
      <c r="G86" s="6" t="n">
        <v>8</v>
      </c>
      <c r="J86" s="5" t="n">
        <v>1010655</v>
      </c>
      <c r="K86" s="5" t="n">
        <v>-418643</v>
      </c>
      <c r="M86" s="5" t="n">
        <v>111637</v>
      </c>
    </row>
    <row r="87">
      <c r="A87" s="3" t="inlineStr">
        <is>
          <t>Increase (Decrease) in Redeemable Noncontrolling Interests [Roll Forward]</t>
        </is>
      </c>
    </row>
    <row r="88">
      <c r="A88" s="4" t="inlineStr">
        <is>
          <t>Net income (loss)</t>
        </is>
      </c>
      <c r="B88" s="5" t="n">
        <v>2869</v>
      </c>
    </row>
    <row r="89">
      <c r="A89" s="4" t="inlineStr">
        <is>
          <t>Contributions from redeemable noncontrolling interests and noncontrolling interests</t>
        </is>
      </c>
      <c r="B89" s="5" t="n">
        <v>0</v>
      </c>
    </row>
    <row r="90">
      <c r="A90" s="4" t="inlineStr">
        <is>
          <t>Distributions to redeemable noncontrolling interests and noncontrolling interests</t>
        </is>
      </c>
      <c r="B90" s="5" t="n">
        <v>-1211</v>
      </c>
    </row>
    <row r="91">
      <c r="A91" s="4" t="inlineStr">
        <is>
          <t>Costs related to redeemable noncontrolling interests and noncontrolling interests</t>
        </is>
      </c>
      <c r="B91" s="5" t="n">
        <v>0</v>
      </c>
    </row>
    <row r="92">
      <c r="A92" s="4" t="inlineStr">
        <is>
          <t>Equity in subsidiaries attributable to parent</t>
        </is>
      </c>
      <c r="B92" s="5" t="n">
        <v>-68</v>
      </c>
    </row>
    <row r="93">
      <c r="A93" s="4" t="inlineStr">
        <is>
          <t>Other, net</t>
        </is>
      </c>
      <c r="B93" s="5" t="n">
        <v>193</v>
      </c>
    </row>
    <row r="94">
      <c r="A94" s="4" t="inlineStr">
        <is>
          <t>Redeemable noncontrolling interest, ending balance at Jun. 30, 2020</t>
        </is>
      </c>
      <c r="B94" s="5" t="n">
        <v>132573</v>
      </c>
    </row>
    <row r="95">
      <c r="A95" s="3" t="inlineStr">
        <is>
          <t>Increase (Decrease) in Stockholders' Equity [Roll Forward]</t>
        </is>
      </c>
    </row>
    <row r="96">
      <c r="A96" s="4" t="inlineStr">
        <is>
          <t>Net income (loss)</t>
        </is>
      </c>
      <c r="B96" s="5" t="n">
        <v>-31598</v>
      </c>
      <c r="D96" s="5" t="n">
        <v>-25258</v>
      </c>
      <c r="K96" s="5" t="n">
        <v>-25258</v>
      </c>
      <c r="M96" s="5" t="n">
        <v>-6340</v>
      </c>
    </row>
    <row r="97">
      <c r="A97" s="4" t="inlineStr">
        <is>
          <t>Issuance of stock, net (in shares)</t>
        </is>
      </c>
      <c r="G97" s="5" t="n">
        <v>29742</v>
      </c>
    </row>
    <row r="98">
      <c r="A98" s="4" t="inlineStr">
        <is>
          <t>Issuance of common stock</t>
        </is>
      </c>
      <c r="B98" s="5" t="n">
        <v>558</v>
      </c>
      <c r="D98" s="5" t="n">
        <v>558</v>
      </c>
      <c r="J98" s="5" t="n">
        <v>558</v>
      </c>
    </row>
    <row r="99">
      <c r="A99" s="4" t="inlineStr">
        <is>
          <t>Contributions from redeemable noncontrolling interests and noncontrolling interests</t>
        </is>
      </c>
      <c r="B99" s="5" t="n">
        <v>18311</v>
      </c>
      <c r="M99" s="5" t="n">
        <v>18311</v>
      </c>
    </row>
    <row r="100">
      <c r="A100" s="4" t="inlineStr">
        <is>
          <t>Distributions to redeemable noncontrolling interests and noncontrolling interests</t>
        </is>
      </c>
      <c r="B100" s="5" t="n">
        <v>-16</v>
      </c>
      <c r="M100" s="5" t="n">
        <v>-16</v>
      </c>
    </row>
    <row r="101">
      <c r="A101" s="4" t="inlineStr">
        <is>
          <t>Costs related to redeemable noncontrolling interests and noncontrolling interests</t>
        </is>
      </c>
      <c r="B101" s="5" t="n">
        <v>-604</v>
      </c>
      <c r="M101" s="5" t="n">
        <v>-604</v>
      </c>
    </row>
    <row r="102">
      <c r="A102" s="4" t="inlineStr">
        <is>
          <t>Equity in subsidiaries attributable to parent</t>
        </is>
      </c>
      <c r="B102" s="5" t="n">
        <v>68</v>
      </c>
      <c r="D102" s="5" t="n">
        <v>17358</v>
      </c>
      <c r="K102" s="5" t="n">
        <v>17358</v>
      </c>
      <c r="M102" s="5" t="n">
        <v>-17290</v>
      </c>
    </row>
    <row r="103">
      <c r="A103" s="4" t="inlineStr">
        <is>
          <t>Equity component of debt instrument, net</t>
        </is>
      </c>
      <c r="B103" s="5" t="n">
        <v>73657</v>
      </c>
      <c r="D103" s="5" t="n">
        <v>73657</v>
      </c>
      <c r="J103" s="5" t="n">
        <v>73657</v>
      </c>
    </row>
    <row r="104">
      <c r="A104" s="4" t="inlineStr">
        <is>
          <t>Equity-based compensation expense</t>
        </is>
      </c>
      <c r="B104" s="5" t="n">
        <v>3354</v>
      </c>
      <c r="D104" s="5" t="n">
        <v>3354</v>
      </c>
      <c r="J104" s="5" t="n">
        <v>3354</v>
      </c>
    </row>
    <row r="105">
      <c r="A105" s="4" t="inlineStr">
        <is>
          <t>Other, net</t>
        </is>
      </c>
      <c r="B105" s="5" t="n">
        <v>33</v>
      </c>
      <c r="D105" s="5" t="n">
        <v>-1</v>
      </c>
      <c r="J105" s="5" t="n">
        <v>-1</v>
      </c>
      <c r="M105" s="5" t="n">
        <v>34</v>
      </c>
    </row>
    <row r="106">
      <c r="A106" s="4" t="inlineStr">
        <is>
          <t>Stockholders' equity, ending balance (in shares) at Jun. 30, 2020</t>
        </is>
      </c>
      <c r="G106" s="5" t="n">
        <v>84056032</v>
      </c>
    </row>
    <row r="107">
      <c r="A107" s="4" t="inlineStr">
        <is>
          <t>Stockholders' equity, ending balance at Jun. 30, 2020</t>
        </is>
      </c>
      <c r="B107" s="5" t="n">
        <v>767420</v>
      </c>
      <c r="D107" s="5" t="n">
        <v>661688</v>
      </c>
      <c r="G107" s="6" t="n">
        <v>8</v>
      </c>
      <c r="J107" s="5" t="n">
        <v>1088223</v>
      </c>
      <c r="K107" s="5" t="n">
        <v>-426543</v>
      </c>
      <c r="M107" s="5" t="n">
        <v>105732</v>
      </c>
    </row>
    <row r="108">
      <c r="A108" s="3" t="inlineStr">
        <is>
          <t>Increase (Decrease) in Redeemable Noncontrolling Interests [Roll Forward]</t>
        </is>
      </c>
    </row>
    <row r="109">
      <c r="A109" s="4" t="inlineStr">
        <is>
          <t>Net income (loss)</t>
        </is>
      </c>
      <c r="B109" s="5" t="n">
        <v>4268</v>
      </c>
    </row>
    <row r="110">
      <c r="A110" s="4" t="inlineStr">
        <is>
          <t>Contributions from redeemable noncontrolling interests and noncontrolling interests</t>
        </is>
      </c>
      <c r="B110" s="5" t="n">
        <v>279</v>
      </c>
    </row>
    <row r="111">
      <c r="A111" s="4" t="inlineStr">
        <is>
          <t>Distributions to redeemable noncontrolling interests and noncontrolling interests</t>
        </is>
      </c>
      <c r="B111" s="5" t="n">
        <v>-1111</v>
      </c>
    </row>
    <row r="112">
      <c r="A112" s="4" t="inlineStr">
        <is>
          <t>Equity in subsidiaries attributable to parent</t>
        </is>
      </c>
      <c r="B112" s="5" t="n">
        <v>-718</v>
      </c>
    </row>
    <row r="113">
      <c r="A113" s="4" t="inlineStr">
        <is>
          <t>Other, net</t>
        </is>
      </c>
      <c r="B113" s="5" t="n">
        <v>556</v>
      </c>
    </row>
    <row r="114">
      <c r="A114" s="4" t="inlineStr">
        <is>
          <t>Redeemable noncontrolling interest, ending balance at Sep. 30, 2020</t>
        </is>
      </c>
      <c r="B114" s="5" t="n">
        <v>135847</v>
      </c>
    </row>
    <row r="115">
      <c r="A115" s="3" t="inlineStr">
        <is>
          <t>Increase (Decrease) in Stockholders' Equity [Roll Forward]</t>
        </is>
      </c>
    </row>
    <row r="116">
      <c r="A116" s="4" t="inlineStr">
        <is>
          <t>Net income (loss)</t>
        </is>
      </c>
      <c r="B116" s="5" t="n">
        <v>-77562</v>
      </c>
      <c r="D116" s="5" t="n">
        <v>-64181</v>
      </c>
      <c r="K116" s="5" t="n">
        <v>-64181</v>
      </c>
      <c r="M116" s="5" t="n">
        <v>-13381</v>
      </c>
    </row>
    <row r="117">
      <c r="A117" s="4" t="inlineStr">
        <is>
          <t>Issuance of stock, net (in shares)</t>
        </is>
      </c>
      <c r="G117" s="5" t="n">
        <v>7069044</v>
      </c>
    </row>
    <row r="118">
      <c r="A118" s="4" t="inlineStr">
        <is>
          <t>Issuance of common stock</t>
        </is>
      </c>
      <c r="B118" s="5" t="n">
        <v>152920</v>
      </c>
      <c r="D118" s="5" t="n">
        <v>152920</v>
      </c>
      <c r="G118" s="6" t="n">
        <v>1</v>
      </c>
      <c r="J118" s="5" t="n">
        <v>152919</v>
      </c>
    </row>
    <row r="119">
      <c r="A119" s="4" t="inlineStr">
        <is>
          <t>Contributions from redeemable noncontrolling interests and noncontrolling interests</t>
        </is>
      </c>
      <c r="B119" s="5" t="n">
        <v>76428</v>
      </c>
      <c r="M119" s="5" t="n">
        <v>76428</v>
      </c>
    </row>
    <row r="120">
      <c r="A120" s="4" t="inlineStr">
        <is>
          <t>Distributions to redeemable noncontrolling interests and noncontrolling interests</t>
        </is>
      </c>
      <c r="B120" s="5" t="n">
        <v>-773</v>
      </c>
      <c r="M120" s="5" t="n">
        <v>-773</v>
      </c>
    </row>
    <row r="121">
      <c r="A121" s="4" t="inlineStr">
        <is>
          <t>Costs related to redeemable noncontrolling interests and noncontrolling interests</t>
        </is>
      </c>
      <c r="B121" s="5" t="n">
        <v>-1007</v>
      </c>
      <c r="M121" s="5" t="n">
        <v>-1007</v>
      </c>
    </row>
    <row r="122">
      <c r="A122" s="4" t="inlineStr">
        <is>
          <t>Equity in subsidiaries attributable to parent</t>
        </is>
      </c>
      <c r="B122" s="5" t="n">
        <v>718</v>
      </c>
      <c r="D122" s="5" t="n">
        <v>14629</v>
      </c>
      <c r="K122" s="5" t="n">
        <v>14629</v>
      </c>
      <c r="M122" s="5" t="n">
        <v>-13911</v>
      </c>
    </row>
    <row r="123">
      <c r="A123" s="4" t="inlineStr">
        <is>
          <t>Equity component of debt instrument, net</t>
        </is>
      </c>
      <c r="B123" s="5" t="n">
        <v>-44808</v>
      </c>
      <c r="D123" s="5" t="n">
        <v>-44808</v>
      </c>
      <c r="J123" s="5" t="n">
        <v>-44808</v>
      </c>
    </row>
    <row r="124">
      <c r="A124" s="4" t="inlineStr">
        <is>
          <t>Equity-based compensation expense</t>
        </is>
      </c>
      <c r="B124" s="5" t="n">
        <v>2345</v>
      </c>
      <c r="D124" s="5" t="n">
        <v>2345</v>
      </c>
      <c r="J124" s="5" t="n">
        <v>2345</v>
      </c>
    </row>
    <row r="125">
      <c r="A125" s="4" t="inlineStr">
        <is>
          <t>Other, net</t>
        </is>
      </c>
      <c r="B125" s="5" t="n">
        <v>-209</v>
      </c>
      <c r="D125" s="5" t="n">
        <v>1</v>
      </c>
      <c r="J125" s="5" t="n">
        <v>1</v>
      </c>
      <c r="M125" s="5" t="n">
        <v>-210</v>
      </c>
    </row>
    <row r="126">
      <c r="A126" s="4" t="inlineStr">
        <is>
          <t>Stockholders' equity, ending balance (in shares) at Sep. 30, 2020</t>
        </is>
      </c>
      <c r="G126" s="5" t="n">
        <v>91125076</v>
      </c>
    </row>
    <row r="127">
      <c r="A127" s="4" t="inlineStr">
        <is>
          <t>Stockholders' equity, ending balance at Sep. 30, 2020</t>
        </is>
      </c>
      <c r="B127" s="6" t="n">
        <v>875472</v>
      </c>
      <c r="D127" s="6" t="n">
        <v>722594</v>
      </c>
      <c r="G127" s="6" t="n">
        <v>9</v>
      </c>
      <c r="J127" s="6" t="n">
        <v>1198680</v>
      </c>
      <c r="K127" s="6" t="n">
        <v>-476095</v>
      </c>
      <c r="M127" s="6" t="n">
        <v>152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Unrealized (gain) loss</t>
        </is>
      </c>
      <c r="D4" s="6" t="n">
        <v>2755</v>
      </c>
      <c r="E4" s="6" t="n">
        <v>30262</v>
      </c>
    </row>
    <row r="5">
      <c r="A5" s="4" t="inlineStr">
        <is>
          <t>Interest rate swaps | Interest expense</t>
        </is>
      </c>
    </row>
    <row r="6">
      <c r="A6" s="3" t="inlineStr">
        <is>
          <t>Derivative Instruments, Gain (Loss) [Line Items]</t>
        </is>
      </c>
    </row>
    <row r="7">
      <c r="A7" s="4" t="inlineStr">
        <is>
          <t>Realized loss</t>
        </is>
      </c>
      <c r="B7" s="6" t="n">
        <v>665</v>
      </c>
      <c r="C7" s="6" t="n">
        <v>265</v>
      </c>
      <c r="D7" s="5" t="n">
        <v>38668</v>
      </c>
      <c r="E7" s="5" t="n">
        <v>12637</v>
      </c>
    </row>
    <row r="8">
      <c r="A8" s="4" t="inlineStr">
        <is>
          <t>Unrealized (gain) loss</t>
        </is>
      </c>
      <c r="B8" s="5" t="n">
        <v>-1788</v>
      </c>
      <c r="C8" s="5" t="n">
        <v>12813</v>
      </c>
      <c r="D8" s="5" t="n">
        <v>2755</v>
      </c>
      <c r="E8" s="5" t="n">
        <v>30262</v>
      </c>
    </row>
    <row r="9">
      <c r="A9" s="4" t="inlineStr">
        <is>
          <t>Total</t>
        </is>
      </c>
      <c r="B9" s="6" t="n">
        <v>-1123</v>
      </c>
      <c r="C9" s="6" t="n">
        <v>13078</v>
      </c>
      <c r="D9" s="6" t="n">
        <v>41423</v>
      </c>
      <c r="E9" s="6" t="n">
        <v>428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0.00%</t>
        </is>
      </c>
      <c r="C4" s="4" t="inlineStr">
        <is>
          <t>0.00%</t>
        </is>
      </c>
      <c r="D4" s="4" t="inlineStr">
        <is>
          <t>0.00%</t>
        </is>
      </c>
      <c r="E4" s="4" t="inlineStr">
        <is>
          <t>0.00%</t>
        </is>
      </c>
    </row>
    <row r="5">
      <c r="A5" s="4" t="inlineStr">
        <is>
          <t>Income tax penalties and interest accrued</t>
        </is>
      </c>
      <c r="B5" s="6" t="n">
        <v>0</v>
      </c>
      <c r="D5" s="6" t="n">
        <v>0</v>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deemable Noncontrolling Interests And Noncontrolling Interests (Details) - USD ($) $ in Thousands</t>
        </is>
      </c>
      <c r="B1" s="2" t="inlineStr">
        <is>
          <t>1 Months Ended</t>
        </is>
      </c>
      <c r="F1" s="2" t="inlineStr">
        <is>
          <t>3 Months Ended</t>
        </is>
      </c>
    </row>
    <row r="2">
      <c r="B2" s="2" t="inlineStr">
        <is>
          <t>Sep. 30, 2020</t>
        </is>
      </c>
      <c r="C2" s="2" t="inlineStr">
        <is>
          <t>Jul. 31, 2020</t>
        </is>
      </c>
      <c r="D2" s="2" t="inlineStr">
        <is>
          <t>May 31, 2020</t>
        </is>
      </c>
      <c r="E2" s="2" t="inlineStr">
        <is>
          <t>Feb. 29, 2020</t>
        </is>
      </c>
      <c r="F2" s="2" t="inlineStr">
        <is>
          <t>Sep. 30, 2020</t>
        </is>
      </c>
      <c r="G2" s="2" t="inlineStr">
        <is>
          <t>Jun. 30, 2020</t>
        </is>
      </c>
      <c r="H2" s="2" t="inlineStr">
        <is>
          <t>Mar. 31, 2020</t>
        </is>
      </c>
      <c r="I2" s="2" t="inlineStr">
        <is>
          <t>Sep. 30, 2019</t>
        </is>
      </c>
      <c r="J2" s="2" t="inlineStr">
        <is>
          <t>Jun. 30, 2019</t>
        </is>
      </c>
      <c r="K2" s="2" t="inlineStr">
        <is>
          <t>Mar. 31, 2019</t>
        </is>
      </c>
    </row>
    <row r="3">
      <c r="A3" s="3" t="inlineStr">
        <is>
          <t>Noncontrolling Interest [Line Items]</t>
        </is>
      </c>
    </row>
    <row r="4">
      <c r="A4" s="4" t="inlineStr">
        <is>
          <t>Contributions from redeemable noncontrolling interests and noncontrolling interests</t>
        </is>
      </c>
      <c r="F4" s="6" t="n">
        <v>279</v>
      </c>
      <c r="G4" s="6" t="n">
        <v>0</v>
      </c>
      <c r="H4" s="6" t="n">
        <v>3170</v>
      </c>
      <c r="I4" s="6" t="n">
        <v>17048</v>
      </c>
      <c r="J4" s="6" t="n">
        <v>32207</v>
      </c>
      <c r="K4" s="6" t="n">
        <v>18030</v>
      </c>
    </row>
    <row r="5">
      <c r="A5" s="4" t="inlineStr">
        <is>
          <t>Class A members | TEPIVC</t>
        </is>
      </c>
    </row>
    <row r="6">
      <c r="A6" s="3" t="inlineStr">
        <is>
          <t>Noncontrolling Interest [Line Items]</t>
        </is>
      </c>
    </row>
    <row r="7">
      <c r="A7" s="4" t="inlineStr">
        <is>
          <t>Contributions from redeemable noncontrolling interests and noncontrolling interests</t>
        </is>
      </c>
      <c r="E7" s="6" t="n">
        <v>75000</v>
      </c>
    </row>
    <row r="8">
      <c r="A8" s="4" t="inlineStr">
        <is>
          <t>Class A members | TEPIVD</t>
        </is>
      </c>
    </row>
    <row r="9">
      <c r="A9" s="3" t="inlineStr">
        <is>
          <t>Noncontrolling Interest [Line Items]</t>
        </is>
      </c>
    </row>
    <row r="10">
      <c r="A10" s="4" t="inlineStr">
        <is>
          <t>Contributions from redeemable noncontrolling interests and noncontrolling interests</t>
        </is>
      </c>
      <c r="D10" s="6" t="n">
        <v>75000</v>
      </c>
    </row>
    <row r="11">
      <c r="A11" s="4" t="inlineStr">
        <is>
          <t>Class A members | TEPIVF</t>
        </is>
      </c>
    </row>
    <row r="12">
      <c r="A12" s="3" t="inlineStr">
        <is>
          <t>Noncontrolling Interest [Line Items]</t>
        </is>
      </c>
    </row>
    <row r="13">
      <c r="A13" s="4" t="inlineStr">
        <is>
          <t>Contributions from redeemable noncontrolling interests and noncontrolling interests</t>
        </is>
      </c>
      <c r="C13" s="6" t="n">
        <v>10000</v>
      </c>
    </row>
    <row r="14">
      <c r="A14" s="4" t="inlineStr">
        <is>
          <t>Class A members | TEPIVE</t>
        </is>
      </c>
    </row>
    <row r="15">
      <c r="A15" s="3" t="inlineStr">
        <is>
          <t>Noncontrolling Interest [Line Items]</t>
        </is>
      </c>
    </row>
    <row r="16">
      <c r="A16" s="4" t="inlineStr">
        <is>
          <t>Contributions from redeemable noncontrolling interests and noncontrolling interests</t>
        </is>
      </c>
      <c r="B16" s="6" t="n">
        <v>75000</v>
      </c>
    </row>
  </sheetData>
  <mergeCells count="3">
    <mergeCell ref="A1:A2"/>
    <mergeCell ref="B1:E1"/>
    <mergeCell ref="F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Non-cash issuance of convertible preferred stock relating to the reduction of debt</t>
        </is>
      </c>
      <c r="D4" s="6" t="n">
        <v>84196</v>
      </c>
      <c r="E4" s="6" t="n">
        <v>0</v>
      </c>
    </row>
    <row r="5">
      <c r="A5" s="4" t="inlineStr">
        <is>
          <t>Debt conversion, shares issued (in shares)</t>
        </is>
      </c>
      <c r="B5" s="5" t="n">
        <v>6277982</v>
      </c>
    </row>
    <row r="6">
      <c r="A6" s="4" t="inlineStr">
        <is>
          <t>Loss on extinguishment of debt</t>
        </is>
      </c>
      <c r="B6" s="6" t="n">
        <v>50721</v>
      </c>
      <c r="C6" s="6" t="n">
        <v>0</v>
      </c>
      <c r="D6" s="6" t="n">
        <v>50721</v>
      </c>
      <c r="E6" s="6" t="n">
        <v>0</v>
      </c>
    </row>
    <row r="7">
      <c r="A7" s="4" t="inlineStr">
        <is>
          <t>9.75% convertible senior notes | Convertible senior notes | SEI</t>
        </is>
      </c>
    </row>
    <row r="8">
      <c r="A8" s="3" t="inlineStr">
        <is>
          <t>Class of Stock [Line Items]</t>
        </is>
      </c>
    </row>
    <row r="9">
      <c r="A9" s="4" t="inlineStr">
        <is>
          <t>Stated interest rate</t>
        </is>
      </c>
      <c r="B9" s="4" t="inlineStr">
        <is>
          <t>9.75%</t>
        </is>
      </c>
      <c r="D9" s="4" t="inlineStr">
        <is>
          <t>9.75%</t>
        </is>
      </c>
    </row>
    <row r="10">
      <c r="A10" s="4" t="inlineStr">
        <is>
          <t>Non-cash issuance of convertible preferred stock relating to the reduction of debt</t>
        </is>
      </c>
      <c r="B10" s="6" t="n">
        <v>84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Based Compensation - Stock Optio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Number of Stock Options</t>
        </is>
      </c>
    </row>
    <row r="4">
      <c r="A4" s="4" t="inlineStr">
        <is>
          <t>Outstanding, beginning balance (in shares)</t>
        </is>
      </c>
      <c r="B4" s="5" t="n">
        <v>4304309</v>
      </c>
    </row>
    <row r="5">
      <c r="A5" s="4" t="inlineStr">
        <is>
          <t>Exercised (in shares)</t>
        </is>
      </c>
      <c r="B5" s="5" t="n">
        <v>-569512</v>
      </c>
    </row>
    <row r="6">
      <c r="A6" s="4" t="inlineStr">
        <is>
          <t>Forfeited (in shares)</t>
        </is>
      </c>
      <c r="B6" s="5" t="n">
        <v>-115191</v>
      </c>
    </row>
    <row r="7">
      <c r="A7" s="4" t="inlineStr">
        <is>
          <t>Outstanding, ending balance (in shares)</t>
        </is>
      </c>
      <c r="B7" s="5" t="n">
        <v>3619606</v>
      </c>
      <c r="C7" s="5" t="n">
        <v>4304309</v>
      </c>
    </row>
    <row r="8">
      <c r="A8" s="4" t="inlineStr">
        <is>
          <t>Number of options, exercisable (in shares)</t>
        </is>
      </c>
      <c r="B8" s="5" t="n">
        <v>3619606</v>
      </c>
    </row>
    <row r="9">
      <c r="A9" s="4" t="inlineStr">
        <is>
          <t>Number of options, vested (in shares)</t>
        </is>
      </c>
      <c r="B9" s="5" t="n">
        <v>3619606</v>
      </c>
    </row>
    <row r="10">
      <c r="A10" s="4" t="inlineStr">
        <is>
          <t>Number of options, non-vested (in shares)</t>
        </is>
      </c>
      <c r="B10" s="5" t="n">
        <v>0</v>
      </c>
    </row>
    <row r="11">
      <c r="A11" s="3" t="inlineStr">
        <is>
          <t>Weighted Average Exercise Price</t>
        </is>
      </c>
    </row>
    <row r="12">
      <c r="A12" s="4" t="inlineStr">
        <is>
          <t>Outstanding, beginning balance (in USD per share)</t>
        </is>
      </c>
      <c r="B12" s="8" t="n">
        <v>15.86</v>
      </c>
    </row>
    <row r="13">
      <c r="A13" s="4" t="inlineStr">
        <is>
          <t>Exercised (in USD per share)</t>
        </is>
      </c>
      <c r="B13" s="11" t="n">
        <v>12.96</v>
      </c>
    </row>
    <row r="14">
      <c r="A14" s="4" t="inlineStr">
        <is>
          <t>Forfeited (in USD per share)</t>
        </is>
      </c>
      <c r="B14" s="11" t="n">
        <v>19.19</v>
      </c>
    </row>
    <row r="15">
      <c r="A15" s="4" t="inlineStr">
        <is>
          <t>Outstanding, ending balance (in USD per share)</t>
        </is>
      </c>
      <c r="B15" s="11" t="n">
        <v>16.21</v>
      </c>
      <c r="C15" s="8" t="n">
        <v>15.86</v>
      </c>
    </row>
    <row r="16">
      <c r="A16" s="4" t="inlineStr">
        <is>
          <t>Weighted average exercise price, exercisable (in USD per share)</t>
        </is>
      </c>
      <c r="B16" s="11" t="n">
        <v>16.21</v>
      </c>
    </row>
    <row r="17">
      <c r="A17" s="4" t="inlineStr">
        <is>
          <t>Weighted average exercise price, vested (in USD per share)</t>
        </is>
      </c>
      <c r="B17" s="8" t="n">
        <v>16.21</v>
      </c>
    </row>
    <row r="18">
      <c r="A18" s="3" t="inlineStr">
        <is>
          <t>Weighted Average Remaining Contractual Term (Years)</t>
        </is>
      </c>
    </row>
    <row r="19">
      <c r="A19" s="4" t="inlineStr">
        <is>
          <t>Outstanding</t>
        </is>
      </c>
      <c r="B19" s="4" t="inlineStr">
        <is>
          <t>6 years 1 month 28 days</t>
        </is>
      </c>
      <c r="C19" s="4" t="inlineStr">
        <is>
          <t>7 years 29 days</t>
        </is>
      </c>
    </row>
    <row r="20">
      <c r="A20" s="4" t="inlineStr">
        <is>
          <t>Exercisable</t>
        </is>
      </c>
      <c r="B20" s="4" t="inlineStr">
        <is>
          <t>6 years 1 month 28 days</t>
        </is>
      </c>
    </row>
    <row r="21">
      <c r="A21" s="4" t="inlineStr">
        <is>
          <t>Vested</t>
        </is>
      </c>
      <c r="B21" s="4" t="inlineStr">
        <is>
          <t>6 years 1 month 28 days</t>
        </is>
      </c>
    </row>
    <row r="22">
      <c r="A22" s="3" t="inlineStr">
        <is>
          <t>Weighted Average Grant Date Fair Value</t>
        </is>
      </c>
    </row>
    <row r="23">
      <c r="A23" s="4" t="inlineStr">
        <is>
          <t>Forfeited (in USD per share)</t>
        </is>
      </c>
      <c r="B23" s="8" t="n">
        <v>3.54</v>
      </c>
    </row>
    <row r="24">
      <c r="A24" s="4" t="inlineStr">
        <is>
          <t>Non-vested (in USD per share)</t>
        </is>
      </c>
      <c r="B24" s="6" t="n">
        <v>0</v>
      </c>
    </row>
    <row r="25">
      <c r="A25" s="3" t="inlineStr">
        <is>
          <t>Aggregate Intrinsic Value</t>
        </is>
      </c>
    </row>
    <row r="26">
      <c r="A26" s="4" t="inlineStr">
        <is>
          <t>Outstanding, beginning balance</t>
        </is>
      </c>
      <c r="B26" s="6" t="n">
        <v>242</v>
      </c>
    </row>
    <row r="27">
      <c r="A27" s="4" t="inlineStr">
        <is>
          <t>Exercised</t>
        </is>
      </c>
      <c r="B27" s="5" t="n">
        <v>9938</v>
      </c>
    </row>
    <row r="28">
      <c r="A28" s="4" t="inlineStr">
        <is>
          <t>Outstanding, ending balance</t>
        </is>
      </c>
      <c r="B28" s="5" t="n">
        <v>51383</v>
      </c>
      <c r="C28" s="6" t="n">
        <v>242</v>
      </c>
    </row>
    <row r="29">
      <c r="A29" s="4" t="inlineStr">
        <is>
          <t>Exercisable</t>
        </is>
      </c>
      <c r="B29" s="5" t="n">
        <v>51383</v>
      </c>
    </row>
    <row r="30">
      <c r="A30" s="4" t="inlineStr">
        <is>
          <t>Vested</t>
        </is>
      </c>
      <c r="B30" s="6" t="n">
        <v>513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Equity-Based Compens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options vested (in shares)</t>
        </is>
      </c>
      <c r="B4" s="5" t="n">
        <v>545785</v>
      </c>
      <c r="C4" s="5" t="n">
        <v>1020026</v>
      </c>
      <c r="D4" s="5" t="n">
        <v>915501</v>
      </c>
      <c r="E4" s="5" t="n">
        <v>1764125</v>
      </c>
    </row>
    <row r="5">
      <c r="A5" s="4" t="inlineStr">
        <is>
          <t>Stock options vested</t>
        </is>
      </c>
      <c r="B5" s="6" t="n">
        <v>2000000</v>
      </c>
      <c r="C5" s="6" t="n">
        <v>3600000</v>
      </c>
      <c r="D5" s="6" t="n">
        <v>3200000</v>
      </c>
      <c r="E5" s="6" t="n">
        <v>6000000</v>
      </c>
    </row>
    <row r="6">
      <c r="A6" s="4" t="inlineStr">
        <is>
          <t>Total unrecognized compensation expense</t>
        </is>
      </c>
      <c r="B6" s="6" t="n">
        <v>0</v>
      </c>
      <c r="D6" s="6" t="n">
        <v>0</v>
      </c>
    </row>
    <row r="7">
      <c r="A7" s="4" t="inlineStr">
        <is>
          <t>Restricted stock units</t>
        </is>
      </c>
    </row>
    <row r="8">
      <c r="A8" s="3" t="inlineStr">
        <is>
          <t>Share-based Compensation Arrangement by Share-based Payment Award [Line Items]</t>
        </is>
      </c>
    </row>
    <row r="9">
      <c r="A9" s="4" t="inlineStr">
        <is>
          <t>Stock units vested (in shares)</t>
        </is>
      </c>
      <c r="B9" s="5" t="n">
        <v>416537</v>
      </c>
      <c r="D9" s="5" t="n">
        <v>443620</v>
      </c>
    </row>
    <row r="10">
      <c r="A10" s="4" t="inlineStr">
        <is>
          <t>Restricted stock units, vested</t>
        </is>
      </c>
      <c r="B10" s="6" t="n">
        <v>5000000</v>
      </c>
      <c r="D10" s="6" t="n">
        <v>5300000</v>
      </c>
    </row>
    <row r="11">
      <c r="A11" s="4" t="inlineStr">
        <is>
          <t>Unrecognized compensation expense</t>
        </is>
      </c>
      <c r="B11" s="6" t="n">
        <v>20000000</v>
      </c>
      <c r="D11" s="6" t="n">
        <v>20000000</v>
      </c>
    </row>
    <row r="12">
      <c r="A12" s="4" t="inlineStr">
        <is>
          <t>Weighted average period</t>
        </is>
      </c>
      <c r="D12" s="4" t="inlineStr">
        <is>
          <t>1 year 9 months 29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Equity-Based Compensation - Restricted Stock Activity (Details) - $ / shares</t>
        </is>
      </c>
      <c r="B1" s="2" t="inlineStr">
        <is>
          <t>3 Months Ended</t>
        </is>
      </c>
      <c r="C1" s="2" t="inlineStr">
        <is>
          <t>9 Months Ended</t>
        </is>
      </c>
    </row>
    <row r="2">
      <c r="B2" s="2" t="inlineStr">
        <is>
          <t>Sep. 30, 2020</t>
        </is>
      </c>
      <c r="C2" s="2" t="inlineStr">
        <is>
          <t>Sep. 30, 2020</t>
        </is>
      </c>
      <c r="D2" s="2" t="inlineStr">
        <is>
          <t>Dec. 31, 2019</t>
        </is>
      </c>
    </row>
    <row r="3">
      <c r="A3" s="3" t="inlineStr">
        <is>
          <t>Number of Restricted Stock Units</t>
        </is>
      </c>
    </row>
    <row r="4">
      <c r="A4" s="4" t="inlineStr">
        <is>
          <t>Forfeited (in shares)</t>
        </is>
      </c>
      <c r="C4" s="5" t="n">
        <v>-43703</v>
      </c>
    </row>
    <row r="5">
      <c r="A5" s="3" t="inlineStr">
        <is>
          <t>Weighted Average Grant Date Fair Value</t>
        </is>
      </c>
    </row>
    <row r="6">
      <c r="A6" s="4" t="inlineStr">
        <is>
          <t>Forfeited (in USD per share)</t>
        </is>
      </c>
      <c r="C6" s="8" t="n">
        <v>11.77</v>
      </c>
    </row>
    <row r="7">
      <c r="A7" s="4" t="inlineStr">
        <is>
          <t>Restricted stock units</t>
        </is>
      </c>
    </row>
    <row r="8">
      <c r="A8" s="3" t="inlineStr">
        <is>
          <t>Number of Restricted Stock Units</t>
        </is>
      </c>
    </row>
    <row r="9">
      <c r="A9" s="4" t="inlineStr">
        <is>
          <t>Outstanding, beginning balance (in shares)</t>
        </is>
      </c>
      <c r="C9" s="5" t="n">
        <v>1426139</v>
      </c>
    </row>
    <row r="10">
      <c r="A10" s="4" t="inlineStr">
        <is>
          <t>Granted (in shares)</t>
        </is>
      </c>
      <c r="C10" s="5" t="n">
        <v>1130312</v>
      </c>
    </row>
    <row r="11">
      <c r="A11" s="4" t="inlineStr">
        <is>
          <t>Vested (in shares)</t>
        </is>
      </c>
      <c r="B11" s="5" t="n">
        <v>-416537</v>
      </c>
      <c r="C11" s="5" t="n">
        <v>-443620</v>
      </c>
    </row>
    <row r="12">
      <c r="A12" s="4" t="inlineStr">
        <is>
          <t>Outstanding, ending balance (in shares)</t>
        </is>
      </c>
      <c r="B12" s="5" t="n">
        <v>2069128</v>
      </c>
      <c r="C12" s="5" t="n">
        <v>2069128</v>
      </c>
    </row>
    <row r="13">
      <c r="A13" s="3" t="inlineStr">
        <is>
          <t>Weighted Average Grant Date Fair Value</t>
        </is>
      </c>
    </row>
    <row r="14">
      <c r="A14" s="4" t="inlineStr">
        <is>
          <t>Outstanding (in USD per share)</t>
        </is>
      </c>
      <c r="B14" s="8" t="n">
        <v>11.83</v>
      </c>
      <c r="C14" s="8" t="n">
        <v>11.83</v>
      </c>
      <c r="D14" s="8" t="n">
        <v>11.93</v>
      </c>
    </row>
    <row r="15">
      <c r="A15" s="4" t="inlineStr">
        <is>
          <t>Granted (in USD per share)</t>
        </is>
      </c>
      <c r="C15" s="11" t="n">
        <v>11.75</v>
      </c>
    </row>
    <row r="16">
      <c r="A16" s="4" t="inlineStr">
        <is>
          <t>Vested (in USD per share)</t>
        </is>
      </c>
      <c r="C16" s="8" t="n">
        <v>11.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loss attributable to stockholders</t>
        </is>
      </c>
      <c r="B4" s="6" t="n">
        <v>-64181</v>
      </c>
      <c r="C4" s="6" t="n">
        <v>-37590</v>
      </c>
      <c r="D4" s="6" t="n">
        <v>-160514</v>
      </c>
      <c r="E4" s="6" t="n">
        <v>-126842</v>
      </c>
    </row>
    <row r="5">
      <c r="A5" s="4" t="inlineStr">
        <is>
          <t>Net loss attributable to common stockholders—basic</t>
        </is>
      </c>
      <c r="B5" s="5" t="n">
        <v>-64181</v>
      </c>
      <c r="C5" s="5" t="n">
        <v>-37590</v>
      </c>
      <c r="D5" s="5" t="n">
        <v>-160514</v>
      </c>
      <c r="E5" s="5" t="n">
        <v>-151567</v>
      </c>
    </row>
    <row r="6">
      <c r="A6" s="4" t="inlineStr">
        <is>
          <t>Net loss attributable to common stockholders—diluted</t>
        </is>
      </c>
      <c r="B6" s="6" t="n">
        <v>-64181</v>
      </c>
      <c r="C6" s="6" t="n">
        <v>-37590</v>
      </c>
      <c r="D6" s="6" t="n">
        <v>-160514</v>
      </c>
      <c r="E6" s="6" t="n">
        <v>-151567</v>
      </c>
    </row>
    <row r="7">
      <c r="A7" s="4" t="inlineStr">
        <is>
          <t>Net loss per share attributable to common stockholders—basic and diluted (in USD per share)</t>
        </is>
      </c>
      <c r="B7" s="8" t="n">
        <v>-0.73</v>
      </c>
      <c r="C7" s="8" t="n">
        <v>-0.62</v>
      </c>
      <c r="D7" s="8" t="n">
        <v>-1.88</v>
      </c>
      <c r="E7" s="8" t="n">
        <v>-5.77</v>
      </c>
    </row>
    <row r="8">
      <c r="A8" s="4" t="inlineStr">
        <is>
          <t>Weighted average common shares outstanding—basic and diluted (in shares)</t>
        </is>
      </c>
      <c r="B8" s="5" t="n">
        <v>87768712</v>
      </c>
      <c r="C8" s="5" t="n">
        <v>60890129</v>
      </c>
      <c r="D8" s="5" t="n">
        <v>85276841</v>
      </c>
      <c r="E8" s="5" t="n">
        <v>26245493</v>
      </c>
    </row>
    <row r="9">
      <c r="A9" s="4" t="inlineStr">
        <is>
          <t>Series A and Series C Convertible Preferred Stock</t>
        </is>
      </c>
    </row>
    <row r="10">
      <c r="A10" s="3" t="inlineStr">
        <is>
          <t>Earnings Per Share, Basic, by Common Class, Including Two Class Method [Line Items]</t>
        </is>
      </c>
    </row>
    <row r="11">
      <c r="A11" s="4" t="inlineStr">
        <is>
          <t>Dividends earned on convertible preferred stock</t>
        </is>
      </c>
      <c r="B11" s="6" t="n">
        <v>0</v>
      </c>
      <c r="C11" s="6" t="n">
        <v>0</v>
      </c>
      <c r="D11" s="6" t="n">
        <v>0</v>
      </c>
      <c r="E11" s="6" t="n">
        <v>-19271</v>
      </c>
    </row>
    <row r="12">
      <c r="A12" s="4" t="inlineStr">
        <is>
          <t>Series C convertible preferred stock</t>
        </is>
      </c>
    </row>
    <row r="13">
      <c r="A13" s="3" t="inlineStr">
        <is>
          <t>Earnings Per Share, Basic, by Common Class, Including Two Class Method [Line Items]</t>
        </is>
      </c>
    </row>
    <row r="14">
      <c r="A14" s="4" t="inlineStr">
        <is>
          <t>Dividends earned on convertible preferred stock</t>
        </is>
      </c>
      <c r="B14" s="6" t="n">
        <v>0</v>
      </c>
      <c r="C14" s="6" t="n">
        <v>0</v>
      </c>
      <c r="D14" s="6" t="n">
        <v>0</v>
      </c>
      <c r="E14" s="6" t="n">
        <v>-54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nti-Dilutive Weighted Averag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5" t="n">
        <v>6006791</v>
      </c>
      <c r="C5" s="5" t="n">
        <v>5277414</v>
      </c>
      <c r="D5" s="5" t="n">
        <v>6176162</v>
      </c>
      <c r="E5" s="5" t="n">
        <v>4693647</v>
      </c>
    </row>
    <row r="6">
      <c r="A6" s="4" t="inlineStr">
        <is>
          <t>Convertible preferred stock</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18337539</v>
      </c>
      <c r="D8" s="5" t="n">
        <v>0</v>
      </c>
      <c r="E8" s="5" t="n">
        <v>45405229</v>
      </c>
    </row>
    <row r="9">
      <c r="A9" s="4" t="inlineStr">
        <is>
          <t>Convertible senior notes</t>
        </is>
      </c>
    </row>
    <row r="10">
      <c r="A10" s="3" t="inlineStr">
        <is>
          <t>Antidilutive Securities Excluded from Computation of Earnings Per Share [Line Items]</t>
        </is>
      </c>
    </row>
    <row r="11">
      <c r="A11" s="4" t="inlineStr">
        <is>
          <t>Antidilutive securities excluded from computation of earnings per share (in shares)</t>
        </is>
      </c>
      <c r="B11" s="5" t="n">
        <v>14970678</v>
      </c>
      <c r="C11" s="5" t="n">
        <v>0</v>
      </c>
      <c r="D11" s="5" t="n">
        <v>9839125</v>
      </c>
      <c r="E11"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oss Contingencies [Line Items]</t>
        </is>
      </c>
    </row>
    <row r="4">
      <c r="A4" s="4" t="inlineStr">
        <is>
          <t>Current portion of performance guarantee obligations</t>
        </is>
      </c>
      <c r="B4" s="6" t="n">
        <v>2921</v>
      </c>
      <c r="D4" s="6" t="n">
        <v>2921</v>
      </c>
      <c r="F4" s="6" t="n">
        <v>4067</v>
      </c>
    </row>
    <row r="5">
      <c r="A5" s="4" t="inlineStr">
        <is>
          <t>Letter of credit outstanding</t>
        </is>
      </c>
      <c r="B5" s="5" t="n">
        <v>375</v>
      </c>
      <c r="D5" s="5" t="n">
        <v>375</v>
      </c>
      <c r="F5" s="5" t="n">
        <v>725</v>
      </c>
    </row>
    <row r="6">
      <c r="A6" s="4" t="inlineStr">
        <is>
          <t>Other commitment</t>
        </is>
      </c>
      <c r="B6" s="5" t="n">
        <v>54500</v>
      </c>
      <c r="D6" s="5" t="n">
        <v>54500</v>
      </c>
    </row>
    <row r="7">
      <c r="A7" s="4" t="inlineStr">
        <is>
          <t>Payments for dealer commitments</t>
        </is>
      </c>
      <c r="B7" s="5" t="n">
        <v>7700</v>
      </c>
      <c r="C7" s="6" t="n">
        <v>9700</v>
      </c>
      <c r="D7" s="5" t="n">
        <v>24400</v>
      </c>
      <c r="E7" s="6" t="n">
        <v>31700</v>
      </c>
    </row>
    <row r="8">
      <c r="A8" s="4" t="inlineStr">
        <is>
          <t>Performance guarantee obligations</t>
        </is>
      </c>
    </row>
    <row r="9">
      <c r="A9" s="3" t="inlineStr">
        <is>
          <t>Loss Contingencies [Line Items]</t>
        </is>
      </c>
    </row>
    <row r="10">
      <c r="A10" s="4" t="inlineStr">
        <is>
          <t>Performance guarantee obligations</t>
        </is>
      </c>
      <c r="B10" s="5" t="n">
        <v>4939</v>
      </c>
      <c r="C10" s="6" t="n">
        <v>5675</v>
      </c>
      <c r="D10" s="5" t="n">
        <v>4939</v>
      </c>
      <c r="E10" s="6" t="n">
        <v>5675</v>
      </c>
      <c r="F10" s="5" t="n">
        <v>6468</v>
      </c>
      <c r="G10" s="6" t="n">
        <v>6044</v>
      </c>
    </row>
    <row r="11">
      <c r="A11" s="4" t="inlineStr">
        <is>
          <t>Current portion of performance guarantee obligations</t>
        </is>
      </c>
      <c r="B11" s="5" t="n">
        <v>2900</v>
      </c>
      <c r="D11" s="5" t="n">
        <v>2900</v>
      </c>
      <c r="F11" s="5" t="n">
        <v>4100</v>
      </c>
    </row>
    <row r="12">
      <c r="A12" s="4" t="inlineStr">
        <is>
          <t>Long-term portion of performance guarantee obligations</t>
        </is>
      </c>
      <c r="B12" s="6" t="n">
        <v>2000</v>
      </c>
      <c r="D12" s="6" t="n">
        <v>2000</v>
      </c>
      <c r="F12" s="6" t="n">
        <v>2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are a leading residential solar and energy storage service provider, serving over 98,000 customers in more than 2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 reduced exposure to labor shortages and lower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or energy storage system to the customer, the sale of the solar energy system's output to the customer under a power purchase agreement ("PPA") or the purchase of a solar energy system or energy storage system with financing provided by us (a "loan"). The initial term of our solar service agreements is typically either 10, 15 or 25 years, during which time we provide or arrange for ongoing services to customers, including monitoring, maintenance and warranty services. Our lease and PPA agreements typically include an opportunity for customers to renew for up to an additional 10 years, via two five-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9 annual audited consolidated financial statements and accompanying notes included in our Annual Report on Form 10-K filed with the SEC on February 25, 2020.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 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 The supplemental ASUs must be adopted simultaneously with ASU 2016-13 As of January 1, 2020 As Reported Impact of ASC Pre-ASC 326 (in thousands) Accounts receivable—trade, net $ 10,912 $ 240 $ 10,672 Other current assets 173,565 (451) 174,016 Customer notes receivable 289,191 (8,784) 297,975 Other assets 168,799 (913) 169,712 Accumulated deficit (371,732) (9,908) (361,824) Revisions We have revised our previously issued annual audited consolidated financial statements and interim financial statements to correct immaterial classification errors pertaining to the Class A members' interests in certain of our tax equity funds. We incorrectly classified the Class A members' interests as redeemable noncontrolling interests whereas these interests should have been classified as noncontrolling interests. These misclassifications impacted our consolidated balance sheets and consolidated statements of redeemable noncontrolling interests and equity. The following tables present the impact of these revisions on the financial statements: As of December 31, 2019 As Previously Revisions As (in thousands) Redeemable noncontrolling interests $ 172,305 $ (45,176) $ 127,129 Noncontrolling interests — 45,176 45,176 Redeemable Noncontrolling As Previously Revisions As As Previously Revisions As (unaudited, in thousands) June 30, 2019 $ 107,547 $ — $ 107,547 $ — $ — $ — Net income 3,221 (193) 3,028 — 193 193 Contributions from redeemable noncontrolling interests and noncontrolling interests 69,135 (52,087) 17,048 — 52,087 52,087 Distributions to redeemable noncontrolling interests (1,146) — (1,146) — — — Costs related to redeemable noncontrolling interests and noncontrolling interests (2,438) 2,322 (116) — (2,322) (2,322) Equity in subsidiaries attributable to parent (19,356) 14,251 (5,105) — (14,251) (14,251) Other, net (385) — (385) — — — September 30, 2019 $ 156,578 $ (35,707) $ 120,871 $ — $ 35,707 $ 35,707 December 31, 2019 $ 172,305 $ (45,176) $ 127,129 $ — $ 45,176 $ 45,176 Net income (loss) (5,929) 7,505 1,576 — (7,505) (7,505) Contributions from redeemable noncontrolling interests and noncontrolling interests 102,342 (99,172) 3,170 — 99,172 99,172 Distributions to redeemable noncontrolling interests (1,373) — (1,373) — — — Costs related to redeemable noncontrolling interests and noncontrolling interests (707) 894 187 — (894) (894) Equity in subsidiaries attributable to parent (24,164) 24,309 145 — (24,309) (24,309) Other, net (47) 3 (44) — (3) (3) March 31, 2020 242,427 (111,637) 130,790 — 111,637 111,637 Net income (loss) (3,471) 6,340 2,869 — (6,340) (6,340) Contributions from noncontrolling interests 18,311 (18,311) — — 18,311 18,311 Distributions to redeemable noncontrolling interests and noncontrolling interests (1,227) 16 (1,211) — (16) (16) Costs related to noncontrolling interests (604) 604 — — (604) (604) Equity in subsidiaries attributable to parent (17,359) 17,291 (68) — (17,290) (17,290) Other, net 228 (35) 193 — 34 34 June 30, 2020 $ 238,305 $ (105,732) $ 132,573 $ — $ 105,732 $ 105,732 Reclassifications Certain other prior period amounts have been reclassified to conform to the current period presentation. These reclassifications did not have a significant impact on our interim financial statements. Coronavirus ("COVID-19") Pandemic The ongoing COVID-19 pandemic has resulted in widespread adverse impacts on the global economy. Our first priority in our response to this pandemic has been the health and safety of our employees, customers and dealers. To that end, we quickly implemented preventative measures to minimize unnecessary risk of exposure, which we have continued to follow. We have experienced some resulting disruptions to our business operations as the COVID-19 pandemic has continued to spread through the states and U.S. territories in which we operate. To adjust to federal social distancing guidelines, stay-at-home orders and similar government measures, our dealers have expanded the use of digital tools and origination channels and created new methods that offset restrictions on their ability to meet with potential new customers in person. The service and installation of solar energy systems has continued during the COVID-19 pandemic. This reflects residential solar services' designation as an essential service in all of our service territories. In order to adhere to all applicable state and federal health and safety guidelines, we and our dealers have moved to a contact-free process for installers and service technicians. In addition, an increasing number of jurisdictional authorities as well as local utilities are accepting electronic submissions for permits, and inspections are being performed in many locations through video calls and other electronic means. Throughout the COVID-19 pandemic, we have seen minimal impact to our supply chain as our technicians and dealers have largely been able to successfully procure the equipment needed to service and install solar energy systems. We cannot predict the full impact the COVID-19 pandemic or the significant disruption and volatility currently being experienced in the capital markets will have on our business, cash flows, liquidity, financial condition and results of operations at this time due to numerous uncertainties. The ultimate impact will depend on future developments, including, among other things, the ultimate duration of the COVID-19 virus, the depth and duration of the economic downturn and other economic effects of the COVID-19 pandemic, the consequences of governmental and other measures designed to prevent the spread of the COVID-19 virus, actions taken by governmental authorities, customers, suppliers, dealers and other third parties, our ability and the ability of our customers, potential customers and dealers to adapt to operating in a changed environment and the timing and extent to which normal economic and operating conditions resu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Guarantee Obligations (Details) - Performance guarantee obligations - USD ($) $ in Thousands</t>
        </is>
      </c>
      <c r="B1" s="2" t="inlineStr">
        <is>
          <t>9 Months Ended</t>
        </is>
      </c>
    </row>
    <row r="2">
      <c r="B2" s="2" t="inlineStr">
        <is>
          <t>Sep. 30, 2020</t>
        </is>
      </c>
      <c r="C2" s="2" t="inlineStr">
        <is>
          <t>Sep. 30, 2019</t>
        </is>
      </c>
    </row>
    <row r="3">
      <c r="A3" s="3" t="inlineStr">
        <is>
          <t>Performance Guarantee Obligations [Roll Forward]</t>
        </is>
      </c>
    </row>
    <row r="4">
      <c r="A4" s="4" t="inlineStr">
        <is>
          <t>Balance at beginning of period</t>
        </is>
      </c>
      <c r="B4" s="6" t="n">
        <v>6468</v>
      </c>
      <c r="C4" s="6" t="n">
        <v>6044</v>
      </c>
    </row>
    <row r="5">
      <c r="A5" s="4" t="inlineStr">
        <is>
          <t>Accruals for obligations issued</t>
        </is>
      </c>
      <c r="B5" s="5" t="n">
        <v>2359</v>
      </c>
      <c r="C5" s="5" t="n">
        <v>2259</v>
      </c>
    </row>
    <row r="6">
      <c r="A6" s="4" t="inlineStr">
        <is>
          <t>Settlements made in cash</t>
        </is>
      </c>
      <c r="B6" s="5" t="n">
        <v>-3888</v>
      </c>
      <c r="C6" s="5" t="n">
        <v>-2628</v>
      </c>
    </row>
    <row r="7">
      <c r="A7" s="4" t="inlineStr">
        <is>
          <t>Balance at end of period</t>
        </is>
      </c>
      <c r="B7" s="6" t="n">
        <v>4939</v>
      </c>
      <c r="C7" s="6" t="n">
        <v>56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s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336</v>
      </c>
      <c r="C4" s="6" t="n">
        <v>344</v>
      </c>
      <c r="D4" s="6" t="n">
        <v>1007</v>
      </c>
      <c r="E4" s="6" t="n">
        <v>914</v>
      </c>
    </row>
    <row r="5">
      <c r="A5" s="4" t="inlineStr">
        <is>
          <t>Finance lease amortization expense</t>
        </is>
      </c>
      <c r="B5" s="5" t="n">
        <v>0</v>
      </c>
      <c r="C5" s="5" t="n">
        <v>2</v>
      </c>
      <c r="D5" s="5" t="n">
        <v>2</v>
      </c>
      <c r="E5" s="5" t="n">
        <v>6</v>
      </c>
    </row>
    <row r="6">
      <c r="A6" s="4" t="inlineStr">
        <is>
          <t>Short-term lease expense</t>
        </is>
      </c>
      <c r="B6" s="5" t="n">
        <v>14</v>
      </c>
      <c r="C6" s="5" t="n">
        <v>11</v>
      </c>
      <c r="D6" s="5" t="n">
        <v>36</v>
      </c>
      <c r="E6" s="5" t="n">
        <v>34</v>
      </c>
    </row>
    <row r="7">
      <c r="A7" s="4" t="inlineStr">
        <is>
          <t>Variable lease expense</t>
        </is>
      </c>
      <c r="B7" s="5" t="n">
        <v>258</v>
      </c>
      <c r="C7" s="5" t="n">
        <v>268</v>
      </c>
      <c r="D7" s="5" t="n">
        <v>437</v>
      </c>
      <c r="E7" s="5" t="n">
        <v>731</v>
      </c>
    </row>
    <row r="8">
      <c r="A8" s="4" t="inlineStr">
        <is>
          <t>Sublease income</t>
        </is>
      </c>
      <c r="B8" s="5" t="n">
        <v>0</v>
      </c>
      <c r="C8" s="5" t="n">
        <v>-18</v>
      </c>
      <c r="D8" s="5" t="n">
        <v>0</v>
      </c>
      <c r="E8" s="5" t="n">
        <v>-55</v>
      </c>
    </row>
    <row r="9">
      <c r="A9" s="4" t="inlineStr">
        <is>
          <t>Total</t>
        </is>
      </c>
      <c r="B9" s="6" t="n">
        <v>608</v>
      </c>
      <c r="C9" s="6" t="n">
        <v>607</v>
      </c>
      <c r="D9" s="6" t="n">
        <v>1482</v>
      </c>
      <c r="E9" s="6" t="n">
        <v>16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ssets and Liabilities (Details) - USD ($) $ in Thousands</t>
        </is>
      </c>
      <c r="B1" s="2" t="inlineStr">
        <is>
          <t>Sep. 30, 2020</t>
        </is>
      </c>
      <c r="C1" s="2" t="inlineStr">
        <is>
          <t>Dec. 31, 2019</t>
        </is>
      </c>
    </row>
    <row r="2">
      <c r="A2" s="3" t="inlineStr">
        <is>
          <t>Right-of-use assets:</t>
        </is>
      </c>
    </row>
    <row r="3">
      <c r="A3" s="4" t="inlineStr">
        <is>
          <t>Operating leases</t>
        </is>
      </c>
      <c r="B3" s="6" t="n">
        <v>8997</v>
      </c>
      <c r="C3" s="6" t="n">
        <v>9668</v>
      </c>
    </row>
    <row r="4">
      <c r="A4" s="4" t="inlineStr">
        <is>
          <t>Finance leases</t>
        </is>
      </c>
      <c r="B4" s="5" t="n">
        <v>0</v>
      </c>
      <c r="C4" s="5" t="n">
        <v>5</v>
      </c>
    </row>
    <row r="5">
      <c r="A5" s="4" t="inlineStr">
        <is>
          <t>Total right-of-use assets</t>
        </is>
      </c>
      <c r="B5" s="5" t="n">
        <v>8997</v>
      </c>
      <c r="C5" s="5" t="n">
        <v>9673</v>
      </c>
    </row>
    <row r="6">
      <c r="A6" s="3" t="inlineStr">
        <is>
          <t>Current lease liabilities:</t>
        </is>
      </c>
    </row>
    <row r="7">
      <c r="A7" s="4" t="inlineStr">
        <is>
          <t>Operating leases</t>
        </is>
      </c>
      <c r="B7" s="5" t="n">
        <v>1075</v>
      </c>
      <c r="C7" s="5" t="n">
        <v>556</v>
      </c>
    </row>
    <row r="8">
      <c r="A8" s="4" t="inlineStr">
        <is>
          <t>Finance leases</t>
        </is>
      </c>
      <c r="B8" s="5" t="n">
        <v>0</v>
      </c>
      <c r="C8" s="5" t="n">
        <v>5</v>
      </c>
    </row>
    <row r="9">
      <c r="A9" s="3" t="inlineStr">
        <is>
          <t>Long-term leases liabilities:</t>
        </is>
      </c>
    </row>
    <row r="10">
      <c r="A10" s="4" t="inlineStr">
        <is>
          <t>Operating leases</t>
        </is>
      </c>
      <c r="B10" s="5" t="n">
        <v>8846</v>
      </c>
      <c r="C10" s="5" t="n">
        <v>9389</v>
      </c>
    </row>
    <row r="11">
      <c r="A11" s="4" t="inlineStr">
        <is>
          <t>Total lease liabilities</t>
        </is>
      </c>
      <c r="B11" s="6" t="n">
        <v>9921</v>
      </c>
      <c r="C11" s="6" t="n">
        <v>99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Other Lease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358</v>
      </c>
      <c r="C4" s="6" t="n">
        <v>819</v>
      </c>
    </row>
    <row r="5">
      <c r="A5" s="4" t="inlineStr">
        <is>
          <t>Financing cash flows from finance leases</t>
        </is>
      </c>
      <c r="B5" s="5" t="n">
        <v>1</v>
      </c>
      <c r="C5" s="5" t="n">
        <v>7</v>
      </c>
    </row>
    <row r="6">
      <c r="A6" s="3" t="inlineStr">
        <is>
          <t>Right-of-use assets obtained in exchange for lease obligations:</t>
        </is>
      </c>
    </row>
    <row r="7">
      <c r="A7" s="4" t="inlineStr">
        <is>
          <t>Operating leases</t>
        </is>
      </c>
      <c r="B7" s="5" t="n">
        <v>0</v>
      </c>
      <c r="C7" s="5" t="n">
        <v>8053</v>
      </c>
    </row>
    <row r="8">
      <c r="A8" s="4" t="inlineStr">
        <is>
          <t>Finance leases</t>
        </is>
      </c>
      <c r="B8" s="6" t="n">
        <v>0</v>
      </c>
      <c r="C8" s="6" t="n">
        <v>13</v>
      </c>
    </row>
    <row r="9">
      <c r="A9" s="3" t="inlineStr">
        <is>
          <t>Weighted average remaining lease term (years):</t>
        </is>
      </c>
    </row>
    <row r="10">
      <c r="A10" s="4" t="inlineStr">
        <is>
          <t>Operating leases</t>
        </is>
      </c>
      <c r="B10" s="4" t="inlineStr">
        <is>
          <t>8 years 8 months 8 days</t>
        </is>
      </c>
      <c r="C10" s="4" t="inlineStr">
        <is>
          <t>9 years 8 months 4 days</t>
        </is>
      </c>
    </row>
    <row r="11">
      <c r="A11" s="4" t="inlineStr">
        <is>
          <t>Finance leases</t>
        </is>
      </c>
      <c r="B11" s="4" t="inlineStr">
        <is>
          <t>0 years</t>
        </is>
      </c>
      <c r="C11" s="4" t="inlineStr">
        <is>
          <t>11 months 1 day</t>
        </is>
      </c>
    </row>
    <row r="12">
      <c r="A12" s="3" t="inlineStr">
        <is>
          <t>Weighted average discount rate:</t>
        </is>
      </c>
    </row>
    <row r="13">
      <c r="A13" s="4" t="inlineStr">
        <is>
          <t>Operating leases</t>
        </is>
      </c>
      <c r="B13" s="4" t="inlineStr">
        <is>
          <t>3.94%</t>
        </is>
      </c>
      <c r="C13" s="4" t="inlineStr">
        <is>
          <t>3.94%</t>
        </is>
      </c>
    </row>
    <row r="14">
      <c r="A14" s="4" t="inlineStr">
        <is>
          <t>Finance leases</t>
        </is>
      </c>
      <c r="B14" s="4" t="inlineStr">
        <is>
          <t>0.00%</t>
        </is>
      </c>
      <c r="C14" s="4" t="inlineStr">
        <is>
          <t>4.2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0</t>
        </is>
      </c>
      <c r="C1" s="2" t="inlineStr">
        <is>
          <t>Dec. 31, 2019</t>
        </is>
      </c>
    </row>
    <row r="2">
      <c r="A2" s="3" t="inlineStr">
        <is>
          <t>Operating Leases</t>
        </is>
      </c>
    </row>
    <row r="3">
      <c r="A3" s="4" t="inlineStr">
        <is>
          <t>Remaining 2020</t>
        </is>
      </c>
      <c r="B3" s="6" t="n">
        <v>381</v>
      </c>
    </row>
    <row r="4">
      <c r="A4" s="4" t="inlineStr">
        <is>
          <t>2021</t>
        </is>
      </c>
      <c r="B4" s="5" t="n">
        <v>1536</v>
      </c>
    </row>
    <row r="5">
      <c r="A5" s="4" t="inlineStr">
        <is>
          <t>2022</t>
        </is>
      </c>
      <c r="B5" s="5" t="n">
        <v>1559</v>
      </c>
    </row>
    <row r="6">
      <c r="A6" s="4" t="inlineStr">
        <is>
          <t>2023</t>
        </is>
      </c>
      <c r="B6" s="5" t="n">
        <v>1594</v>
      </c>
    </row>
    <row r="7">
      <c r="A7" s="4" t="inlineStr">
        <is>
          <t>2024</t>
        </is>
      </c>
      <c r="B7" s="5" t="n">
        <v>1616</v>
      </c>
    </row>
    <row r="8">
      <c r="A8" s="4" t="inlineStr">
        <is>
          <t>2025 and thereafter</t>
        </is>
      </c>
      <c r="B8" s="5" t="n">
        <v>7617</v>
      </c>
    </row>
    <row r="9">
      <c r="A9" s="4" t="inlineStr">
        <is>
          <t>Total</t>
        </is>
      </c>
      <c r="B9" s="5" t="n">
        <v>14303</v>
      </c>
    </row>
    <row r="10">
      <c r="A10" s="4" t="inlineStr">
        <is>
          <t>Amount representing interest</t>
        </is>
      </c>
      <c r="B10" s="5" t="n">
        <v>-2254</v>
      </c>
    </row>
    <row r="11">
      <c r="A11" s="4" t="inlineStr">
        <is>
          <t>Amount representing leasehold incentives</t>
        </is>
      </c>
      <c r="B11" s="5" t="n">
        <v>-2128</v>
      </c>
    </row>
    <row r="12">
      <c r="A12" s="4" t="inlineStr">
        <is>
          <t>Present value of future payments</t>
        </is>
      </c>
      <c r="B12" s="5" t="n">
        <v>9921</v>
      </c>
    </row>
    <row r="13">
      <c r="A13" s="4" t="inlineStr">
        <is>
          <t>Current portion of lease liability</t>
        </is>
      </c>
      <c r="B13" s="5" t="n">
        <v>-1075</v>
      </c>
      <c r="C13" s="6" t="n">
        <v>-556</v>
      </c>
    </row>
    <row r="14">
      <c r="A14" s="4" t="inlineStr">
        <is>
          <t>Long-term portion of lease liability</t>
        </is>
      </c>
      <c r="B14" s="6" t="n">
        <v>8846</v>
      </c>
      <c r="C14" s="6" t="n">
        <v>9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Dealer Commitments (Details) $ in Thousands</t>
        </is>
      </c>
      <c r="B1" s="2" t="inlineStr">
        <is>
          <t>Sep. 30, 2020USD ($)</t>
        </is>
      </c>
    </row>
    <row r="2">
      <c r="A2" s="3" t="inlineStr">
        <is>
          <t>Long-term Purchase Commitment [Line Items]</t>
        </is>
      </c>
    </row>
    <row r="3">
      <c r="A3" s="4" t="inlineStr">
        <is>
          <t>Total</t>
        </is>
      </c>
      <c r="B3" s="6" t="n">
        <v>54500</v>
      </c>
    </row>
    <row r="4">
      <c r="A4" s="4" t="inlineStr">
        <is>
          <t>Long-term dealer commitments</t>
        </is>
      </c>
    </row>
    <row r="5">
      <c r="A5" s="3" t="inlineStr">
        <is>
          <t>Long-term Purchase Commitment [Line Items]</t>
        </is>
      </c>
    </row>
    <row r="6">
      <c r="A6" s="4" t="inlineStr">
        <is>
          <t>Remaining 2020</t>
        </is>
      </c>
      <c r="B6" s="5" t="n">
        <v>484</v>
      </c>
    </row>
    <row r="7">
      <c r="A7" s="4" t="inlineStr">
        <is>
          <t>2021</t>
        </is>
      </c>
      <c r="B7" s="5" t="n">
        <v>33312</v>
      </c>
    </row>
    <row r="8">
      <c r="A8" s="4" t="inlineStr">
        <is>
          <t>2022</t>
        </is>
      </c>
      <c r="B8" s="5" t="n">
        <v>33477</v>
      </c>
    </row>
    <row r="9">
      <c r="A9" s="4" t="inlineStr">
        <is>
          <t>2023</t>
        </is>
      </c>
      <c r="B9" s="5" t="n">
        <v>10505</v>
      </c>
    </row>
    <row r="10">
      <c r="A10" s="4" t="inlineStr">
        <is>
          <t>2024</t>
        </is>
      </c>
      <c r="B10" s="5" t="n">
        <v>9766</v>
      </c>
    </row>
    <row r="11">
      <c r="A11" s="4" t="inlineStr">
        <is>
          <t>2025 and thereafter</t>
        </is>
      </c>
      <c r="B11" s="5" t="n">
        <v>1509</v>
      </c>
    </row>
    <row r="12">
      <c r="A12" s="4" t="inlineStr">
        <is>
          <t>Total</t>
        </is>
      </c>
      <c r="B12" s="6" t="n">
        <v>890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Sep. 30, 2020USD ($)</t>
        </is>
      </c>
    </row>
    <row r="2">
      <c r="A2" s="3" t="inlineStr">
        <is>
          <t>Commitments and Contingencies Disclosure [Abstract]</t>
        </is>
      </c>
    </row>
    <row r="3">
      <c r="A3" s="4" t="inlineStr">
        <is>
          <t>Remaining 2020</t>
        </is>
      </c>
      <c r="B3" s="6" t="n">
        <v>3327</v>
      </c>
    </row>
    <row r="4">
      <c r="A4" s="4" t="inlineStr">
        <is>
          <t>2021</t>
        </is>
      </c>
      <c r="B4" s="5" t="n">
        <v>26629</v>
      </c>
    </row>
    <row r="5">
      <c r="A5" s="4" t="inlineStr">
        <is>
          <t>2022</t>
        </is>
      </c>
      <c r="B5" s="5" t="n">
        <v>26810</v>
      </c>
    </row>
    <row r="6">
      <c r="A6" s="4" t="inlineStr">
        <is>
          <t>2023</t>
        </is>
      </c>
      <c r="B6" s="5" t="n">
        <v>26605</v>
      </c>
    </row>
    <row r="7">
      <c r="A7" s="4" t="inlineStr">
        <is>
          <t>2024</t>
        </is>
      </c>
      <c r="B7" s="5" t="n">
        <v>19807</v>
      </c>
    </row>
    <row r="8">
      <c r="A8" s="4" t="inlineStr">
        <is>
          <t>2025 and thereafter</t>
        </is>
      </c>
      <c r="B8" s="5" t="n">
        <v>0</v>
      </c>
    </row>
    <row r="9">
      <c r="A9" s="4" t="inlineStr">
        <is>
          <t>Total</t>
        </is>
      </c>
      <c r="B9" s="6" t="n">
        <v>1031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Future Commitments (Details) $ in Thousands</t>
        </is>
      </c>
      <c r="B1" s="2" t="inlineStr">
        <is>
          <t>Sep. 30, 2020USD ($)</t>
        </is>
      </c>
    </row>
    <row r="2">
      <c r="A2" s="3" t="inlineStr">
        <is>
          <t>Commitments and Contingencies Disclosure [Abstract]</t>
        </is>
      </c>
    </row>
    <row r="3">
      <c r="A3" s="4" t="inlineStr">
        <is>
          <t>Remaining 2020</t>
        </is>
      </c>
      <c r="B3" s="6" t="n">
        <v>1475</v>
      </c>
    </row>
    <row r="4">
      <c r="A4" s="4" t="inlineStr">
        <is>
          <t>2021</t>
        </is>
      </c>
      <c r="B4" s="5" t="n">
        <v>5322</v>
      </c>
    </row>
    <row r="5">
      <c r="A5" s="4" t="inlineStr">
        <is>
          <t>2022</t>
        </is>
      </c>
      <c r="B5" s="5" t="n">
        <v>121</v>
      </c>
    </row>
    <row r="6">
      <c r="A6" s="4" t="inlineStr">
        <is>
          <t>2023</t>
        </is>
      </c>
      <c r="B6" s="5" t="n">
        <v>26</v>
      </c>
    </row>
    <row r="7">
      <c r="A7" s="4" t="inlineStr">
        <is>
          <t>2024</t>
        </is>
      </c>
      <c r="B7" s="5" t="n">
        <v>26</v>
      </c>
    </row>
    <row r="8">
      <c r="A8" s="4" t="inlineStr">
        <is>
          <t>2025 and thereafter</t>
        </is>
      </c>
      <c r="B8" s="5" t="n">
        <v>7</v>
      </c>
    </row>
    <row r="9">
      <c r="A9" s="4" t="inlineStr">
        <is>
          <t>Total</t>
        </is>
      </c>
      <c r="B9" s="6" t="n">
        <v>69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6" customWidth="1" min="9" max="9"/>
  </cols>
  <sheetData>
    <row r="1">
      <c r="A1" s="1" t="inlineStr">
        <is>
          <t>Subsequent Events (Details) - USD ($)</t>
        </is>
      </c>
      <c r="B1" s="2" t="inlineStr">
        <is>
          <t>1 Months Ended</t>
        </is>
      </c>
      <c r="D1" s="2" t="inlineStr">
        <is>
          <t>3 Months Ended</t>
        </is>
      </c>
      <c r="E1" s="2" t="inlineStr">
        <is>
          <t>9 Months Ended</t>
        </is>
      </c>
    </row>
    <row r="2">
      <c r="B2" s="2" t="inlineStr">
        <is>
          <t>Oct. 29, 2020</t>
        </is>
      </c>
      <c r="C2" s="2" t="inlineStr">
        <is>
          <t>Jun. 30, 2020</t>
        </is>
      </c>
      <c r="D2" s="2" t="inlineStr">
        <is>
          <t>Sep. 30, 2020</t>
        </is>
      </c>
      <c r="E2" s="2" t="inlineStr">
        <is>
          <t>Sep. 30, 2020</t>
        </is>
      </c>
      <c r="F2" s="2" t="inlineStr">
        <is>
          <t>Sep. 30, 2019</t>
        </is>
      </c>
      <c r="G2" s="2" t="inlineStr">
        <is>
          <t>May 31, 2020</t>
        </is>
      </c>
      <c r="H2" s="2" t="inlineStr">
        <is>
          <t>May 30, 2020</t>
        </is>
      </c>
      <c r="I2" s="2" t="inlineStr">
        <is>
          <t>Mar. 31, 2020</t>
        </is>
      </c>
    </row>
    <row r="3">
      <c r="A3" s="3" t="inlineStr">
        <is>
          <t>Subsequent Event [Line Items]</t>
        </is>
      </c>
    </row>
    <row r="4">
      <c r="A4" s="4" t="inlineStr">
        <is>
          <t>Non-cash issuance of convertible preferred stock relating to the reduction of debt</t>
        </is>
      </c>
      <c r="E4" s="6" t="n">
        <v>84196000</v>
      </c>
      <c r="F4" s="6" t="n">
        <v>0</v>
      </c>
    </row>
    <row r="5">
      <c r="A5" s="4" t="inlineStr">
        <is>
          <t>Debt conversion, shares issued (in shares)</t>
        </is>
      </c>
      <c r="D5" s="5" t="n">
        <v>6277982</v>
      </c>
    </row>
    <row r="6">
      <c r="A6" s="4" t="inlineStr">
        <is>
          <t>EZOP</t>
        </is>
      </c>
    </row>
    <row r="7">
      <c r="A7" s="3" t="inlineStr">
        <is>
          <t>Subsequent Event [Line Items]</t>
        </is>
      </c>
    </row>
    <row r="8">
      <c r="A8" s="4" t="inlineStr">
        <is>
          <t>Repayments of debt</t>
        </is>
      </c>
      <c r="C8" s="6" t="n">
        <v>149300000</v>
      </c>
    </row>
    <row r="9">
      <c r="A9" s="4" t="inlineStr">
        <is>
          <t>EZOP | Subsequent Event</t>
        </is>
      </c>
    </row>
    <row r="10">
      <c r="A10" s="3" t="inlineStr">
        <is>
          <t>Subsequent Event [Line Items]</t>
        </is>
      </c>
    </row>
    <row r="11">
      <c r="A11" s="4" t="inlineStr">
        <is>
          <t>Repayments of debt</t>
        </is>
      </c>
      <c r="B11" s="6" t="n">
        <v>28000000</v>
      </c>
    </row>
    <row r="12">
      <c r="A12" s="4" t="inlineStr">
        <is>
          <t>TEPH | Line of credit | Revolving credit facility</t>
        </is>
      </c>
    </row>
    <row r="13">
      <c r="A13" s="3" t="inlineStr">
        <is>
          <t>Subsequent Event [Line Items]</t>
        </is>
      </c>
    </row>
    <row r="14">
      <c r="A14" s="4" t="inlineStr">
        <is>
          <t>Maximum borrowing capacity</t>
        </is>
      </c>
      <c r="D14" s="6" t="n">
        <v>437500000</v>
      </c>
      <c r="E14" s="6" t="n">
        <v>437500000</v>
      </c>
      <c r="G14" s="6" t="n">
        <v>390000000</v>
      </c>
      <c r="H14" s="6" t="n">
        <v>200000000</v>
      </c>
      <c r="I14" s="6" t="n">
        <v>400000000</v>
      </c>
    </row>
    <row r="15">
      <c r="A15" s="4" t="inlineStr">
        <is>
          <t>TEPH | Subsequent Event | Line of credit | Revolving credit facility</t>
        </is>
      </c>
    </row>
    <row r="16">
      <c r="A16" s="3" t="inlineStr">
        <is>
          <t>Subsequent Event [Line Items]</t>
        </is>
      </c>
    </row>
    <row r="17">
      <c r="A17" s="4" t="inlineStr">
        <is>
          <t>Maximum borrowing capacity</t>
        </is>
      </c>
      <c r="B17" s="5" t="n">
        <v>600000000</v>
      </c>
    </row>
    <row r="18">
      <c r="A18" s="4" t="inlineStr">
        <is>
          <t>SEI | 9.75% convertible senior notes | Convertible senior notes</t>
        </is>
      </c>
    </row>
    <row r="19">
      <c r="A19" s="3" t="inlineStr">
        <is>
          <t>Subsequent Event [Line Items]</t>
        </is>
      </c>
    </row>
    <row r="20">
      <c r="A20" s="4" t="inlineStr">
        <is>
          <t>Stated interest rate</t>
        </is>
      </c>
      <c r="D20" s="4" t="inlineStr">
        <is>
          <t>9.75%</t>
        </is>
      </c>
      <c r="E20" s="4" t="inlineStr">
        <is>
          <t>9.75%</t>
        </is>
      </c>
    </row>
    <row r="21">
      <c r="A21" s="4" t="inlineStr">
        <is>
          <t>Non-cash issuance of convertible preferred stock relating to the reduction of debt</t>
        </is>
      </c>
      <c r="D21" s="6" t="n">
        <v>84800000</v>
      </c>
    </row>
    <row r="22">
      <c r="A22" s="4" t="inlineStr">
        <is>
          <t>SEI | Subsequent Event | 9.75% convertible senior notes | Convertible senior notes</t>
        </is>
      </c>
    </row>
    <row r="23">
      <c r="A23" s="3" t="inlineStr">
        <is>
          <t>Subsequent Event [Line Items]</t>
        </is>
      </c>
    </row>
    <row r="24">
      <c r="A24" s="4" t="inlineStr">
        <is>
          <t>Non-cash issuance of convertible preferred stock relating to the reduction of debt</t>
        </is>
      </c>
      <c r="B24" s="6" t="n">
        <v>32500000</v>
      </c>
    </row>
    <row r="25">
      <c r="A25" s="4" t="inlineStr">
        <is>
          <t>Debt conversion, shares issued (in shares)</t>
        </is>
      </c>
      <c r="B25" s="5" t="n">
        <v>2406523</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Included below are updates to significant accounting policies disclosed in our 2019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 — Trade. Accounts receivable — trade primarily represents trade receivables from residential customers that are generally collected in the subsequent month. Accounts receivable — trade is recorded net of an allowance for credit losses, which is based on our assessment of the collectability of customer accounts.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September 30, 2020, we have not experienced a significant increase in delinquent customer accounts and have not made any significant adjustments to our allowance for credit losses related to accounts receivable — trade as a result of the COVID-19 pandemic. The following table presents the changes in the allowance for credit losses recorded against accounts receivable — trade, net in the unaudited condensed consolidated balance sheets: Three Months Ended Nine Months Ended 2020 2019 2020 2019 (in thousands) Balance at beginning of period $ 773 $ 746 $ 960 $ 723 Impact of ASC 326 adoption — — (240) — Provision for current expected credit losses 458 — 1,337 — Bad debt expense — 511 — 1,149 Write off of uncollectible accounts (419) (412) (1,267) (1,076) Recoveries 17 16 39 65 Balance at end of period $ 829 $ 861 $ 829 $ 861 Accounts Receivable — Other. Accounts receivable — other primarily represents receivables related to the sale of inventory and amounts owed from dealers in a net receivable position primarily as a result of customer contract cancelations or settlement agreements. Inventory Inventory primarily represents energy storage systems, photovoltaic modules, inverter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 The following table presents the detail of inventory as recorded in other current assets in the unaudited condensed consolidated balance sheets: As of As of (in thousands) Energy storage systems and components $ 18,467 $ 33,443 Modules and inverters 91,632 10,137 Meters 912 169 Total $ 111,011 $ 43,749 As of September 30, 2020 and December 31, 2019, we recorded accrued expenses of $8.1 million and $15.2 million, respectively, for inventory purchas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Note 7, Long-Term Debt and Note 8, Derivative Instruments. 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Revenue The following table presents the detail of revenue as recorded in the unaudited condensed consolidated statements of operations: Three Months Ended Nine Months Ended 2020 2019 2020 2019 (in thousands) PPA revenue $ 19,713 $ 14,329 $ 52,268 $ 37,895 Lease revenue 13,115 10,238 36,995 29,496 Solar renewable energy certificate revenue 14,147 10,603 27,245 26,911 Loan revenue 788 418 2,021 1,152 Other revenue 2,414 1,027 4,267 2,488 Total $ 50,177 $ 36,615 $ 122,796 $ 97,942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4 billion as of September 30, 2020,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three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September 30, 2020 and December 31, 2019.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September 30, 2020,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n a straight-line basis over the remaining term of the respective solar service agreements. Deferred revenue was $34.0 million as of December 31, 2018. The following table presents the detail of deferred revenue as recorded in other current liabilities and other long-term liabilities in the unaudited condensed consolidated balance sheets: As of As of (in thousands) Loans $ 73,417 $ 46,958 PPAs and leases 10,162 8,895 SRECs 1,420 3,000 Total (1) $ 84,999 $ 58,853 (1) Of this amount, $2.9 million and $2.1 million is recorded in other current liabilities as of September 30, 2020 and December 31, 2019, respectively. During the nine months ended September 30, 2020 and 2019, we recognized revenue of $5.0 million and $2.3 million, respectively, from amounts recorded in deferred revenue at the beginning of the respective years. New Accounting Guidance New accounting pronouncements are issued by the FASB or other standard setting bodies and are adopted as of the specified effective date. In December 2019, the FASB issued ASU No. 2019-12, Income Taxes: Simplifying the Accounting for Income Taxes , to remove certain exceptions and clarify and amend the existing guidance. This ASU is effective for annual and interim reporting periods in 2021. We have evaluated this ASU and determined it will not have a significant impact on our consolidated financial statements and related disclosures. In March 2020, the FASB issued ASU No. 2020-03, Codification Improvements to Financial Instruments , to clarify and amend the existing guidance. The amendments in this ASU are effective either upon issuance of this ASU or for annual and interim reporting periods in 2020. We adopted this ASU in January 2020 and determined it did not have a significant impact on our consolidated financial statements and related disclosures. In March 2020, the FASB issued ASU No. 2020-04, Reference Rate Reform: Facilitation of the Effects of Reference Rate Reform on Financial Reporting , to provide temporary optional expedients and exceptions for applying GAAP to contracts, hedging relationships and other transactions affected by reference rate reform. This ASU is effective beginning in March 2020 or prospectively from a date through December 2022. We adopted this ASU in October 2020 and determined it did not have a significant impact on our consolidated financial statements and related disclosures.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have not yet determined the potential impact of this ASU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35 $ 2,131,054 $ 1,689,457 Construction in progress 167,246 143,449 Asset retirement obligations 30 33,099 26,967 Information technology systems 3 29,398 28,320 Computers and equipment 3-5 1,694 1,499 Leasehold improvements 3-6 2,705 1,014 Furniture and fixtures 7 811 735 Vehicles 4-5 2,073 1,632 Other 5-6 158 146 Property and equipment, gross 2,368,238 1,893,219 Less: accumulated depreciation (195,511) (148,159) Property and equipment, net $ 2,172,727 $ 1,745,060 Solar Energy Systems. The amounts included in the above table for solar energy systems and substantially all the construction in progress relate to our customer contracts (including PPAs and leases). These assets had accumulated depreciation of $172.6 million and $130.9 million as of September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01:39Z</dcterms:created>
  <dcterms:modified xmlns:dcterms="http://purl.org/dc/terms/" xmlns:xsi="http://www.w3.org/2001/XMLSchema-instance" xsi:type="dcterms:W3CDTF">2020-10-29T07:01:39Z</dcterms:modified>
</cp:coreProperties>
</file>